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Net Income (Loss) Per Common Sh" sheetId="12" state="visible" r:id="rId12"/>
    <sheet xmlns:r="http://schemas.openxmlformats.org/officeDocument/2006/relationships" name="Intangible Asset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Credit Agreement and Long-Term " sheetId="16" state="visible" r:id="rId16"/>
    <sheet xmlns:r="http://schemas.openxmlformats.org/officeDocument/2006/relationships" name="Royalty Obligation" sheetId="17" state="visible" r:id="rId17"/>
    <sheet xmlns:r="http://schemas.openxmlformats.org/officeDocument/2006/relationships" name="Leases" sheetId="18" state="visible" r:id="rId18"/>
    <sheet xmlns:r="http://schemas.openxmlformats.org/officeDocument/2006/relationships" name="Government Grants" sheetId="19" state="visible" r:id="rId19"/>
    <sheet xmlns:r="http://schemas.openxmlformats.org/officeDocument/2006/relationships" name="Share-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Fair Value" sheetId="23" state="visible" r:id="rId23"/>
    <sheet xmlns:r="http://schemas.openxmlformats.org/officeDocument/2006/relationships" name="Restructuring" sheetId="24" state="visible" r:id="rId24"/>
    <sheet xmlns:r="http://schemas.openxmlformats.org/officeDocument/2006/relationships" name="Summary of Significant Accoun_2" sheetId="25" state="visible" r:id="rId25"/>
    <sheet xmlns:r="http://schemas.openxmlformats.org/officeDocument/2006/relationships" name="Acquisition (Tables)" sheetId="26" state="visible" r:id="rId26"/>
    <sheet xmlns:r="http://schemas.openxmlformats.org/officeDocument/2006/relationships" name="Revenue Recognition (Tables)" sheetId="27" state="visible" r:id="rId27"/>
    <sheet xmlns:r="http://schemas.openxmlformats.org/officeDocument/2006/relationships" name="Net Income (Loss) Per Common _2" sheetId="28" state="visible" r:id="rId28"/>
    <sheet xmlns:r="http://schemas.openxmlformats.org/officeDocument/2006/relationships" name="Intangible Assets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Credit Agreement and Long-Ter_2" sheetId="32" state="visible" r:id="rId32"/>
    <sheet xmlns:r="http://schemas.openxmlformats.org/officeDocument/2006/relationships" name="Leas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Restructuring (Tables)" sheetId="38" state="visible" r:id="rId38"/>
    <sheet xmlns:r="http://schemas.openxmlformats.org/officeDocument/2006/relationships" name="Business and Basis of Present_2" sheetId="39" state="visible" r:id="rId39"/>
    <sheet xmlns:r="http://schemas.openxmlformats.org/officeDocument/2006/relationships" name="Acquisition - Additional Inform" sheetId="40" state="visible" r:id="rId40"/>
    <sheet xmlns:r="http://schemas.openxmlformats.org/officeDocument/2006/relationships" name="Acquisition - Schedule of Fair " sheetId="41" state="visible" r:id="rId41"/>
    <sheet xmlns:r="http://schemas.openxmlformats.org/officeDocument/2006/relationships" name="Acquisition - Summary of Purcha" sheetId="42" state="visible" r:id="rId42"/>
    <sheet xmlns:r="http://schemas.openxmlformats.org/officeDocument/2006/relationships" name="Acquisition - Summary of Fair V" sheetId="43" state="visible" r:id="rId43"/>
    <sheet xmlns:r="http://schemas.openxmlformats.org/officeDocument/2006/relationships" name="Acquisition - Summary of Revenu" sheetId="44" state="visible" r:id="rId44"/>
    <sheet xmlns:r="http://schemas.openxmlformats.org/officeDocument/2006/relationships" name="Revenue Recognition - Summary o" sheetId="45" state="visible" r:id="rId45"/>
    <sheet xmlns:r="http://schemas.openxmlformats.org/officeDocument/2006/relationships" name="Revenue Recognition - Summary_2" sheetId="46" state="visible" r:id="rId46"/>
    <sheet xmlns:r="http://schemas.openxmlformats.org/officeDocument/2006/relationships" name="Revenue Recognition - Additiona" sheetId="47" state="visible" r:id="rId47"/>
    <sheet xmlns:r="http://schemas.openxmlformats.org/officeDocument/2006/relationships" name="Net Income (Loss) Per Common _3" sheetId="48" state="visible" r:id="rId48"/>
    <sheet xmlns:r="http://schemas.openxmlformats.org/officeDocument/2006/relationships" name="Net Income (Loss) Per Common _4" sheetId="49" state="visible" r:id="rId49"/>
    <sheet xmlns:r="http://schemas.openxmlformats.org/officeDocument/2006/relationships" name="Intangible Assets - Fair Value " sheetId="50" state="visible" r:id="rId50"/>
    <sheet xmlns:r="http://schemas.openxmlformats.org/officeDocument/2006/relationships" name="Intangible Assets - Additional " sheetId="51" state="visible" r:id="rId51"/>
    <sheet xmlns:r="http://schemas.openxmlformats.org/officeDocument/2006/relationships" name="Intangible Assets - Summary of " sheetId="52" state="visible" r:id="rId52"/>
    <sheet xmlns:r="http://schemas.openxmlformats.org/officeDocument/2006/relationships" name="Inventories - Components of Inv" sheetId="53" state="visible" r:id="rId53"/>
    <sheet xmlns:r="http://schemas.openxmlformats.org/officeDocument/2006/relationships" name="Property, Plant and Equipment -" sheetId="54" state="visible" r:id="rId54"/>
    <sheet xmlns:r="http://schemas.openxmlformats.org/officeDocument/2006/relationships" name="Property, Plant and Equipment_2" sheetId="55" state="visible" r:id="rId55"/>
    <sheet xmlns:r="http://schemas.openxmlformats.org/officeDocument/2006/relationships" name="Credit Agreement and Long- Term" sheetId="56" state="visible" r:id="rId56"/>
    <sheet xmlns:r="http://schemas.openxmlformats.org/officeDocument/2006/relationships" name="Credit Agreement and Long- Te_2" sheetId="57" state="visible" r:id="rId57"/>
    <sheet xmlns:r="http://schemas.openxmlformats.org/officeDocument/2006/relationships" name="Credit Agreement and Long- Te_3" sheetId="58" state="visible" r:id="rId58"/>
    <sheet xmlns:r="http://schemas.openxmlformats.org/officeDocument/2006/relationships" name="Credit Agreement and Long- Te_4" sheetId="59" state="visible" r:id="rId59"/>
    <sheet xmlns:r="http://schemas.openxmlformats.org/officeDocument/2006/relationships" name="Royalty Obligation - Additional" sheetId="60" state="visible" r:id="rId60"/>
    <sheet xmlns:r="http://schemas.openxmlformats.org/officeDocument/2006/relationships" name="Leases - Schedule Of Balance Sh" sheetId="61" state="visible" r:id="rId61"/>
    <sheet xmlns:r="http://schemas.openxmlformats.org/officeDocument/2006/relationships" name="Leases - Lease Cost Information" sheetId="62" state="visible" r:id="rId62"/>
    <sheet xmlns:r="http://schemas.openxmlformats.org/officeDocument/2006/relationships" name="Leases - Maturities of lease li" sheetId="63" state="visible" r:id="rId63"/>
    <sheet xmlns:r="http://schemas.openxmlformats.org/officeDocument/2006/relationships" name="Leases - Additional Information" sheetId="64" state="visible" r:id="rId64"/>
    <sheet xmlns:r="http://schemas.openxmlformats.org/officeDocument/2006/relationships" name="Leases - Supplemental cash flow" sheetId="65" state="visible" r:id="rId65"/>
    <sheet xmlns:r="http://schemas.openxmlformats.org/officeDocument/2006/relationships" name="Government Grants - Additional " sheetId="66" state="visible" r:id="rId66"/>
    <sheet xmlns:r="http://schemas.openxmlformats.org/officeDocument/2006/relationships" name="Share-Based Compensation - Addi" sheetId="67" state="visible" r:id="rId67"/>
    <sheet xmlns:r="http://schemas.openxmlformats.org/officeDocument/2006/relationships" name="Share-Based Compensation - Shar" sheetId="68" state="visible" r:id="rId68"/>
    <sheet xmlns:r="http://schemas.openxmlformats.org/officeDocument/2006/relationships" name="Share-Based Compensation - Aggr" sheetId="69" state="visible" r:id="rId69"/>
    <sheet xmlns:r="http://schemas.openxmlformats.org/officeDocument/2006/relationships" name="Share-Based Compensation - Summ" sheetId="70" state="visible" r:id="rId70"/>
    <sheet xmlns:r="http://schemas.openxmlformats.org/officeDocument/2006/relationships" name="Share-Based Compensation - Ag_2" sheetId="71" state="visible" r:id="rId71"/>
    <sheet xmlns:r="http://schemas.openxmlformats.org/officeDocument/2006/relationships" name="Income Taxes - Projected Effect" sheetId="72" state="visible" r:id="rId72"/>
    <sheet xmlns:r="http://schemas.openxmlformats.org/officeDocument/2006/relationships" name="Income Taxes - Additional Infor" sheetId="73" state="visible" r:id="rId73"/>
    <sheet xmlns:r="http://schemas.openxmlformats.org/officeDocument/2006/relationships" name="Segment Information - Net Sales" sheetId="74" state="visible" r:id="rId74"/>
    <sheet xmlns:r="http://schemas.openxmlformats.org/officeDocument/2006/relationships" name="Fair Value - Schedule of Compan" sheetId="75" state="visible" r:id="rId75"/>
    <sheet xmlns:r="http://schemas.openxmlformats.org/officeDocument/2006/relationships" name="Restructuring - Additional Info" sheetId="76" state="visible" r:id="rId76"/>
    <sheet xmlns:r="http://schemas.openxmlformats.org/officeDocument/2006/relationships" name="Restructuring - Summary of Rest" sheetId="77" state="visible" r:id="rId77"/>
    <sheet xmlns:r="http://schemas.openxmlformats.org/officeDocument/2006/relationships" name="Restructuring - Summarizes Rest" sheetId="78" state="visible" r:id="rId78"/>
    <sheet xmlns:r="http://schemas.openxmlformats.org/officeDocument/2006/relationships" name="Restructuring - Schedule of Res" sheetId="79" state="visible" r:id="rId7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_);(#,##0%)"/>
    <numFmt numFmtId="169" formatCode="_(&quot;€ &quot;#,##0_);_(&quot;€ &quot;(#,##0)"/>
    <numFmt numFmtId="170" formatCode="#,##0.00%_);(#,##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Page - shares</t>
        </is>
      </c>
      <c r="B1" s="2" t="inlineStr">
        <is>
          <t>6 Months Ended</t>
        </is>
      </c>
    </row>
    <row r="2">
      <c r="B2" s="2" t="inlineStr">
        <is>
          <t>Aug. 03, 2024</t>
        </is>
      </c>
      <c r="C2" s="2" t="inlineStr">
        <is>
          <t>Sep.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Aug.  03,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stroNova, Inc.</t>
        </is>
      </c>
      <c r="C9" s="4" t="inlineStr">
        <is>
          <t xml:space="preserve"> </t>
        </is>
      </c>
    </row>
    <row r="10">
      <c r="A10" s="4" t="inlineStr">
        <is>
          <t>Entity Central Index Key</t>
        </is>
      </c>
      <c r="B10" s="4" t="inlineStr">
        <is>
          <t>0000008146</t>
        </is>
      </c>
      <c r="C10" s="4" t="inlineStr">
        <is>
          <t xml:space="preserve"> </t>
        </is>
      </c>
    </row>
    <row r="11">
      <c r="A11" s="4" t="inlineStr">
        <is>
          <t>Current Fiscal Year End Date</t>
        </is>
      </c>
      <c r="B11" s="4" t="inlineStr">
        <is>
          <t>--01-31</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Trading Symbol</t>
        </is>
      </c>
      <c r="B15" s="4" t="inlineStr">
        <is>
          <t>ALOT</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Entity Incorporation, State or Country Code</t>
        </is>
      </c>
      <c r="B21" s="4" t="inlineStr">
        <is>
          <t>RI</t>
        </is>
      </c>
      <c r="C21" s="4" t="inlineStr">
        <is>
          <t xml:space="preserve"> </t>
        </is>
      </c>
    </row>
    <row r="22">
      <c r="A22" s="4" t="inlineStr">
        <is>
          <t>Entity File Number</t>
        </is>
      </c>
      <c r="B22" s="4" t="inlineStr">
        <is>
          <t>0-13200</t>
        </is>
      </c>
      <c r="C22" s="4" t="inlineStr">
        <is>
          <t xml:space="preserve"> </t>
        </is>
      </c>
    </row>
    <row r="23">
      <c r="A23" s="4" t="inlineStr">
        <is>
          <t>Document Quarterly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Entity Tax Identification Number</t>
        </is>
      </c>
      <c r="B25" s="4" t="inlineStr">
        <is>
          <t>05-0318215</t>
        </is>
      </c>
      <c r="C25" s="4" t="inlineStr">
        <is>
          <t xml:space="preserve"> </t>
        </is>
      </c>
    </row>
    <row r="26">
      <c r="A26" s="4" t="inlineStr">
        <is>
          <t>Entity Address, Address Line One</t>
        </is>
      </c>
      <c r="B26" s="4" t="inlineStr">
        <is>
          <t>600 East Greenwich Avenue</t>
        </is>
      </c>
      <c r="C26" s="4" t="inlineStr">
        <is>
          <t xml:space="preserve"> </t>
        </is>
      </c>
    </row>
    <row r="27">
      <c r="A27" s="4" t="inlineStr">
        <is>
          <t>Entity Address, City or Town</t>
        </is>
      </c>
      <c r="B27" s="4" t="inlineStr">
        <is>
          <t>West Warwick</t>
        </is>
      </c>
      <c r="C27" s="4" t="inlineStr">
        <is>
          <t xml:space="preserve"> </t>
        </is>
      </c>
    </row>
    <row r="28">
      <c r="A28" s="4" t="inlineStr">
        <is>
          <t>Entity Address, Postal Zip Code</t>
        </is>
      </c>
      <c r="B28" s="4" t="inlineStr">
        <is>
          <t>02893</t>
        </is>
      </c>
      <c r="C28" s="4" t="inlineStr">
        <is>
          <t xml:space="preserve"> </t>
        </is>
      </c>
    </row>
    <row r="29">
      <c r="A29" s="4" t="inlineStr">
        <is>
          <t>Entity Address, State or Province</t>
        </is>
      </c>
      <c r="B29" s="4" t="inlineStr">
        <is>
          <t>RI</t>
        </is>
      </c>
      <c r="C29" s="4" t="inlineStr">
        <is>
          <t xml:space="preserve"> </t>
        </is>
      </c>
    </row>
    <row r="30">
      <c r="A30" s="4" t="inlineStr">
        <is>
          <t>City Area Code</t>
        </is>
      </c>
      <c r="B30" s="4" t="inlineStr">
        <is>
          <t>401</t>
        </is>
      </c>
      <c r="C30" s="4" t="inlineStr">
        <is>
          <t xml:space="preserve"> </t>
        </is>
      </c>
    </row>
    <row r="31">
      <c r="A31" s="4" t="inlineStr">
        <is>
          <t>Local Phone Number</t>
        </is>
      </c>
      <c r="B31" s="4" t="inlineStr">
        <is>
          <t>828-4000</t>
        </is>
      </c>
      <c r="C31" s="4" t="inlineStr">
        <is>
          <t xml:space="preserve"> </t>
        </is>
      </c>
    </row>
    <row r="32">
      <c r="A32" s="4" t="inlineStr">
        <is>
          <t>Entity Common Stock, Shares Outstanding</t>
        </is>
      </c>
      <c r="B32" s="4" t="inlineStr">
        <is>
          <t xml:space="preserve"> </t>
        </is>
      </c>
      <c r="C32" s="5" t="n">
        <v>7520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Aug. 03, 2024</t>
        </is>
      </c>
    </row>
    <row r="3">
      <c r="A3" s="3" t="inlineStr">
        <is>
          <t>Business Combinations [Abstract]</t>
        </is>
      </c>
      <c r="B3" s="4" t="inlineStr">
        <is>
          <t xml:space="preserve"> </t>
        </is>
      </c>
    </row>
    <row r="4">
      <c r="A4" s="4" t="inlineStr">
        <is>
          <t>Acquisition</t>
        </is>
      </c>
      <c r="B4" s="4" t="inlineStr">
        <is>
          <t>Note 3 – Acquisition We account for our business combinations using the acquisition method as prescribed by Accounting Standard Codification 805, “Business Combinations” ("ASC 805"). ASC 805 requires the purchase price of the acquisition to be allocated to the tangible and intangible assets acquired and liabilities assumed based on their fair value as of the acquisition date as determined by widely accepted valuation techniques in accordance with ASC 820, “Fair Value Measurement.” Any excess of the purchase price over the fair value of the net identified assets acquired and liabilities assumed will be recorded as goodwill. ASC 805 establishes a measurement period to provide companies with a reasonable amount of time to obtain the information necessary to identify and measure various items in a business combination and cannot extend beyond one year from the acquisition date. If the initial accounting for the business combination has not been completed by the end of the reporting period in which the business combination occurs, provisional amounts are reported to present information about facts and circumstances that existed as of the acquisition date. During the measurement period, which may be up to one year from the acquisition date, we may record adjustments to the fair value of the tangible and intangible assets acquired and liabilities assumed with the corresponding offset to goodwill, to the extent such information was not available to us at the acquisition date to determine such amounts. Upon the conclusion of the measurement period or final determination of the fair value of assets acquired or liabilities assumed, whichever comes first, any subsequent adjustments are recorded to our consolidated statements of income (loss). We expect to complete the final fair value determination of the assets acquired and liabilities assumed as soon as practicable within the measurement period and in any event not later than one year from the acquisition closing date. Accounting for business combinations requires us to make significant estimates and assumptions at the acquisition date. Significant assumptions relevant to the determination of the fair value of the tangible and intangible assets acquired and liabilities assumed include, but are not limited to, expected future cash flows, discount rates, royalty rates, and other assumptions. Such estimates are inherently uncertain and may be subject to refinement. All acquisition-related costs, other than the costs to issue debt or equity securities, are accounted for as expenses in the period in which they are incurred. Changes in the fair value of contingent consideration arrangements that are not measurement period adjustments are recognized in earnings. The results of operations of the acquired entity, including revenues and earnings, are included in our financial statements from the closing date of the acquisition. MTEX Background On May 4, 2024 , AstroNova, along with its wholly-owned Portugal Subsidiary, AstroNova Portugal, Unipessoal, Lda (the “Purchaser”) entered into a Share Purchase Agreement (the “Purchase Agreement”) with Effort Premier Solutions Lda., a private limited company incorporated under the laws of Portugal (the “Seller”) and Elói Serafim Alves Ferreira, as the “Second Guarantor”. In accordance with the terms and subject to the conditions set forth in the Purchase Agreement, the Purchaser acquired from the Seller, 100 % of the issued and outstanding share capital of MTEX. The closing date for the acquisition was May 6, 2024 . This transaction is a business combination and accounted for using the acquisition method as prescribed by ASC 805. The purchase price for this acquisition consists of EUR 17,268,345 (approximately $ 18.7 million) paid by the Purchaser to the Seller on the closing date, and up to an additional EUR 731,655 (approximately $ 0.8 million) retained by the Purchaser to secure certain indemnification obligations of the Seller to be released by the Purchaser subject to resolution of such obligations. The Seller may be entitled to additional contingent consideration if specified revenue targets are achieved by MTEX as set forth in the Purchase Agreement for the three calendar year periods ending after the closing date. The contingent consideration consists of potential earn-out payments to the seller of EUR 1.0 million (approximately $ 1.1 million) if the specified revenue target is achieved in the full fiscal year of 2025, an additional EUR 1.5 million (approximately $ 1.6 million) if the specified revenue target is achieved in full fiscal year 2026, and an additional EUR 1.5 million (approximately $ 1.6 million) if the specified earnings targets are achieved in full fiscal year 2027, with a maximum of EUR 4.0 million (approximately $ 4.4 million) if all of the specified earnings targets are achieved over the three-year period . Also on May 4, 2024, the Purchaser, the Seller, the Second Guarantor and MTEX entered into a Transitional Management Agreement (the “Transitional Management Agreement”) pursuant to which the Second Guarantor will serve as the MTEX’s Chief Executive Officer for a term of three years following the closing date. Under the terms of the Transitional Management Agreement, the Second Guarantor will receive a salary and grant of restricted stock units and will be entitled to participate in our incentive compensation programs on the same terms as our executive officers. The Transitional Management Agreement includes customary non-competition and confidentiality provisions. Upon the closing of the transaction, MTEX became a wholly owned indirect subsidiary of AstroNova, Inc. Purchase Price Allocation A summary of the fair value of the consideration transferred as of the acquisition closing date is presented in the table below:
(In thousands)
Cash Paid at Closing $ 18,732
Holdback Amount (a) 742
Fair Value of the Earnout 1,619
Total Purchase Price $ 21,093
a) The holdback amount is expected to be paid out in full over the next two years. The approach to valuing the initial contingent consideration relating to the earn-out requires the use of unobservable factors such as projected revenues over the term of the earn-out periods, discounted for the period over which the initial contingent consideration is measured, and relevant volatility rates. Based upon these assumptions, the initial earn-out contingent consideration is then valued using an option pricing model. The following table sets forth the preliminary purchase price allocation of the MTEX acquisition for the estimated fair value of the net assets acquired and liabilities assumed as of May 6, 2024:
(In thousands)
Cash $ 364
Accounts Receivable 3,989
Inventory 3,807
Prepaid Expenses and Other Current Assets 301
Property, Plant and Equipment 4,802
Other Long-Term Assets 5,154
Identifiable Intangible Assets 9,556
Goodwill 10,629
Accounts Payable and Other Current Liabilities ( 4,225 )
Debt Assumed ( 7,918 )
Other Long-Term Liabilities ( 5,366 )
Total Purchase Price $ 21,093 The amounts above are provisional and are based on information that is currently available. Management believes the information provides a reasonable basis for estimating the fair values of assets acquired and liabilities assumed but is waiting for additional information necessary to finalize those fair values. Therefore, the provisional measurements of fair value reflected are subject to change and such changes could be significant. Management anticipates changes to the value of inventory, property, plant and equipment, deferred taxes and identifiable intangible assets as additional information is collected and analyzed and pending the completion of certain appraisals and a valuation report. We expect to complete the final fair value determination of the assets acquired and liabilities assumed, resolutions of working capital, and any other purchase price adjustments identified as soon as practicable within the measurement period and, in any event, not later than one year from the acquisition closing date. The following table reflects the preliminary fair value of the acquired identifiable intangible asset and related estimated useful lives:
(In thousands) Fair Useful Life
Customer Relations $ 8,786 10
Trademarks/Tradenames 488 3
Internally Developed Software 282 6
Total $ 9,556 The Customer Relations intangible asset represents the relationships that will be maintained with certain historical customers of MTEX. The trademark/tradename intangible assets reflect the industry reputation of the MTEX name and the registered trademarks held by MTEX for the use of several marks and logos. The internally developed software intangible assets represent software used to monitor customer ink use and troubleshoot issues with customers. The fair value of the customer relations intangible asset acquired was estimated by applying the income approach using the Multi-Period Excess Earning Method. This fair value measurement is based on significant inputs that are not observable in the market and therefore represents a Level 3 measurement as defined in ASC 820, “Fair Value Measurement”. The fair value determined under this approach is a function of (i) future revenues expected to be generated by these assets and the profitability of the assets, (ii) identification of the contribution of other tangible and intangible assets to the cash flows generated by these asset to apply an appropriate capital charge against the cash flow, and (iii) a discount rate of 14.0 % used to calculate the present value of the stream of anticipated cash flows. The fair value of the trademark intangible asset acquired was estimated by applying the income approach using the “relief-from-royalty” method. The value under the relief-from-royalty method is a function of (i) the concluded royalty rate of 0.75 %, (ii) projected revenues generated by product sales under the asset being valued, and (iii) a discount rate of 12.76 %. The fair value of the internally developed software intangible asset acquired was estimated by applying the cost approach which takes into consideration the internal development costs and a hypothetical developer’s profit margin to build the software. Goodwill of $ 10.6 million, which is not deductible for tax purposes, represents the excess of the purchase price over the estimated fair value assigned to the tangible and identifiable intangible assets acquired and liabilities assumed from MTEX. The goodwill recognized under ASC 805 is attributable to the expected earnings potential of the business, synergies which are expected to enhance and expand our overall product portfolio, opportunities in new and existing markets, and MTEX's assembled workforce. The carrying amount of the goodwill was allocated to the PI segment. Total acquisition-related costs of $ 0.6 million were included in general and administrative expenses in our condensed consolidated statements of income (loss) for the three and six months ended August 3, 2024. The amounts of revenue and earnings before taxes attributable to MTEX and included in our consolidated statements of income (loss) for the three and six months ended August 3, 2024 were as follows:
Three Months Ended Six Months Ended
(In thousands) August 3, August 3,
Revenue $ 768 $ 768
Earnings (Loss) before Taxes $ ( 1,754 ) $ ( 1,754 ) MTEX results are reported as part of the PI segment. Pro forma results as if the acquisition was closed on February 1, 2024 are not provided, as disclosure of such amounts was impractical to determi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3, 2024</t>
        </is>
      </c>
    </row>
    <row r="3">
      <c r="A3" s="3" t="inlineStr">
        <is>
          <t>Revenue from Contract with Customer [Abstract]</t>
        </is>
      </c>
      <c r="B3" s="4" t="inlineStr">
        <is>
          <t xml:space="preserve"> </t>
        </is>
      </c>
    </row>
    <row r="4">
      <c r="A4" s="4" t="inlineStr">
        <is>
          <t>Revenue Recognition</t>
        </is>
      </c>
      <c r="B4" s="4" t="inlineStr">
        <is>
          <t xml:space="preserve">Note 4 – Revenue Recognition We derive revenue from the sale of (i) hardware, including digital color label printers and specialty OEM printing systems, portable data acquisition systems, and airborne printers and networking hardware used in the flight deck and cabin of military, commercial and business aircraft, (ii) related supplies required in the operation of the hardware, (iii) repairs and maintenance of hardware and (iv) service agreements. Revenues disaggregated by primary geographic markets and major product types are as follows: Primary geographical markets
Three Months Ended Six Months Ended
(In thousands) August 3, 2024 July 29, 2023* August 3, 2024 July 29, 2023*
United States $ 23,777 $ 20,124 $ 43,341 $ 40,820
Europe 10,222 9,933 19,192 19,796
Canada 2,741 2,289 4,500 4,169
Central and South America 1,336 1,024 2,534 2,224
Asia 2,080 1,779 3,265 3,250
Other 383 375 668 684
Total Revenue $ 40,539 $ 35,524 $ 73,500 $ 70,943 *Certain amounts have been reclassified to conform to the current year's presentation. Major product types
Three Months Ended Six Months Ended
(In thousands) August 3, 2024 July 29, 2023 August 3, 2024 July 29, 2023
Hardware $ 12,359 $ 11,268 $ 21,234 $ 22,934
Supplies 22,344 19,700 40,977 38,772
Service and Other 5,836 4,556 11,289 9,237
Total Revenue $ 40,539 $ 35,524 $ 73,500 $ 70,943 In December 2022, we entered into an amended contract with one of our T&amp;M customers that provided for a total payment of $ 3.25 million to us as a result of our claims allowable under French law relating to additional component costs we have incurred and will continue to incur in order to supply aerospace printers under the contract for the period beginning in April 2022 and continuing through fiscal 2025. Revenue from this arrangement will be recognized in proportion to the total estimated shipments through the end of the contract period. As of January 31, 2024, we recognized $ 2.4 million in revenue and the $ 0.8 million balance was recorded as deferred revenue. During the six months ended August 3, 2024, we recognized an additional $ 0.5 million which is included in revenue in the condensed consolidated statement of income (loss) for the respective period presented, and there is a balance of $ 0.3 million in deferred revenue at August 3, 2024. The remaining revenue to be recognized will be based on our shipments of the printers during the remainder of fiscal year 2025. Contract Assets and Liabilities We normally do not have contract assets, which are primarily unbilled accounts receivable that are conditional on something other than the passage of time. Our contract liabilities, which represent billings in excess of revenue recognized, are related to advanced billings for purchased service agreements and extended warranties. Contract liabilities were $ 457,000 and $ 530,000 at August 3, 2024 and January 31, 2024, respectively, and are recorded as deferred revenue in the accompanying condensed consolidated balance sheet. The decrease in the deferred revenue balance during the six months ended August 3, 2024 is due to revenue recognized during the current period, partially offset by cash payments received in advance of satisfying performance obligations, including $ 460,000 of revenue recognized that was included in the deferred revenue balance at January 31, 2024. Contract Costs We recognize an asset for the incremental costs of obtaining a contract with a customer if we expect the benefit of those costs to be longer than one year. We have determined that certain costs related to obtaining sales contracts for our aerospace printer products meet the requirement to be capitalized. These costs are deferred and amortized over the remaining useful life of these contracts, which we currently estimate to be approximately 17 years as of August 3, 2024. The balance of these contract assets at January 31, 2024 was $ 1.3 million. We also recognize an asset for the costs to fulfill a contract with a customer if the costs are specifically identifiable, generate or enhance resources used to satisfy future performance obligations, and are expected to be recovered. In fiscal 2025, we incurred $ 0.3 million of costs to fulfill a contract which will be amortized over approximately 17 years. During the three and six months ended August 3, 2024, we amortized contract costs of $ 23,000 and $ 42,000 , respectively. The balance of deferred incremental direct costs net of accumulated amortization at August 3, 2024 was $ 1.6 million, of which $ 0.1 million is reported in other current assets, and $ 1.5 million is reported in other assets in the accompanying condensed consolidated balance she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Aug. 03, 2024</t>
        </is>
      </c>
    </row>
    <row r="3">
      <c r="A3" s="3" t="inlineStr">
        <is>
          <t>Earnings Per Share [Abstract]</t>
        </is>
      </c>
      <c r="B3" s="4" t="inlineStr">
        <is>
          <t xml:space="preserve"> </t>
        </is>
      </c>
    </row>
    <row r="4">
      <c r="A4" s="4" t="inlineStr">
        <is>
          <t>Net Income (Loss) Per Common Share</t>
        </is>
      </c>
      <c r="B4" s="4" t="inlineStr">
        <is>
          <t xml:space="preserve">Note 5 – Net Income (Loss) Per Common Share Basic net income (loss) per share is calculated by dividing net income (loss) by the weighted average number of shares outstanding during the period. Diluted net income (loss) per share is calculated by dividing net income (loss) by the weighted average number of shares and, if dilutive, common equivalent shares, determined using the treasury stock method for stock options, restricted stock awards and restricted stock units outstanding during the period. A reconciliation of the shares used in calculating basic and diluted net income (loss) per share is as follows:
Three Months Ended Six Months Ended
August 3, 2024 July 29, 2023 August 3, 2024 July 29, 2023
Weighted Average Common Shares Outstanding – Basic 7,515,706 7,420,135 7,489,223 7,396,200
Effect of Dilutive Options, Restricted Stock Awards and — (1) — (2) 128,183 — (2)
Weighted Average Common Shares Outstanding – Diluted 7,515,706 7,420,135 7,617,406 7,396,200 (1) For the three months ended August 3, 2024, we had weighted average common stock equivalent shares outstanding of 86,197 that could potentially dilute earnings per share in future periods. These shares were excluded from the computation of diluted earnings per share because their effect would have been anti-dilutive given the net loss during the periods. (2) For the three and six months ended July 29, 2023, we had weighted average common stock equivalent shares outstanding of 74,178 and 77,150 , respectively, that could potentially dilute earnings per share in future periods. These shares were excluded from the computation of diluted earnings per share because their effect would have been anti-dilutive given the net loss during the periods. For the three and six months ended August 3, 2024, the diluted per share amounts do not reflect weighted average common equivalent shares outstanding of 218,210 and 223,011 , respectively. For the three and six months ended July 29, 2023, the diluted per share amounts do not reflect weighted average common equivalent shares outstanding of 226,457 and 376,468 , respectively. These outstanding common equivalent shares were not included due to their anti-dilutive effe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Intangible Assets</t>
        </is>
      </c>
      <c r="B4" s="4" t="inlineStr">
        <is>
          <t xml:space="preserve">Note 6 – Intangible Assets Intangible assets are as follows:
August 3, 2024 January 31, 2024
(In thousands) Gross Accumulated Currency Net Gross Accumulated Currency Net
RITEC:
Customer Contract $ 2,830 $ ( 1,722 ) $ — $ 1,108 $ 2,830 $ ( 1,689 ) $ — $ 1,141
TrojanLabel:
Distributor Relations 937 ( 728 ) 26 235 937 ( 686 ) 30 281
Honeywell:
Customer Contract 27,773 ( 13,228 ) — 14,545 27,773 ( 12,795 ) — 14,978
Astro Machine:
Customer Contract 3,060 ( 1,224 ) — 1,836 3,060 ( 918 ) — 2,142
Trademarks 420 ( 168 ) — 252 420 ( 126 ) — 294
MTEX:
Customer Contract 8,786 ( 219 ) 49 8,616 — — — —
Internally Developed Software 282 ( 12 ) 2 272
Trademarks 488 ( 40 ) 2 450 — — — —
Intangible Assets, net $ 44,576 $ ( 17,341 ) $ 79 $ 27,314 $ 35,020 $ ( 16,214 ) $ 30 $ 18,836 There were no impairments to intangible assets during the six months ended August 3, 2024 and July 29, 2023. With respect to the acquired intangible assets included in the table above, amortization expense of $ 0.7 million and $ 0.6 million has been included in the condensed consolidated statements of income (loss) for the three months ended August 3, 2024, and July 29, 2023, respectively. Amortization expense of $ 1.1 million and $ 1.2 million related to the above-acquired intangible assets has been included in the accompanying condensed consolidated statements of income (loss) for the six months ended August 3, 2024 and July 29, 2023, respectively. Estimated amortization expense for the next five fiscal years is as follows:
(In thousands) Remaining 2026 2027 2028 2029
Estimated amortization expense $ 1,404 $ 2,808 $ 2,808 $ 2,808 $ 2,2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Aug. 03, 2024</t>
        </is>
      </c>
    </row>
    <row r="3">
      <c r="A3" s="3" t="inlineStr">
        <is>
          <t>Inventory Disclosure [Abstract]</t>
        </is>
      </c>
      <c r="B3" s="4" t="inlineStr">
        <is>
          <t xml:space="preserve"> </t>
        </is>
      </c>
    </row>
    <row r="4">
      <c r="A4" s="4" t="inlineStr">
        <is>
          <t>Inventories</t>
        </is>
      </c>
      <c r="B4" s="4" t="inlineStr">
        <is>
          <t xml:space="preserve">Note 7 – Inventories Inventories are stated at the lower of cost (standard and average methods) or net realizable value and include material, labor and manufacturing overhead. The components of inventories are as follows:
(In thousands) August 3, 2024 January 31, 2024
Materials and Supplies $ 38,995 $ 39,078
Work-In-Process 2,095 1,054
Finished Goods 19,989 15,645
61,079 55,777
Inventory Reserve ( 10,510 ) ( 9,406 )
$ 50,569 $ 46,3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Aug. 03, 2024</t>
        </is>
      </c>
    </row>
    <row r="3">
      <c r="A3" s="3" t="inlineStr">
        <is>
          <t>Property, Plant and Equipment [Abstract]</t>
        </is>
      </c>
      <c r="B3" s="4" t="inlineStr">
        <is>
          <t xml:space="preserve"> </t>
        </is>
      </c>
    </row>
    <row r="4">
      <c r="A4" s="4" t="inlineStr">
        <is>
          <t>Property, Plant and Equipment</t>
        </is>
      </c>
      <c r="B4" s="4" t="inlineStr">
        <is>
          <t>Note 8 – Property, Plant and Equipment Property, plant and equipment consist of the following:
(In thousands) August 3, 2024 January 31, 2024
Land and Land Improvements $ 2,304 $ 2,304
Buildings and Leasehold Improvements 15,355 14,381
Machinery and Equipment 37,177 26,123
Computer Equipment and Software 14,379 14,238
Gross Property, Plant and Equipment 69,215 57,046
Accumulated Depreciation ( 50,465 ) ( 42,861 )
Net Property Plant and Equipment $ 18,750 $ 14,185 Depreciation expense on property, plant and equipment was $ 0.6 million a nd $ 1.1 million f or the three and six months ended August 3, 2024, respectively. Depreciation expense on property, plant and equipment was $ 0.5 million and $ 0.9 million for the three and six months ended July 29,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redit Agreement and Long-Term Debt</t>
        </is>
      </c>
      <c r="B1" s="2" t="inlineStr">
        <is>
          <t>6 Months Ended</t>
        </is>
      </c>
    </row>
    <row r="2">
      <c r="B2" s="2" t="inlineStr">
        <is>
          <t>Aug. 03, 2024</t>
        </is>
      </c>
    </row>
    <row r="3">
      <c r="A3" s="3" t="inlineStr">
        <is>
          <t>Debt Disclosure [Abstract]</t>
        </is>
      </c>
      <c r="B3" s="4" t="inlineStr">
        <is>
          <t xml:space="preserve"> </t>
        </is>
      </c>
    </row>
    <row r="4">
      <c r="A4" s="4" t="inlineStr">
        <is>
          <t>Credit Agreement and Long-Term Debt</t>
        </is>
      </c>
      <c r="B4" s="4" t="inlineStr">
        <is>
          <t xml:space="preserve">Note 9 – Credit Agreement and Long-Term Debt In connection with our purchase of MTEX, on May 6, 2024, we entered a Third Amendment to Amended and Restated Credit Agreement (the “Amendment”) with Bank of America, N.A., as lender (the “Lender”). The Amendment amended the Amended and Restated Credit Agreement dated as of July 30, 2020, as amended by the First Amendment to Amended and Restated Credit Agreement, dated as of March 24, 2021, the LIBOR Transition Amendment, dated as of December 14, 2021, and the Second Amendment to Amended and Restated Credit Agreement dated as of August 4, 2022, and the Joinder Agreement relating to our subsidiary Astro Machine Corporation (“Astro Machine”) dated as of August 26, 2022 (the “Existing Credit Agreement”; the Existing Credit Agreement as amended by the Amendment, the “Amended Credit Agreement”), between AstroNova, Inc. as the borrower, Astro Machine as a guarantor, and the Lender . The Amended Credit Agreement provides for (i) a new term loan to AstroNova, Inc. in the principal amount of EUR 14.0 million (the “Term A-2 Loan”), which term loan is in addition to the existing term loan (the “Existing Term Loan”) outstanding under the Existing Credit Agreement in the principal amount of approximately $ 12.3 million as of the effective date of the Amendment, and (ii) an increase in the aggregate principal amount of the revolving credit facility available to AstroNova, Inc. from $ 25.0 million to $ 30.0 million until January 31, 2025, upon and after which the aggregate principal amount of the revolving credit facility will reduce to $ 25.0 million. At the closing of the Amendment, we borrowed the entire EUR 14.0 million Term A-2 Loan, and EUR 3.0 million and a US dollar amount which was converted to Euros to satisfy the entire purchase price payable on the closing date pursuant to the Purchase Agreement. The revolving credit facility may otherwise be used for general corporate purposes. The Amended Credit Agreement requires that the Term A-2 Loan be paid in quarterly installments on the last day of each of our fiscal quarters through April 30, 2027 in the principal amount of EUR 583,333 each, and the entire then-remaining principal balance of the Term A-2 Loan is required to be paid on August 4, 2027 . The Amended Credit Agreement requires that the remaining balance of the Existing Term Loan be paid in quarterly installments on the last day of each of our fiscal quarters through April 30, 2027 in the principal amount of $ 675,000 each, and the entire then remaining principal balance of the term loan is required to be paid on August 4, 2027 . We may voluntarily prepay the Term A-2 Term Loan or the Existing Term Loan, in whole or in part, from time to time without premium or penalty (other than customary breakage costs, if applicable). We may repay borrowings under the revolving credit facility at any time without premium or penalty (other than customary breakage costs, if applicable), but in any event no later than August 4, 2027, and any outstanding revolving loans thereunder will be due and payable in full, and the revolving credit facility will terminate, on such date. We may reduce or terminate the revolving line of credit at any time, subject to certain thresholds and conditions, without premium or penalty . The Term A-2 Loan bears interest at a rate per annum equal to the EURIBOR rate as defined in the Amended Credit Agreement, plus a margin that varies within a range of 1.60 % to 2.50 % based on our consolidated leverage ratio. The Existing Term Loan and revolving credit loans bear interest at a rate per annum equal to, at our option, either (a) the Term SOFR rate as defined in the Amended Credit Agreement (or, in the case of revolving credit loans denominated in Euros or another currency other than U.S. Dollars, the applicable quoted rate), plus a margin that varies within a range of 1.60 % to 2.50 % based on our consolidated leverage ratio, or (b) a fluctuating reference rate equal to the highest of (i) the federal fund rate plus 0.50 %, (ii) Bank of America’s publicly announced prime rate, (iii) the Term SOFR Rate plus 1.00 %, or (iv) 0.50 %, plus a margin that varies within a range of 0.60 % to 1.50 % based on our consolidated leverage ratio. In addition to certain other fees and expenses that we are required to pay to the Lender, we are required to pay a commitment fee on the undrawn portion of the revolving credit facility that varies within a range of 0.15 % and 0.35 % based on our consolidated leverage ratio. The loans under the Amended Credit Agreement are subject to certain mandatory prepayments, subject to various exceptions, from (a) net cash proceeds from certain dispositions of property, (b) net cash proceeds from certain issuances of equity, (c) net cash proceeds from certain issuances of additional debt and (d) net cash proceeds from certain extraordinary receipts. Amounts repaid under the revolving credit facility may be reborrowed, subject to our continued compliance with the Amended Credit Agreement. No amount of the Term A-2 Loan or the Existing Term Loan that is repaid may be reborrowed. We must comply with various customary financial and non-financial covenants under the Amended Credit Agreement. The financial covenants under the Amended Credit Agreement consist of a maximum consolidated leverage ratio and a minimum consolidated fixed charge coverage ratio, certain of the provisions of which were modified by the Amendment; the minimum consolidated asset coverage ratio under the Existing Credit Agreement was eliminated by the Amendment. The primary non-financial covenants limit our and our subsidiaries’ ability to incur future indebtedness, to place liens on assets, to pay dividends or distributions on our or our subsidiaries’ capital stock, to repurchase or acquire our or our subsidiaries’ capital stock, to conduct mergers or acquisitions, to sell assets, to alter our or our subsidiaries’ capital structure, to make investments and loans, to change the nature of our or our subsidiaries’ business, and to prepay subordinated indebtedness, in each case subject to certain exceptions and thresholds as set forth in the Amended Credit Agreement, certain of which provisions were modified by the Amendment. As of August 3, 2024, we believe we are in compliance with all of the covenants in the Amended Credit Agreement. The Lender is entitled to accelerate repayment of the loans and to terminate its revolving credit commitment under the Amended Credit Agreement upon the occurrence of any of various customary events of default, which include, among other events, the following (which are subject, in some cases, to certain grace periods): failure to pay when due any principal, interest or other amounts in respect of the loans, breach of any of our covenants or representations under the loan documents, default under any other of our or our subsidiaries’ significant indebtedness agreements, a bankruptcy, insolvency or similar event with respect to us or any of our subsidiaries, a significant unsatisfied judgment against us or any of our subsidiaries, or a change of control. Our obligations under the Amended Credit Agreement continue to be secured by substantially all of our personal property assets (including a pledge of the equity interests we hold in ANI Scandinavia ApS, AstroNova GmbH, AstroNova SAS and the Purchaser), subject to certain exceptions, and by a mortgage on our owned real property in West Warwick, Rhode Island, and are guaranteed by, and secured by substantially all of the personal property assets of Astro Machine. Equipment Financing In January 2024, we entered into a secured equipment loan facility agreement with Banc of America Leasing &amp; Capital, LLC and borrowed a principal amount of $ 0.8 million thereunder for the purpose of financing our purchase of production equipment. This loan matures on January 23, 2029 , and bears interest at a fixed rate of 7.06 %. Under this loan agreement, equal monthly payments including principal and interest of $ 16,296 commenced on February 23, 2024 , and will continue through the maturity of the equipment loan facility on January 23, 2029 . Assumed Financing Obligations of MTEX In connection with our acquisition of MTEX, on the May 6, 2024 closing date of this acquisition we assumed certain existing financing obligations of MTEX that remain outstanding as of August 3, 2024. The long-term debt obligations of MTEX that remain outstanding include a term loan ( the “MTEX Term Loan”) pursuant to the agreement dated December 22, 2023, (the “MTEX Term Loan Agreement”) between MTEX and Caixa Central de Crédito Agricola Mutuo. The MTEX Term Loan provides for a term loan in the principal amount of EUR 1.5 million ($ 1.6 million) and requires monthly principal and interest payments totaling EUR 17,402 ($ 18,795 ) commencing in October 2024 continuing through maturity on December 21, 2033 , and bears interest at a fixed rate of 6.022 % per annum. MTEX has also received government assistance in the form of interest-free loans from government agencies located in Portugal (the “MTEX Government Grant Term Loans”). The MTEX Government Grant Term Loans are to be repaid to the applicable government agencies and are classified as long-term debt. The current balance of the MTEX Government Grants Term Loans as of August 3, 2024 is EUR 1.3 million ($ 1.5 million). The MTEX Government Grant Term Loans provide interest-free financing to the extent monthly principal payments are made. In the event that MTEX and the applicable government agency renegotiate the payment dates, interest will be calculated according to a rate determined by the government agency as of the date of renegotiation and added to the outstanding principal payments. The MTEX Government Grant Term Loans mature between December 2024 and January 2027 . Additionally, we assumed short-term financing obligations of MTEX that remain outstanding as of August 3, 2024, including letters of credit, maturing term loans, and financing arrangements for working capital classified as debt. Summary of Outstanding Debt Revolving Credit Facility At August 3, 2024, we had an outstanding balance of $ 13.0 million on our revolving credit facility. The balance outstanding under the revolving credit facility bore interest at a weighted average annual rate of 8.52 % and 8.54 % and we incurred $ 254,000 and $ 386,000 for interest on this obligation, during the three and six months ended August 3, 2024, respectively. Additionally, during the three and six months ended August 3, 2024, we incurred $ 13,000 and $ 25,000 , respectively, of commitment fees on the undrawn portion of our revolving credit facility. The balance outstanding under the revolving line of credit bore interest at a weighted average rate of 7.95 % and 7.56 %, respectively, for the three and six months ended July 29, 2023, and we incurred $ 333,000 and $ 625,000 , respectively, for interest on this obligation during the three and six months ended July 29, 2023. Additionally, during the three and six months ended July 29, 2023, we incurred $ 6,000 and $ 14,000 , respectively, of commitment fees on the undrawn portion of our revolving credit facility. Both the interest expense and commitment fees are included as interest expense in the accompanying condensed consolidated statements of income for all periods presented. At August 3, 2024, there was $ 17.0 million remaining available for borrowing under our revolving credit facility. Additionally, MTEX has a EUR 0.5 million ($ 0.5 million) available line of credit with Caixa Central de Crédito Agricola Mutuo. This credit line was established in December 2023 and is renewable every six months . There was EUR 0.3 million ($ 0.4 million) outstanding on this line of credit as of August 3, 2024. Long-Term Debt Long-term debt in the accompanying condensed consolidated balance sheets is as follows:
(In thousands) August 3, January 31,
USD Term Loan ( 7.73 % as of August 3, 2024 and 7.56 % as August 4, 2027 $ 10,800 $ 12,150
Euro Term Loan ( 6.94 % as of August 3, 2024; August 4, 2027 ) 14,638 —
MTEX Euro Term Loan ( 6.022 % Fixed Rate as of August 3, 2024; December 21, 2033 ) 1,637 —
MTEX Euro Government Grant Term Loan ( 0 % as of August 3, 2024; December 2024 - January 2027) 1,463 —
Equipment Loan ( 7.06 % Fixed Rate); maturity date of January 23, 2029 752 822
Total Debt 29,290 12,972
Less: Debt Issuance Costs, net of accumulated amortization 102 80
Current Portion of Debt 6,513 2,842
Long-Term Debt $ 22,675 $ 10,050 During the three and six months ended August 3, 2024, we recognized interest expense on debt of $ 560,000 and $ 793,000 , respectively, and during the three and six months ended July 29, 2023, we recognized interest expense on debt of $ 266,000 and $ 514,000 , respectively, which is recognized in the accompanying condensed consolidated statements of income (loss) for all periods presented. The schedule of required principal payments remaining during the next five years on long-term debt outstanding as of August 3, 2024 is as follows:
(In thousands)
Fiscal 2025, remainder $ 3,316
Fiscal 2026 6,263
Fiscal 2027 5,722
Fiscal 2028 12,657
Fiscal 2029 1,332
$ 29,29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oyalty Obligation</t>
        </is>
      </c>
      <c r="B1" s="2" t="inlineStr">
        <is>
          <t>6 Months Ended</t>
        </is>
      </c>
    </row>
    <row r="2">
      <c r="B2" s="2" t="inlineStr">
        <is>
          <t>Aug. 03, 2024</t>
        </is>
      </c>
    </row>
    <row r="3">
      <c r="A3" s="3" t="inlineStr">
        <is>
          <t>Royalty Obligation Disclosure [Abstract]</t>
        </is>
      </c>
      <c r="B3" s="4" t="inlineStr">
        <is>
          <t xml:space="preserve"> </t>
        </is>
      </c>
    </row>
    <row r="4">
      <c r="A4" s="4" t="inlineStr">
        <is>
          <t>Royalty Obligation</t>
        </is>
      </c>
      <c r="B4" s="4" t="inlineStr">
        <is>
          <t>Note 10 – Royalty Obligation In fiscal 2018, we entered into an Asset Purchase and License Agreement with Honeywell International, Inc. (“Honeywell”) to acquire an exclusive, perpetual, world-wide license to manufacture Honeywell’s narrow-format flight deck printers for two aircraft families along with certain inventory used in the manufacturing of the licensed printers. The purchase price included a guaranteed minimum royalty payment of $ 15.0 million, to be paid over ten years , based on gross revenues from the sales of the printers, paper and repair services of the licensed products. The royalty rates vary based on the year in which they are paid or earned, and product sold or service provided, and range from single-digit to mid double-digit percentages of gross revenue. The guaranteed minimum royalty payment obligation was recorded at the present value of the minimum annual royalty payments. As of August 3, 2024, we had paid an aggregate of $ 11.9 million of the guaranteed minimum royalty obligation. At August 3, 2024, the current portion of the outstanding guaranteed minimum royalty obligation of $ 1.4 million is to be paid over the next twelve months and is reported as a current liability and the remainder of $ 1.2 million is reported as a long-term liability on our condensed consolidated balance sheet. For the three and six months ended August 3, 2024, we incurred $ 0.7 million and $ 1.3 million, respectively, in excess royalty expense which is included in cost of revenue in our consolidated statements of income (loss) for all periods presented. A total of $ 1.4 million in excess royalties was paid in through the second quarter of the current fiscal year, and there are $ 0.8 million in excess royalty payables due as a result of this agreement for the quarter ended August 3, 2024. In fiscal 2023, we entered into an Asset Purchase and License Agreement with Honeywell International Inc. (“New HW Agreement”) to acquire an exclusive, perpetual, world-wide license to manufacture Honeywell’s flight deck printers for the Boeing 787 aircraft. The New HW Agreement provides for royalty payments to Honeywell based on gross revenues from the sales of the printers, paper and repair services of the licensed products in perpetuity. The royalty rates vary based on the year in which they are paid or earned and as products are sold or as services are provided and range from single-digit to mid-double-digit percentages of gross revenue. The New HW Agreement includes a provision for guaranteed minimum royalty payments to be paid in the event that the royalties earned by Honeywell do not meet the minimum for the preceding calendar year as follows: $ 100,000 in 2024, $ 200,000 in 2025, $ 233,000 in 2026 and 2027, and $ 234,000 in 2028. As of January 31, 2024, the total outstanding royalty obligation under the New HW Agreement was $ 0.6 million, including $ 0.2 million recorded as a current liability in the accompanying condensed consolidated balance sheet. During the first six months of fiscal 2025, we incurred and paid $ 0.1 million in excess royalty expense. As of August 3, 2024, the total outstanding royalty obligation on the New HW Agreement is $ 0.7 million, including $ 0.2 million recorded as a current liability in the accompanying condensed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3, 2024</t>
        </is>
      </c>
    </row>
    <row r="3">
      <c r="A3" s="3" t="inlineStr">
        <is>
          <t>Leases [Abstract]</t>
        </is>
      </c>
      <c r="B3" s="4" t="inlineStr">
        <is>
          <t xml:space="preserve"> </t>
        </is>
      </c>
    </row>
    <row r="4">
      <c r="A4" s="4" t="inlineStr">
        <is>
          <t>Leases</t>
        </is>
      </c>
      <c r="B4" s="4" t="inlineStr">
        <is>
          <t>Note 11 – Leases We enter into lease contracts for certain of our facilities at various locations worldwide. Our leases have remaining lease terms of one to ten years, some of which include options to extend the lease term for periods of up to five years when it is reasonably certain that we will exercise such options. Balance sheet and other information related to our leases is as follows:
Operating Leases (In thousands) Balance Sheet Classification August 3, January 31,
Lease Assets Right of Use Assets $ 1,920 $ 603
Lease Liabilities – Current Other Accrued Expenses $ 337 $ 233
Lease Liabilities – Long Term Lease Liabilities $ 1,633 $ 415 Lease cost information is as follows:
Three Months
Operating Leases (In thousands) Statement of Income Classification August 3, July 29,
Operating Lease Costs General and Administrative Expense $ 180 $ 127
Six Months
Operating Leases (In thousands) Statement of Income Classification August 3, July 29,
Operating Lease Costs General and Administrative Expense $ 269 $ 259 Maturities of operating lease liabilities are as follows:
(In thousands) August 3,
Fiscal 2025, remaining $ 228
Fiscal 2026 421
Fiscal 2027 376
Fiscal 2028 315
Fiscal 2029 219
Thereafter 905
Total Lease Payments 2,464
Less: Imputed Interest ( 494 )
Total Lease Liabilities $ 1,970 As of August 3, 2024, the weighted-average remaining lease term and weighted-average discount rate for our operating leases are 7.3 years and 5.9 %, respectively. We calculated the weighted-average discount rate using incremental borrowing rates, which equal the rates of interest that we would pay to borrow funds on a fully collateralized basis over a similar term. Supplemental cash flow information related to leases is as follows:
Three Months
(In thousands) August 3, July 29,
Cash paid for operating lease liabilities $ 88 $ 85
Six Months
(In thousands) August 3, July 29,
Cash paid for operating lease liabilities $ 174 $ 1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Aug. 03, 2024</t>
        </is>
      </c>
    </row>
    <row r="3">
      <c r="A3" s="3" t="inlineStr">
        <is>
          <t>Government Grants [Abstract]</t>
        </is>
      </c>
      <c r="B3" s="4" t="inlineStr">
        <is>
          <t xml:space="preserve"> </t>
        </is>
      </c>
    </row>
    <row r="4">
      <c r="A4" s="4" t="inlineStr">
        <is>
          <t>Government Grants</t>
        </is>
      </c>
      <c r="B4" s="4" t="inlineStr">
        <is>
          <t xml:space="preserve">Note 12 – Government Grants Our recently acquired subsidiary, MTEX, receives grants from its local government in Portugal to support its operations and various capital projects. We account for these government grants by analogy to International Accounting Standards 20, Accounting for Government Grants and Disclosure of Government Assistance, which follows a grant accounting model. Under this accounting framework, government assistance is recognized when it is probable we will receive assistance and comply with the conditions attached to the assistance. Operational related assistance is recorded on a systematic basis over the periods in which the related cost or expenditures have occurred and is presented as a reduction in the expense for which it is intended to defray. Capital related assistance is recorded as long-term deferred revenue and is recognized in cost of revenue as an offset against depreciation expense over the applicable asset's useful life. The grant programs have execution periods ending in May 2025 through November 2026. The government agencies may verify compliance with the conditions established in the contracts during the investment phase and upon completion and are entitled to propose adjustments and require reimbursement if the contracts do not meet the specifications. Historically, no significant corrections or returns have occurred. As of August 3, 2024, there are no contingencies associated with the government grants. The capital related government contracts between the Portuguese government and MTEX are defined on a grant-by-grant basis, with partial reimbursement of the assets acquired in connection with these grants. We have $ 1.5 million of deferred revenue for capital related government grants which is included in other long-term liabilities in the accompanying condensed consolidated balance sheet as of August 3, 2024, and we have recognized $ 0.1 million of grant revenue, included in cost of revenue as an offset to depreciation expense in the condensed consolidated statement of income (loss) for the three and six months ended August 3, 2024. Under the operational related assistance grants, MTEX commits to research and development projects that the Portuguese government partially reimburses. We have recognized $ 0.3 million of grant revenue for our operational related assistance grants which is offset against the expenditures recognized for those grants and is included in Selling and Marketing expense in the accompanying condensed consolidated statement of income (loss) for the three and six months ended August 3,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3, 2024</t>
        </is>
      </c>
      <c r="C1" s="2" t="inlineStr">
        <is>
          <t>Jan. 31, 2024</t>
        </is>
      </c>
    </row>
    <row r="2">
      <c r="A2" s="3" t="inlineStr">
        <is>
          <t>CURRENT ASSETS</t>
        </is>
      </c>
      <c r="B2" s="4" t="inlineStr">
        <is>
          <t xml:space="preserve"> </t>
        </is>
      </c>
      <c r="C2" s="4" t="inlineStr">
        <is>
          <t xml:space="preserve"> </t>
        </is>
      </c>
    </row>
    <row r="3">
      <c r="A3" s="4" t="inlineStr">
        <is>
          <t>Cash and Cash Equivalents</t>
        </is>
      </c>
      <c r="B3" s="6" t="n">
        <v>4824</v>
      </c>
      <c r="C3" s="6" t="n">
        <v>4527</v>
      </c>
    </row>
    <row r="4">
      <c r="A4" s="4" t="inlineStr">
        <is>
          <t>Accounts Receivable, net</t>
        </is>
      </c>
      <c r="B4" s="5" t="n">
        <v>23450</v>
      </c>
      <c r="C4" s="5" t="n">
        <v>23056</v>
      </c>
    </row>
    <row r="5">
      <c r="A5" s="4" t="inlineStr">
        <is>
          <t>Inventories, net</t>
        </is>
      </c>
      <c r="B5" s="5" t="n">
        <v>50569</v>
      </c>
      <c r="C5" s="5" t="n">
        <v>46371</v>
      </c>
    </row>
    <row r="6">
      <c r="A6" s="4" t="inlineStr">
        <is>
          <t>Prepaid Expenses and Other Current Assets</t>
        </is>
      </c>
      <c r="B6" s="5" t="n">
        <v>4218</v>
      </c>
      <c r="C6" s="5" t="n">
        <v>2720</v>
      </c>
    </row>
    <row r="7">
      <c r="A7" s="4" t="inlineStr">
        <is>
          <t>Total Current Assets</t>
        </is>
      </c>
      <c r="B7" s="5" t="n">
        <v>83061</v>
      </c>
      <c r="C7" s="5" t="n">
        <v>76674</v>
      </c>
    </row>
    <row r="8">
      <c r="A8" s="4" t="inlineStr">
        <is>
          <t>Property, Plant and Equipment, net</t>
        </is>
      </c>
      <c r="B8" s="5" t="n">
        <v>18750</v>
      </c>
      <c r="C8" s="5" t="n">
        <v>14185</v>
      </c>
    </row>
    <row r="9">
      <c r="A9" s="4" t="inlineStr">
        <is>
          <t>Identifiable Intangibles, net</t>
        </is>
      </c>
      <c r="B9" s="5" t="n">
        <v>27314</v>
      </c>
      <c r="C9" s="5" t="n">
        <v>18836</v>
      </c>
    </row>
    <row r="10">
      <c r="A10" s="4" t="inlineStr">
        <is>
          <t>Goodwill</t>
        </is>
      </c>
      <c r="B10" s="5" t="n">
        <v>25368</v>
      </c>
      <c r="C10" s="5" t="n">
        <v>14633</v>
      </c>
    </row>
    <row r="11">
      <c r="A11" s="4" t="inlineStr">
        <is>
          <t>Deferred Tax Assets, net</t>
        </is>
      </c>
      <c r="B11" s="5" t="n">
        <v>10854</v>
      </c>
      <c r="C11" s="5" t="n">
        <v>6882</v>
      </c>
    </row>
    <row r="12">
      <c r="A12" s="4" t="inlineStr">
        <is>
          <t>Right of Use Asset</t>
        </is>
      </c>
      <c r="B12" s="5" t="n">
        <v>1920</v>
      </c>
      <c r="C12" s="5" t="n">
        <v>603</v>
      </c>
    </row>
    <row r="13">
      <c r="A13" s="4" t="inlineStr">
        <is>
          <t>Other Assets</t>
        </is>
      </c>
      <c r="B13" s="5" t="n">
        <v>1750</v>
      </c>
      <c r="C13" s="5" t="n">
        <v>1438</v>
      </c>
    </row>
    <row r="14">
      <c r="A14" s="4" t="inlineStr">
        <is>
          <t>TOTAL ASSETS</t>
        </is>
      </c>
      <c r="B14" s="5" t="n">
        <v>169017</v>
      </c>
      <c r="C14" s="5" t="n">
        <v>133251</v>
      </c>
    </row>
    <row r="15">
      <c r="A15" s="3" t="inlineStr">
        <is>
          <t>CURRENT LIABILITIES</t>
        </is>
      </c>
      <c r="B15" s="4" t="inlineStr">
        <is>
          <t xml:space="preserve"> </t>
        </is>
      </c>
      <c r="C15" s="4" t="inlineStr">
        <is>
          <t xml:space="preserve"> </t>
        </is>
      </c>
    </row>
    <row r="16">
      <c r="A16" s="4" t="inlineStr">
        <is>
          <t>Accounts Payable</t>
        </is>
      </c>
      <c r="B16" s="5" t="n">
        <v>10456</v>
      </c>
      <c r="C16" s="5" t="n">
        <v>8068</v>
      </c>
    </row>
    <row r="17">
      <c r="A17" s="4" t="inlineStr">
        <is>
          <t>Accrued Compensation</t>
        </is>
      </c>
      <c r="B17" s="5" t="n">
        <v>3577</v>
      </c>
      <c r="C17" s="5" t="n">
        <v>2923</v>
      </c>
    </row>
    <row r="18">
      <c r="A18" s="4" t="inlineStr">
        <is>
          <t>Other Accrued Expenses</t>
        </is>
      </c>
      <c r="B18" s="5" t="n">
        <v>4369</v>
      </c>
      <c r="C18" s="5" t="n">
        <v>2706</v>
      </c>
    </row>
    <row r="19">
      <c r="A19" s="4" t="inlineStr">
        <is>
          <t>Revolving Line of Credit</t>
        </is>
      </c>
      <c r="B19" s="5" t="n">
        <v>13354</v>
      </c>
      <c r="C19" s="5" t="n">
        <v>8900</v>
      </c>
    </row>
    <row r="20">
      <c r="A20" s="4" t="inlineStr">
        <is>
          <t>Current Portion of Long-Term Debt</t>
        </is>
      </c>
      <c r="B20" s="5" t="n">
        <v>6513</v>
      </c>
      <c r="C20" s="5" t="n">
        <v>2842</v>
      </c>
    </row>
    <row r="21">
      <c r="A21" s="4" t="inlineStr">
        <is>
          <t>Short-Term Debt</t>
        </is>
      </c>
      <c r="B21" s="5" t="n">
        <v>3092</v>
      </c>
      <c r="C21" s="4" t="inlineStr">
        <is>
          <t xml:space="preserve"> </t>
        </is>
      </c>
    </row>
    <row r="22">
      <c r="A22" s="4" t="inlineStr">
        <is>
          <t>Current Liability—Royalty Obligation</t>
        </is>
      </c>
      <c r="B22" s="5" t="n">
        <v>1575</v>
      </c>
      <c r="C22" s="5" t="n">
        <v>1700</v>
      </c>
    </row>
    <row r="23">
      <c r="A23" s="4" t="inlineStr">
        <is>
          <t>Current Liability—Excess Royalty Payment Due</t>
        </is>
      </c>
      <c r="B23" s="5" t="n">
        <v>798</v>
      </c>
      <c r="C23" s="5" t="n">
        <v>935</v>
      </c>
    </row>
    <row r="24">
      <c r="A24" s="4" t="inlineStr">
        <is>
          <t>Income Taxes Payable</t>
        </is>
      </c>
      <c r="B24" s="5" t="n">
        <v>0</v>
      </c>
      <c r="C24" s="5" t="n">
        <v>349</v>
      </c>
    </row>
    <row r="25">
      <c r="A25" s="4" t="inlineStr">
        <is>
          <t>Deferred Revenue</t>
        </is>
      </c>
      <c r="B25" s="5" t="n">
        <v>785</v>
      </c>
      <c r="C25" s="5" t="n">
        <v>1338</v>
      </c>
    </row>
    <row r="26">
      <c r="A26" s="4" t="inlineStr">
        <is>
          <t>Total Current Liabilities</t>
        </is>
      </c>
      <c r="B26" s="5" t="n">
        <v>44519</v>
      </c>
      <c r="C26" s="5" t="n">
        <v>29761</v>
      </c>
    </row>
    <row r="27">
      <c r="A27" s="3" t="inlineStr">
        <is>
          <t>NON-CURRENT LIABILITIES</t>
        </is>
      </c>
      <c r="B27" s="4" t="inlineStr">
        <is>
          <t xml:space="preserve"> </t>
        </is>
      </c>
      <c r="C27" s="4" t="inlineStr">
        <is>
          <t xml:space="preserve"> </t>
        </is>
      </c>
    </row>
    <row r="28">
      <c r="A28" s="4" t="inlineStr">
        <is>
          <t>Long-Term Debt, net of current portion</t>
        </is>
      </c>
      <c r="B28" s="5" t="n">
        <v>22675</v>
      </c>
      <c r="C28" s="5" t="n">
        <v>10050</v>
      </c>
    </row>
    <row r="29">
      <c r="A29" s="4" t="inlineStr">
        <is>
          <t>Royalty Obligation, net of current portion</t>
        </is>
      </c>
      <c r="B29" s="5" t="n">
        <v>1663</v>
      </c>
      <c r="C29" s="5" t="n">
        <v>2093</v>
      </c>
    </row>
    <row r="30">
      <c r="A30" s="4" t="inlineStr">
        <is>
          <t>Lease Liabilities, net of current portion</t>
        </is>
      </c>
      <c r="B30" s="5" t="n">
        <v>1633</v>
      </c>
      <c r="C30" s="5" t="n">
        <v>415</v>
      </c>
    </row>
    <row r="31">
      <c r="A31" s="4" t="inlineStr">
        <is>
          <t>Grant deferred revenue</t>
        </is>
      </c>
      <c r="B31" s="5" t="n">
        <v>1476</v>
      </c>
      <c r="C31" s="5" t="n">
        <v>0</v>
      </c>
    </row>
    <row r="32">
      <c r="A32" s="4" t="inlineStr">
        <is>
          <t>Contingent Liability Earn Out</t>
        </is>
      </c>
      <c r="B32" s="5" t="n">
        <v>1629</v>
      </c>
      <c r="C32" s="5" t="n">
        <v>0</v>
      </c>
    </row>
    <row r="33">
      <c r="A33" s="4" t="inlineStr">
        <is>
          <t>Income Taxes Payable</t>
        </is>
      </c>
      <c r="B33" s="5" t="n">
        <v>551</v>
      </c>
      <c r="C33" s="5" t="n">
        <v>551</v>
      </c>
    </row>
    <row r="34">
      <c r="A34" s="4" t="inlineStr">
        <is>
          <t>Deferred Tax Liabilities</t>
        </is>
      </c>
      <c r="B34" s="5" t="n">
        <v>3121</v>
      </c>
      <c r="C34" s="5" t="n">
        <v>99</v>
      </c>
    </row>
    <row r="35">
      <c r="A35" s="4" t="inlineStr">
        <is>
          <t>TOTAL LIABILITIES</t>
        </is>
      </c>
      <c r="B35" s="5" t="n">
        <v>77267</v>
      </c>
      <c r="C35" s="5" t="n">
        <v>42969</v>
      </c>
    </row>
    <row r="36">
      <c r="A36" s="3" t="inlineStr">
        <is>
          <t>SHAREHOLDERS' EQUITY</t>
        </is>
      </c>
      <c r="B36" s="4" t="inlineStr">
        <is>
          <t xml:space="preserve"> </t>
        </is>
      </c>
      <c r="C36" s="4" t="inlineStr">
        <is>
          <t xml:space="preserve"> </t>
        </is>
      </c>
    </row>
    <row r="37">
      <c r="A37" s="4" t="inlineStr">
        <is>
          <t>Preferred Stock, $10 Par Value, Authorized 100,000 shares, None Issued</t>
        </is>
      </c>
      <c r="B37" s="4" t="inlineStr">
        <is>
          <t xml:space="preserve"> </t>
        </is>
      </c>
      <c r="C37" s="4" t="inlineStr">
        <is>
          <t xml:space="preserve"> </t>
        </is>
      </c>
    </row>
    <row r="38">
      <c r="A38" s="4" t="inlineStr">
        <is>
          <t>Common Stock, $0.05 Par Value, Authorized 13,000,000 shares; Issued 10,914,014 and 10,812,137 shares at August 3, 2024 and January 31, 2024, respectively</t>
        </is>
      </c>
      <c r="B38" s="5" t="n">
        <v>546</v>
      </c>
      <c r="C38" s="5" t="n">
        <v>541</v>
      </c>
    </row>
    <row r="39">
      <c r="A39" s="4" t="inlineStr">
        <is>
          <t>Additional Paid-in Capital</t>
        </is>
      </c>
      <c r="B39" s="5" t="n">
        <v>63563</v>
      </c>
      <c r="C39" s="5" t="n">
        <v>62684</v>
      </c>
    </row>
    <row r="40">
      <c r="A40" s="4" t="inlineStr">
        <is>
          <t>Retained Earnings</t>
        </is>
      </c>
      <c r="B40" s="5" t="n">
        <v>64739</v>
      </c>
      <c r="C40" s="5" t="n">
        <v>63869</v>
      </c>
    </row>
    <row r="41">
      <c r="A41" s="4" t="inlineStr">
        <is>
          <t>Treasury Stock, at Cost, 3,393,442 and 3,368,763 shares at August 3, 2024 and January 31, 2024, respectively</t>
        </is>
      </c>
      <c r="B41" s="5" t="n">
        <v>-35025</v>
      </c>
      <c r="C41" s="5" t="n">
        <v>-34593</v>
      </c>
    </row>
    <row r="42">
      <c r="A42" s="4" t="inlineStr">
        <is>
          <t>Accumulated Other Comprehensive Loss, net of tax</t>
        </is>
      </c>
      <c r="B42" s="5" t="n">
        <v>-2073</v>
      </c>
      <c r="C42" s="5" t="n">
        <v>-2219</v>
      </c>
    </row>
    <row r="43">
      <c r="A43" s="4" t="inlineStr">
        <is>
          <t>TOTAL SHAREHOLDERS' EQUITY</t>
        </is>
      </c>
      <c r="B43" s="5" t="n">
        <v>91750</v>
      </c>
      <c r="C43" s="5" t="n">
        <v>90282</v>
      </c>
    </row>
    <row r="44">
      <c r="A44" s="4" t="inlineStr">
        <is>
          <t>TOTAL LIABILITIES AND SHAREHOLDERS' EQUITY</t>
        </is>
      </c>
      <c r="B44" s="6" t="n">
        <v>169017</v>
      </c>
      <c r="C44" s="6" t="n">
        <v>1332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t>
        </is>
      </c>
      <c r="B1" s="2" t="inlineStr">
        <is>
          <t>6 Months Ended</t>
        </is>
      </c>
    </row>
    <row r="2">
      <c r="B2" s="2" t="inlineStr">
        <is>
          <t>Aug. 03, 2024</t>
        </is>
      </c>
    </row>
    <row r="3">
      <c r="A3" s="3" t="inlineStr">
        <is>
          <t>Disclosure of Compensation Related Costs, Share-based Payments [Abstract]</t>
        </is>
      </c>
      <c r="B3" s="4" t="inlineStr">
        <is>
          <t xml:space="preserve"> </t>
        </is>
      </c>
    </row>
    <row r="4">
      <c r="A4" s="4" t="inlineStr">
        <is>
          <t>Share-Based Compensation</t>
        </is>
      </c>
      <c r="B4" s="4" t="inlineStr">
        <is>
          <t>Note 13 – Share-Based Compensation We have one equity incentive plan from which we are authorized to grant equity awards, the AstroNova, Inc. 2018 Equity Incentive Plan (the “2018 Plan”). The 2018 Plan provides for, among other things, the issuance of awards, including incentive stock options, non-qualified stock options, stock appreciation rights, time-based restricted stock units (“RSUs”), or performance-based restricted stock units (“PSUs”) and restricted stock awards (“RSAs”). At the June 6, 2023 annual meeting of shareholders, the 2018 Plan was amended to increase the number of shares of our common stock available for issuance by 600,000 , bringing the total number of shares available for issuance under the 2018 Plan from 950,000 to 1,550,000 . Under the 2018 Plan, we may also issue an additional number of shares equal to the number of shares subject to outstanding awards under our prior 2015 Equity Incentive Plan that are forfeited, canceled, satisfied without the issuance of stock, otherwise terminated (other than by exercise), or, for shares of stock issued pursuant to any unvested award, that are reacquired by us at not more than the grantee’s purchase price (other than by exercise). Under the 2018 Plan, all awards to employees generally have a minimum vesting period of one year. Options granted under the 2018 Plan must be issued at an exercise price of not less than the fair market value of our common stock on the date of grant and expire after ten year s. Under the 2018 Plan, there were 123,696 unvested RSUs; 125,627 unvested PSUs; and options to purchase an aggregate of 130,500 shares outstanding as of August 3, 2024. In addition to the 2018 Plan, we previously granted equity awards under our 2015 Equity Incentive Plan (the “2015 Plan”) and our 2007 Equity Incentive Plan (the “2007 Plan”). No new awards may be issued under either the 2007 Plan or 2015 Plan, but outstanding awards will continue to be governed by those plans. As of August 3, 2024, options to purchase an aggregate of 181,649 shares were outstanding under the 2007 Plan and options to purchase an aggregate of 112,600 shares were outstanding under the 2015 Plan. We also have a Non-Employee Director Annual Compensation Program (the “Program”) under which each non-employee director receives an automatic grant of RSAs on the date of the regular full meeting of the Board of Directors held each fiscal quarter. Under the Program, the number of whole shares to be granted each quarter is equal to 25 % of the number calculated by dividing the director’s annual compensation amount, by the fair market value of our stock on such day. On June 11, 2024, the director’s annual compensation amount was adjusted to be $ 72,800 . All RSA’s granted under this Program vest immediately . Share-based compensation expense was recognized as follows:
Three Months Ended Six Months Ended
(In thousands) August 3, July 29, August 3, July 29,
Stock Options $ — $ — $ — $ —
Restricted Stock Awards and Restricted Stock Units 470 391 789 743
Employee Stock Purchase Plan 11 7 17 11
Total $ 481 $ 398 $ 806 $ 754 Stock Options Aggregated information regarding stock option activity for the six months ended August 3, 2024, is summarized below:
Number of Weighted Average
Outstanding at January 31, 2024 523,349 $ 15.26
Granted — —
Exercised ( 65,900 ) 13.86
Forfeited ( 27,700 ) 14.91
Canceled ( 5,000 ) 13.80
Outstanding at August 3, 2024 424,749 $ 15.51 Set forth below is a summary of options outstanding at August 3, 2024:
Outstanding Exercisable
Range of Number Weighted- Weighted- Number Weighted- Weighted
$ 10.01 - 15.00 218,274 $ 13.71 2.1 218,274 $ 13.71 2.1
$ 15.01 - 20.00 206,475 $ 17.42 3.3 206,475 $ 17.42 3.3
424,749 $ 15.51 2.7 424,749 $ 15.51 2.7 There were no stock options granted in fiscal 2024, or during the first six months of fiscal 2025, and as of August 3, 2024, there was no unrecognized compensation expense related to stock options. Restricted Stock Units (RSUs), Performance-Based Stock Units (PSUs) and Restricted Stock Awards (RSAs) Aggregated information regarding RSU, PSU and RSA activity for the six months ended August 3, 2024, is summarized below:
RSUs, PSUs &amp; RSAs Weighted Average
Outstanding at January 31, 2024 300,705 $ 12.90
Granted 76,988 17.47
Vested ( 82,389 ) 13.79
Forfeited ( 45,981 ) 12.63
Outstanding at August 3, 2024 249,323 $ 13.20 As of August 3, 2024, there was approximately $ 1.8 million of unrecognized compensation expense related to RSUs, PSUs and RSAs, which is expected to be recognized over a weighted average period of 1.1 years. Employee Stock Purchase Plan (ESPP) Our ESPP allows eligible employees to purchase shares of common stock at a 15 % discount from fair value on the first or last day of an offering period, whichever is less. A total of 40,000 shares were initially reserved for issuance under the ESPP. During the six months ended August 3, 2024, there were 4,942 shares purchased under the ESPP and there are 20,116 shares remaining available for purchase under the ESPP as of August 3,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3, 2024</t>
        </is>
      </c>
    </row>
    <row r="3">
      <c r="A3" s="3" t="inlineStr">
        <is>
          <t>Income Tax Disclosure [Abstract]</t>
        </is>
      </c>
      <c r="B3" s="4" t="inlineStr">
        <is>
          <t xml:space="preserve"> </t>
        </is>
      </c>
    </row>
    <row r="4">
      <c r="A4" s="4" t="inlineStr">
        <is>
          <t>Income Taxes</t>
        </is>
      </c>
      <c r="B4" s="4" t="inlineStr">
        <is>
          <t>Note 14 – Income Taxes Our effective tax rates are as follows:
Three Months Six Months
Fiscal 2025 ( 522.0 )% ( 24.9 )%
Fiscal 2024 19.4 % 21.5 % We determine our estimated annual effective tax rate at the end of each interim period based on full-year forecasted pre-tax income and facts known at that time. The estimated annual effective tax rate is applied to the year-to-date pre-tax income at the end of each interim period with the cumulative effect of any changes in the estimated annual effective tax rate being recorded in the fiscal quarter in which the change is determined. The tax effect of significant unusual items is reflected in the period in which they occur. During the three months ended August 3, 2024, we recognized an income tax expense of $ 261,000 . The effective tax rate in this period was directly impacted by the return to provision associated with our fiscal 2023 amended federal tax return which resulted in a $ 447,000 increase to tax expense. Additional impacts on the effective tax rate included a $ 162,000 tax benefit related to foreign return to provision differences and a $ 13,000 tax benefit arising from windfall tax benefits related to our stock. During the three months ended July 29, 2023, we recognized an income tax benefit of $ 390,000 . The effective tax rate in this period was directly impacted by our jurisdictional mix of earnings, a $ 29,000 tax expense related to foreign return to provision differences and a $ 20,675 tax arising from windfall tax benefits related to our stock. During the six months ended August 3, 2024, we recognized an income tax benefit of $ 173,000 . The effective tax rate in this period was directly impacted by a $ 124,000 tax benefit related to a previous unrecorded reduction in our future income tax payable balance that should have been discretely recognized in the fourth quarter of fiscal year 2024, netted with the current quarter tax expense related to amending our fiscal year 2023 federal tax return. Additional impacts on the effective tax rate include a $ 162,000 tax benefit related to foreign return to provision differences and an $ 88,000 tax benefit arising from windfall tax benefits related to our stock . During the six months ended July 29, 2023, we recognized an income tax benefit of $ 211,000 . The effective tax rate in this period was directly impacted by our jurisdictional mix of earnings, a $ 77,000 tax benefit related to the expiration of the statute of limitations on a previously uncertain tax position, a $ 49,000 tax benefit arising from windfall tax benefits related to our stock, and a $ 29,000 tax expense related to foreign return to provision differen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3, 2024</t>
        </is>
      </c>
    </row>
    <row r="3">
      <c r="A3" s="3" t="inlineStr">
        <is>
          <t>Segment Reporting [Abstract]</t>
        </is>
      </c>
      <c r="B3" s="4" t="inlineStr">
        <is>
          <t xml:space="preserve"> </t>
        </is>
      </c>
    </row>
    <row r="4">
      <c r="A4" s="4" t="inlineStr">
        <is>
          <t>Segment Information</t>
        </is>
      </c>
      <c r="B4" s="4" t="inlineStr">
        <is>
          <t>Note 15 – Segment Information We report two segments: PI and T&amp;M. We evaluate segment performance based on the segment profit (loss) before corporate expenses. Summarized below are the Revenue and Segment Operating Profit (Loss) for each reporting segment:
Three Months Ended Six Months Ended
Revenue Segment Operating Profit (Loss) Revenue Segment Operating Profit (Loss)
(In thousands) August 3, July 29, August 3, July 29, August 3, July 29, August 3, July 29,
PI $ 27,165 $ 25,777 $ 2,348 $ ( 461 ) $ 50,350 $ 50,872 $ 5,340 $ 2,055
T&amp;M 13,374 9,747 3,834 1,917 23,150 20,071 5,555 3,989
Total $ 40,539 $ 35,524 6,182 1,456 $ 73,500 $ 70,943 10,895 6,044
Corporate Expenses 5,121 2,654 8,488 5,780
Operating Income (Expense) 1,061 ( 1,198 ) 2,407 264
Other Income (Expense), net ( 1,111 ) ( 809 ) ( 1,711 ) ( 1,244 )
Income (Loss) Before Income Taxes ( 50 ) ( 2,007 ) 696 ( 980 )
Income Tax Provision (Benefit) 261 ( 390 ) ( 173 ) ( 211 )
Net Income (Loss) $ ( 311 ) $ ( 1,617 ) $ 869 $ ( 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Aug. 03, 2024</t>
        </is>
      </c>
    </row>
    <row r="3">
      <c r="A3" s="3" t="inlineStr">
        <is>
          <t>Fair Value Disclosures [Abstract]</t>
        </is>
      </c>
      <c r="B3" s="4" t="inlineStr">
        <is>
          <t xml:space="preserve"> </t>
        </is>
      </c>
    </row>
    <row r="4">
      <c r="A4" s="4" t="inlineStr">
        <is>
          <t>Fair Value</t>
        </is>
      </c>
      <c r="B4" s="4" t="inlineStr">
        <is>
          <t>Note 16 – Fair Value Assets and Liabilities Not Recorded at Fair Value Our long-term debt, including the current portion of long-term debt not reflected in the financial statements at fair value, is reflected in the table below:
August 3, 2024
Fair Value Measurement
(In thousands) Level 1 Level 2 Level 3 Total Carrying Value
Long-Term debt and related current maturities $ — $ — $ 29,236 $ 29,236 $ 29,290
January 31, 2024
Fair Value Measurement
(In thousands) Level 1 Level 2 Level 3 Total Carrying Value
Long-Term debt and related current maturities $ — $ — $ 13,026 $ 13,026 $ 12,972 The fair value of our long-term debt, including the current portion, is estimated by discounting the future cash flows using current interest rates at which similar loans with the same maturities would be made to borrowers with similar credit ratings and is classified as Level 3. We are currently performing the analysis needed to finalize the determination of the fair values and useful lives of the intangible assets, and the final purchase price for our acquisition of MTEX, including the fair value of the contingent consideration. The fair value of the contingent consideration involves significant inputs not observable in the market and is therefore considered a Level 3 measurement. Refer to Note 3, “Acquisition,” for a discussion of fair value as it relates to our acquisition of MTEX.</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Aug. 03, 2024</t>
        </is>
      </c>
    </row>
    <row r="3">
      <c r="A3" s="3" t="inlineStr">
        <is>
          <t>Restructuring and Related Activities [Abstract]</t>
        </is>
      </c>
      <c r="B3" s="4" t="inlineStr">
        <is>
          <t xml:space="preserve"> </t>
        </is>
      </c>
    </row>
    <row r="4">
      <c r="A4" s="4" t="inlineStr">
        <is>
          <t>Restructuring</t>
        </is>
      </c>
      <c r="B4" s="4" t="inlineStr">
        <is>
          <t>Note 17 - Restructuring On July 26, 2023, we adopted a restructuring plan for our Product Identification segment. As part of the restructuring plan, we transitioned a portion of the printer manufacturing within our Product Identification segment from our facilities in Rhode Island to our Astro Machine, Inc. facility located in Illinois. In addition, we ceased selling certain of our older, lower-margin or low-volume Product Identification segment products. As part of the restructuring plan, we consolidated certain of our international Product Identification sales and distribution facilities, streamlined our channel partner network, and also made targeted reductions to our workforce. As of January 31, 2024, we completed this plan. As a result of the adoption and implementation of our Product Identification segment restructuring plan, in the second quarter of our fiscal year 2024 we recognized pre-tax restructuring charge of $ 2.7 million, comprised primarily of non-cash charges related to inventory write-offs associated with product curtailment and discontinuation and facility exit related costs, and cash charges related to severance-related costs. Below is a summary of the restructuring costs and liability by type as of July 29, 2023.
Restructuring Amounts paid in quarter ended Restructuring
Severance and Employee Related Costs $ 611 $ ( 40 ) $ 571
Inventory Write-Off 1,991 — —
Facility Exit and Other Restructuring Costs 49 — —
Total $ 2,651 $ ( 40 ) $ 571 The restructuring liability was included in other accrued expenses in the condensed consolidated balance sheet as of July 29, 2023, and was paid by the end of fiscal 2024. The following table summarizes restructuring costs included in the accompanying condensed consolidated statement of income (loss) for the three and six months ended July 29, 2023:
(in thousands)
Cost of Revenue $ 2,096
Operating Expenses:
Selling &amp; Marketing 443
Research &amp; Development 29
General &amp; Administrative 83
Total $ 2,651 Product Retrofit Program In connection with our fiscal 2024 restructuring plan, we identified the need to address quality and reliability issues in certain models of our PI printers as a result of faulty ink provided by one of our larger suppliers. In order to remedy these issues and maintain solid customer relationships, during the second quarter of fiscal 2024, we initiated a program to retrofit all of the printers sold to our customers that were affected by the faulty ink. Upon initiating this program, we identified approximately 150 printers sold to our customers that were affected by the faulty ink. We began to work with our customers to either repair or replace the affected printers and did this on a gradual basis beginning in the second quarter of fiscal 2024 through March 2024. The initial estimated costs associated with this program at July 29, 2023 was $ 0.9 million, which included the cost of parts, labor and travel. Those costs were recognized and recorded in the second quarter of fiscal 2024 and are included in cost of revenue in the accompanying consolidated statement of income (loss) for the three and six months ended July 29, 2023.
(in thousands)
Provision for Product Retrofit Program $ 852
Cost of Repairs and Replacements incurred through July 29, 2023 ( 149 )
Balance at July 29, 2023 $ 703 This program was concluded by the end of fiscal 2024 and there was no balance in the related liability for this program at January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Update (Policies)</t>
        </is>
      </c>
      <c r="B1" s="2" t="inlineStr">
        <is>
          <t>6 Months Ended</t>
        </is>
      </c>
    </row>
    <row r="2">
      <c r="B2" s="2" t="inlineStr">
        <is>
          <t>Aug. 03, 2024</t>
        </is>
      </c>
    </row>
    <row r="3">
      <c r="A3" s="3" t="inlineStr">
        <is>
          <t>Accounting Policies [Abstract]</t>
        </is>
      </c>
      <c r="B3" s="4" t="inlineStr">
        <is>
          <t xml:space="preserve"> </t>
        </is>
      </c>
    </row>
    <row r="4">
      <c r="A4" s="4" t="inlineStr">
        <is>
          <t>Principles of Consolidation</t>
        </is>
      </c>
      <c r="B4" s="4" t="inlineStr">
        <is>
          <t xml:space="preserve">Principles of Consolidation The accompanying condensed consolidated financial statements include the accounts of AstroNova, Inc. and its wholly-owned subsidiaries. All significant intercompany accounts and transactions are eliminated in consolidation. </t>
        </is>
      </c>
    </row>
    <row r="5">
      <c r="A5" s="4" t="inlineStr">
        <is>
          <t>Recent Accounting Pronouncements Not Yet Adopted</t>
        </is>
      </c>
      <c r="B5" s="4" t="inlineStr">
        <is>
          <t xml:space="preserve">Recent Accounting Pronouncements Not Yet Adopted On March 6, 2024, the SEC adopted the final rule under SEC Release No. 33-11275, The Enhancement and Standardization of Climate-Related Disclosures for Investors. This rule will require registrants to disclose certain climate-related information in registration statements and annual reports on Form 10-K including, among other things, material climate-related risks and their impact; activities to mitigate or adapt to material climate-related risks; governance and oversight of climate-related risks; material climate-related targets or goals and their financial impact; and qualitative and quantitative disclosures regarding greenhouse gas emissions. The final rules follow a phase-in timeline and would begin to apply prospectively to our fiscal year beginning February 1, 2027. In April 2024, the SEC voluntarily stayed the effectiveness of the rules pending completion of judicial review of the consolidated challenges to the final rules. We are currently monitoring the legal challenges and evaluating the potential impact of these rules on our consolidated financial statements and disclosures. In December 2023, the Financial Accounting Standards Board (“FASB”) issued Accounting Standards Update No. 2023-09, “Income Taxes (Topic 740): Improvements to Income Tax Disclosures” (“ASU 2023-09”) to enhance the transparency and decision usefulness of income tax disclosures primarily related to the rate reconciliation and income taxes paid information. ASU 2023-09 modifies the requirement for income tax disclosures to includ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will adopt this standard beginning with our fiscal year ending January 31, 2026. We are currently evaluating the potential impact of adopting this new guidance on our consolidated financial statements and related disclosures. In November 2023, the FASB issued Accounting Standards Update No. 2023-07, Segment Reporting (Topic 280): Improvements to Reportable Segment Disclosures (“ASU 2023-07”), which requires disclosures, on an annual and interim basis, of significant segment expenses that are regularly provided to the chief operating decision maker (CODM), as well as the aggregate amount of other segment items included in the reported measure of segment profit or loss. ASU 2023-07 also requires that a public entity disclose the title and position of the CODM and an explanation of how the CODM uses the reported measure(s) of segment profit or loss. Public entities will be required to provide all annual disclosures currently required by ASU 2023-07 in interim periods. ASU 2023-07 is effective for fiscal years beginning after December 15, 2023, with early adoption permitted. We will adopt this standard beginning with our fiscal year ending January 31, 2025, and for interim periods beginning with our first quarter of fiscal 2026. We are currently evaluating the new disclosure requirements of ASU 2023-07 and do not expect the adoption of this guidance to have a material impact on our consolidated financial statements or disclosures. No other new accounting pronouncements, issued or effective during the first six months of the current year, have had or are expected to have a material impact on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Aug. 03, 2024</t>
        </is>
      </c>
    </row>
    <row r="3">
      <c r="A3" s="3" t="inlineStr">
        <is>
          <t>Business Combinations [Abstract]</t>
        </is>
      </c>
      <c r="B3" s="4" t="inlineStr">
        <is>
          <t xml:space="preserve"> </t>
        </is>
      </c>
    </row>
    <row r="4">
      <c r="A4" s="4" t="inlineStr">
        <is>
          <t>Schedule of Fair Value of the Consideration Transferred as of the Acquisition Closing Date</t>
        </is>
      </c>
      <c r="B4" s="4" t="inlineStr">
        <is>
          <t xml:space="preserve">A summary of the fair value of the consideration transferred as of the acquisition closing date is presented in the table below:
(In thousands)
Cash Paid at Closing $ 18,732
Holdback Amount (a) 742
Fair Value of the Earnout 1,619
Total Purchase Price $ 21,093
a) The holdback amount is expected to be paid out in full over the next two years. </t>
        </is>
      </c>
    </row>
    <row r="5">
      <c r="A5" s="4" t="inlineStr">
        <is>
          <t>Summary of Purchase Price of Acquisition Allocated on Basis of Fair Value</t>
        </is>
      </c>
      <c r="B5" s="4" t="inlineStr">
        <is>
          <t xml:space="preserve">(In thousands)
Cash $ 364
Accounts Receivable 3,989
Inventory 3,807
Prepaid Expenses and Other Current Assets 301
Property, Plant and Equipment 4,802
Other Long-Term Assets 5,154
Identifiable Intangible Assets 9,556
Goodwill 10,629
Accounts Payable and Other Current Liabilities ( 4,225 )
Debt Assumed ( 7,918 )
Other Long-Term Liabilities ( 5,366 )
Total Purchase Price $ 21,093 </t>
        </is>
      </c>
    </row>
    <row r="6">
      <c r="A6" s="4" t="inlineStr">
        <is>
          <t>Summary of Fair Value of the Acquired Identifiable Intangible Assets and Related Estimated Useful Lives</t>
        </is>
      </c>
      <c r="B6" s="4" t="inlineStr">
        <is>
          <t xml:space="preserve">The following table reflects the preliminary fair value of the acquired identifiable intangible asset and related estimated useful lives:
(In thousands) Fair Useful Life
Customer Relations $ 8,786 10
Trademarks/Tradenames 488 3
Internally Developed Software 282 6
Total $ 9,556 </t>
        </is>
      </c>
    </row>
    <row r="7">
      <c r="A7" s="4" t="inlineStr">
        <is>
          <t>Summary of Revenue and Earnings Before Taxes</t>
        </is>
      </c>
      <c r="B7" s="4" t="inlineStr">
        <is>
          <t xml:space="preserve">The amounts of revenue and earnings before taxes attributable to MTEX and included in our consolidated statements of income (loss) for the three and six months ended August 3, 2024 were as follows:
Three Months Ended Six Months Ended
(In thousands) August 3, August 3,
Revenue $ 768 $ 768
Earnings (Loss) before Taxes $ ( 1,754 ) $ ( 1,75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Aug. 03, 2024</t>
        </is>
      </c>
    </row>
    <row r="3">
      <c r="A3" s="3" t="inlineStr">
        <is>
          <t>Revenue from Contract with Customer [Abstract]</t>
        </is>
      </c>
      <c r="B3" s="4" t="inlineStr">
        <is>
          <t xml:space="preserve"> </t>
        </is>
      </c>
    </row>
    <row r="4">
      <c r="A4" s="4" t="inlineStr">
        <is>
          <t>Summary of Revenues Disaggregated by Primary Geographic Markets and Major Product Type</t>
        </is>
      </c>
      <c r="B4" s="4" t="inlineStr">
        <is>
          <t xml:space="preserve">Revenues disaggregated by primary geographic markets and major product types are as follows: Primary geographical markets
Three Months Ended Six Months Ended
(In thousands) August 3, 2024 July 29, 2023* August 3, 2024 July 29, 2023*
United States $ 23,777 $ 20,124 $ 43,341 $ 40,820
Europe 10,222 9,933 19,192 19,796
Canada 2,741 2,289 4,500 4,169
Central and South America 1,336 1,024 2,534 2,224
Asia 2,080 1,779 3,265 3,250
Other 383 375 668 684
Total Revenue $ 40,539 $ 35,524 $ 73,500 $ 70,943 *Certain amounts have been reclassified to conform to the current year's presentation. Major product types
Three Months Ended Six Months Ended
(In thousands) August 3, 2024 July 29, 2023 August 3, 2024 July 29, 2023
Hardware $ 12,359 $ 11,268 $ 21,234 $ 22,934
Supplies 22,344 19,700 40,977 38,772
Service and Other 5,836 4,556 11,289 9,237
Total Revenue $ 40,539 $ 35,524 $ 73,500 $ 70,9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Loss) Per Common Share (Tables)</t>
        </is>
      </c>
      <c r="B1" s="2" t="inlineStr">
        <is>
          <t>6 Months Ended</t>
        </is>
      </c>
    </row>
    <row r="2">
      <c r="B2" s="2" t="inlineStr">
        <is>
          <t>Aug. 03, 2024</t>
        </is>
      </c>
    </row>
    <row r="3">
      <c r="A3" s="3" t="inlineStr">
        <is>
          <t>Earnings Per Share [Abstract]</t>
        </is>
      </c>
      <c r="B3" s="4" t="inlineStr">
        <is>
          <t xml:space="preserve"> </t>
        </is>
      </c>
    </row>
    <row r="4">
      <c r="A4" s="4" t="inlineStr">
        <is>
          <t>Summary of Basic and Diluted Net Income (Loss) Per Share</t>
        </is>
      </c>
      <c r="B4" s="4" t="inlineStr">
        <is>
          <t xml:space="preserve">A reconciliation of the shares used in calculating basic and diluted net income (loss) per share is as follows:
Three Months Ended Six Months Ended
August 3, 2024 July 29, 2023 August 3, 2024 July 29, 2023
Weighted Average Common Shares Outstanding – Basic 7,515,706 7,420,135 7,489,223 7,396,200
Effect of Dilutive Options, Restricted Stock Awards and — (1) — (2) 128,183 — (2)
Weighted Average Common Shares Outstanding – Diluted 7,515,706 7,420,135 7,617,406 7,396,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6 Months Ended</t>
        </is>
      </c>
    </row>
    <row r="2">
      <c r="B2" s="2" t="inlineStr">
        <is>
          <t>Aug. 03, 2024</t>
        </is>
      </c>
    </row>
    <row r="3">
      <c r="A3" s="3" t="inlineStr">
        <is>
          <t>Goodwill and Intangible Assets Disclosure [Abstract]</t>
        </is>
      </c>
      <c r="B3" s="4" t="inlineStr">
        <is>
          <t xml:space="preserve"> </t>
        </is>
      </c>
    </row>
    <row r="4">
      <c r="A4" s="4" t="inlineStr">
        <is>
          <t>Fair Value of Acquired Identifiable Intangible Assets and Related Estimated Useful Lives</t>
        </is>
      </c>
      <c r="B4" s="4" t="inlineStr">
        <is>
          <t xml:space="preserve">Intangible assets are as follows:
August 3, 2024 January 31, 2024
(In thousands) Gross Accumulated Currency Net Gross Accumulated Currency Net
RITEC:
Customer Contract $ 2,830 $ ( 1,722 ) $ — $ 1,108 $ 2,830 $ ( 1,689 ) $ — $ 1,141
TrojanLabel:
Distributor Relations 937 ( 728 ) 26 235 937 ( 686 ) 30 281
Honeywell:
Customer Contract 27,773 ( 13,228 ) — 14,545 27,773 ( 12,795 ) — 14,978
Astro Machine:
Customer Contract 3,060 ( 1,224 ) — 1,836 3,060 ( 918 ) — 2,142
Trademarks 420 ( 168 ) — 252 420 ( 126 ) — 294
MTEX:
Customer Contract 8,786 ( 219 ) 49 8,616 — — — —
Internally Developed Software 282 ( 12 ) 2 272
Trademarks 488 ( 40 ) 2 450 — — — —
Intangible Assets, net $ 44,576 $ ( 17,341 ) $ 79 $ 27,314 $ 35,020 $ ( 16,214 ) $ 30 $ 18,836 </t>
        </is>
      </c>
    </row>
    <row r="5">
      <c r="A5" s="4" t="inlineStr">
        <is>
          <t>Summary of Estimated Amortization Expense</t>
        </is>
      </c>
      <c r="B5" s="4" t="inlineStr">
        <is>
          <t xml:space="preserve">Estimated amortization expense for the next five fiscal years is as follows:
(In thousands) Remaining 2026 2027 2028 2029
Estimated amortization expense $ 1,404 $ 2,808 $ 2,808 $ 2,808 $ 2,2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ug. 03, 2024</t>
        </is>
      </c>
      <c r="C1" s="2" t="inlineStr">
        <is>
          <t>Jan. 31, 2024</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100000</v>
      </c>
      <c r="C4" s="5" t="n">
        <v>100000</v>
      </c>
    </row>
    <row r="5">
      <c r="A5" s="4" t="inlineStr">
        <is>
          <t>Preferred Stock, Shares Issued</t>
        </is>
      </c>
      <c r="B5" s="5" t="n">
        <v>0</v>
      </c>
      <c r="C5" s="5" t="n">
        <v>0</v>
      </c>
    </row>
    <row r="6">
      <c r="A6" s="4" t="inlineStr">
        <is>
          <t>Common Stock, Par Value</t>
        </is>
      </c>
      <c r="B6" s="7" t="n">
        <v>0.05</v>
      </c>
      <c r="C6" s="7" t="n">
        <v>0.05</v>
      </c>
    </row>
    <row r="7">
      <c r="A7" s="4" t="inlineStr">
        <is>
          <t>Common Stock, Shares Authorized</t>
        </is>
      </c>
      <c r="B7" s="5" t="n">
        <v>13000000</v>
      </c>
      <c r="C7" s="5" t="n">
        <v>13000000</v>
      </c>
    </row>
    <row r="8">
      <c r="A8" s="4" t="inlineStr">
        <is>
          <t>Common Stock, Shares Issued</t>
        </is>
      </c>
      <c r="B8" s="5" t="n">
        <v>10914014</v>
      </c>
      <c r="C8" s="5" t="n">
        <v>10812137</v>
      </c>
    </row>
    <row r="9">
      <c r="A9" s="4" t="inlineStr">
        <is>
          <t>Treasury Stock, Shares</t>
        </is>
      </c>
      <c r="B9" s="5" t="n">
        <v>3393442</v>
      </c>
      <c r="C9" s="5" t="n">
        <v>3368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Aug. 03, 2024</t>
        </is>
      </c>
    </row>
    <row r="3">
      <c r="A3" s="3" t="inlineStr">
        <is>
          <t>Inventory Disclosure [Abstract]</t>
        </is>
      </c>
      <c r="B3" s="4" t="inlineStr">
        <is>
          <t xml:space="preserve"> </t>
        </is>
      </c>
    </row>
    <row r="4">
      <c r="A4" s="4" t="inlineStr">
        <is>
          <t>Components of Inventories</t>
        </is>
      </c>
      <c r="B4" s="4" t="inlineStr">
        <is>
          <t xml:space="preserve">The components of inventories are as follows:
(In thousands) August 3, 2024 January 31, 2024
Materials and Supplies $ 38,995 $ 39,078
Work-In-Process 2,095 1,054
Finished Goods 19,989 15,645
61,079 55,777
Inventory Reserve ( 10,510 ) ( 9,406 )
$ 50,569 $ 46,3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Aug. 03, 2024</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 of the following:
(In thousands) August 3, 2024 January 31, 2024
Land and Land Improvements $ 2,304 $ 2,304
Buildings and Leasehold Improvements 15,355 14,381
Machinery and Equipment 37,177 26,123
Computer Equipment and Software 14,379 14,238
Gross Property, Plant and Equipment 69,215 57,046
Accumulated Depreciation ( 50,465 ) ( 42,861 )
Net Property Plant and Equipment $ 18,750 $ 14,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greement and Long-Term Debt (Tables)</t>
        </is>
      </c>
      <c r="B1" s="2" t="inlineStr">
        <is>
          <t>6 Months Ended</t>
        </is>
      </c>
    </row>
    <row r="2">
      <c r="B2" s="2" t="inlineStr">
        <is>
          <t>Aug. 03, 2024</t>
        </is>
      </c>
    </row>
    <row r="3">
      <c r="A3" s="3" t="inlineStr">
        <is>
          <t>Debt Disclosure [Abstract]</t>
        </is>
      </c>
      <c r="B3" s="4" t="inlineStr">
        <is>
          <t xml:space="preserve"> </t>
        </is>
      </c>
    </row>
    <row r="4">
      <c r="A4" s="4" t="inlineStr">
        <is>
          <t>Schedule of Long Term Debt in the Accompanying Condensed Consolidated Balance Sheets</t>
        </is>
      </c>
      <c r="B4" s="4" t="inlineStr">
        <is>
          <t xml:space="preserve">Long-term debt in the accompanying condensed consolidated balance sheets is as follows:
(In thousands) August 3, January 31,
USD Term Loan ( 7.73 % as of August 3, 2024 and 7.56 % as August 4, 2027 $ 10,800 $ 12,150
Euro Term Loan ( 6.94 % as of August 3, 2024; August 4, 2027 ) 14,638 —
MTEX Euro Term Loan ( 6.022 % Fixed Rate as of August 3, 2024; December 21, 2033 ) 1,637 —
MTEX Euro Government Grant Term Loan ( 0 % as of August 3, 2024; December 2024 - January 2027) 1,463 —
Equipment Loan ( 7.06 % Fixed Rate); maturity date of January 23, 2029 752 822
Total Debt 29,290 12,972
Less: Debt Issuance Costs, net of accumulated amortization 102 80
Current Portion of Debt 6,513 2,842
Long-Term Debt $ 22,675 $ 10,050 </t>
        </is>
      </c>
    </row>
    <row r="5">
      <c r="A5" s="4" t="inlineStr">
        <is>
          <t>Schedule of Required Principal Payments Remaining on Long Term Debt Outstanding</t>
        </is>
      </c>
      <c r="B5" s="4" t="inlineStr">
        <is>
          <t xml:space="preserve">The schedule of required principal payments remaining during the next five years on long-term debt outstanding as of August 3, 2024 is as follows:
(In thousands)
Fiscal 2025, remainder $ 3,316
Fiscal 2026 6,263
Fiscal 2027 5,722
Fiscal 2028 12,657
Fiscal 2029 1,332
$ 29,2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Aug. 03, 2024</t>
        </is>
      </c>
    </row>
    <row r="3">
      <c r="A3" s="3" t="inlineStr">
        <is>
          <t>Leases [Abstract]</t>
        </is>
      </c>
      <c r="B3" s="4" t="inlineStr">
        <is>
          <t xml:space="preserve"> </t>
        </is>
      </c>
    </row>
    <row r="4">
      <c r="A4" s="4" t="inlineStr">
        <is>
          <t>Schedule Of Balance Sheet And Other Information Related To Operating Leases</t>
        </is>
      </c>
      <c r="B4" s="4" t="inlineStr">
        <is>
          <t xml:space="preserve">Balance sheet and other information related to our leases is as follows:
Operating Leases (In thousands) Balance Sheet Classification August 3, January 31,
Lease Assets Right of Use Assets $ 1,920 $ 603
Lease Liabilities – Current Other Accrued Expenses $ 337 $ 233
Lease Liabilities – Long Term Lease Liabilities $ 1,633 $ 415 </t>
        </is>
      </c>
    </row>
    <row r="5">
      <c r="A5" s="4" t="inlineStr">
        <is>
          <t>Schedule Lease Cost Information</t>
        </is>
      </c>
      <c r="B5" s="4" t="inlineStr">
        <is>
          <t xml:space="preserve"> Lease cost information is as follows:
Three Months
Operating Leases (In thousands) Statement of Income Classification August 3, July 29,
Operating Lease Costs General and Administrative Expense $ 180 $ 127
Six Months
Operating Leases (In thousands) Statement of Income Classification August 3, July 29,
Operating Lease Costs General and Administrative Expense $ 269 $ 259 </t>
        </is>
      </c>
    </row>
    <row r="6">
      <c r="A6" s="4" t="inlineStr">
        <is>
          <t>Schedule of Maturities Of Lease Liabilities</t>
        </is>
      </c>
      <c r="B6" s="4" t="inlineStr">
        <is>
          <t xml:space="preserve">Maturities of operating lease liabilities are as follows:
(In thousands) August 3,
Fiscal 2025, remaining $ 228
Fiscal 2026 421
Fiscal 2027 376
Fiscal 2028 315
Fiscal 2029 219
Thereafter 905
Total Lease Payments 2,464
Less: Imputed Interest ( 494 )
Total Lease Liabilities $ 1,970 </t>
        </is>
      </c>
    </row>
    <row r="7">
      <c r="A7" s="4" t="inlineStr">
        <is>
          <t>Supplemental Cash Flow Information Related To Leases</t>
        </is>
      </c>
      <c r="B7" s="4" t="inlineStr">
        <is>
          <t>Supplemental cash flow information related to leases is as follows:
Three Months
(In thousands) August 3, July 29,
Cash paid for operating lease liabilities $ 88 $ 85
Six Months
(In thousands) August 3, July 29,
Cash paid for operating lease liabilities $ 174 $ 1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hare-Based Compensation (Tables)</t>
        </is>
      </c>
      <c r="B1" s="2" t="inlineStr">
        <is>
          <t>6 Months Ended</t>
        </is>
      </c>
    </row>
    <row r="2">
      <c r="B2" s="2" t="inlineStr">
        <is>
          <t>Aug. 03, 2024</t>
        </is>
      </c>
    </row>
    <row r="3">
      <c r="A3" s="3" t="inlineStr">
        <is>
          <t>Disclosure of Compensation Related Costs, Share-based Payments [Abstract]</t>
        </is>
      </c>
      <c r="B3" s="4" t="inlineStr">
        <is>
          <t xml:space="preserve"> </t>
        </is>
      </c>
    </row>
    <row r="4">
      <c r="A4" s="4" t="inlineStr">
        <is>
          <t>Share-Based Compensation Expense</t>
        </is>
      </c>
      <c r="B4" s="4" t="inlineStr">
        <is>
          <t xml:space="preserve">Share-based compensation expense was recognized as follows:
Three Months Ended Six Months Ended
(In thousands) August 3, July 29, August 3, July 29,
Stock Options $ — $ — $ — $ —
Restricted Stock Awards and Restricted Stock Units 470 391 789 743
Employee Stock Purchase Plan 11 7 17 11
Total $ 481 $ 398 $ 806 $ 754 </t>
        </is>
      </c>
    </row>
    <row r="5">
      <c r="A5" s="4" t="inlineStr">
        <is>
          <t>Aggregated Information Regarding Stock Option Activity</t>
        </is>
      </c>
      <c r="B5" s="4" t="inlineStr">
        <is>
          <t xml:space="preserve">Aggregated information regarding stock option activity for the six months ended August 3, 2024, is summarized below:
Number of Weighted Average
Outstanding at January 31, 2024 523,349 $ 15.26
Granted — —
Exercised ( 65,900 ) 13.86
Forfeited ( 27,700 ) 14.91
Canceled ( 5,000 ) 13.80
Outstanding at August 3, 2024 424,749 $ 15.51 </t>
        </is>
      </c>
    </row>
    <row r="6">
      <c r="A6" s="4" t="inlineStr">
        <is>
          <t>Summary of Options Outstanding</t>
        </is>
      </c>
      <c r="B6" s="4" t="inlineStr">
        <is>
          <t xml:space="preserve">Set forth below is a summary of options outstanding at August 3, 2024:
Outstanding Exercisable
Range of Number Weighted- Weighted- Number Weighted- Weighted
$ 10.01 - 15.00 218,274 $ 13.71 2.1 218,274 $ 13.71 2.1
$ 15.01 - 20.00 206,475 $ 17.42 3.3 206,475 $ 17.42 3.3
424,749 $ 15.51 2.7 424,749 $ 15.51 2.7 </t>
        </is>
      </c>
    </row>
    <row r="7">
      <c r="A7" s="4" t="inlineStr">
        <is>
          <t>Aggregated Information Regarding RSU, PSU and RSA Activity</t>
        </is>
      </c>
      <c r="B7" s="4" t="inlineStr">
        <is>
          <t xml:space="preserve">Aggregated information regarding RSU, PSU and RSA activity for the six months ended August 3, 2024, is summarized below:
RSUs, PSUs &amp; RSAs Weighted Average
Outstanding at January 31, 2024 300,705 $ 12.90
Granted 76,988 17.47
Vested ( 82,389 ) 13.79
Forfeited ( 45,981 ) 12.63
Outstanding at August 3, 2024 249,323 $ 1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Aug. 03, 2024</t>
        </is>
      </c>
    </row>
    <row r="3">
      <c r="A3" s="3" t="inlineStr">
        <is>
          <t>Income Tax Disclosure [Abstract]</t>
        </is>
      </c>
      <c r="B3" s="4" t="inlineStr">
        <is>
          <t xml:space="preserve"> </t>
        </is>
      </c>
    </row>
    <row r="4">
      <c r="A4" s="4" t="inlineStr">
        <is>
          <t>Projected Effective Tax Rates</t>
        </is>
      </c>
      <c r="B4" s="4" t="inlineStr">
        <is>
          <t>Our effective tax rates are as follows:
Three Months Six Months
Fiscal 2025 ( 522.0 )% ( 24.9 )%
Fiscal 2024 19.4 % 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Aug. 03, 2024</t>
        </is>
      </c>
    </row>
    <row r="3">
      <c r="A3" s="3" t="inlineStr">
        <is>
          <t>Segment Reporting [Abstract]</t>
        </is>
      </c>
      <c r="B3" s="4" t="inlineStr">
        <is>
          <t xml:space="preserve"> </t>
        </is>
      </c>
    </row>
    <row r="4">
      <c r="A4" s="4" t="inlineStr">
        <is>
          <t>Net Sales and Segment Operating Profit (Loss) for Each Reporting Segment</t>
        </is>
      </c>
      <c r="B4" s="4" t="inlineStr">
        <is>
          <t xml:space="preserve"> Summarized below are the Revenue and Segment Operating Profit (Loss) for each reporting segment:
Three Months Ended Six Months Ended
Revenue Segment Operating Profit (Loss) Revenue Segment Operating Profit (Loss)
(In thousands) August 3, July 29, August 3, July 29, August 3, July 29, August 3, July 29,
PI $ 27,165 $ 25,777 $ 2,348 $ ( 461 ) $ 50,350 $ 50,872 $ 5,340 $ 2,055
T&amp;M 13,374 9,747 3,834 1,917 23,150 20,071 5,555 3,989
Total $ 40,539 $ 35,524 6,182 1,456 $ 73,500 $ 70,943 10,895 6,044
Corporate Expenses 5,121 2,654 8,488 5,780
Operating Income (Expense) 1,061 ( 1,198 ) 2,407 264
Other Income (Expense), net ( 1,111 ) ( 809 ) ( 1,711 ) ( 1,244 )
Income (Loss) Before Income Taxes ( 50 ) ( 2,007 ) 696 ( 980 )
Income Tax Provision (Benefit) 261 ( 390 ) ( 173 ) ( 211 )
Net Income (Loss) $ ( 311 ) $ ( 1,617 ) $ 869 $ ( 7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Aug. 03, 2024</t>
        </is>
      </c>
    </row>
    <row r="3">
      <c r="A3" s="3" t="inlineStr">
        <is>
          <t>Fair Value Disclosures [Abstract]</t>
        </is>
      </c>
      <c r="B3" s="4" t="inlineStr">
        <is>
          <t xml:space="preserve"> </t>
        </is>
      </c>
    </row>
    <row r="4">
      <c r="A4" s="4" t="inlineStr">
        <is>
          <t>Summary of Changes in Fair value of Level 3 Financial Liability</t>
        </is>
      </c>
      <c r="B4" s="4" t="inlineStr">
        <is>
          <t xml:space="preserve">Our long-term debt, including the current portion of long-term debt not reflected in the financial statements at fair value, is reflected in the table below:
August 3, 2024
Fair Value Measurement
(In thousands) Level 1 Level 2 Level 3 Total Carrying Value
Long-Term debt and related current maturities $ — $ — $ 29,236 $ 29,236 $ 29,290
January 31, 2024
Fair Value Measurement
(In thousands) Level 1 Level 2 Level 3 Total Carrying Value
Long-Term debt and related current maturities $ — $ — $ 13,026 $ 13,026 $ 12,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6 Months Ended</t>
        </is>
      </c>
    </row>
    <row r="2">
      <c r="B2" s="2" t="inlineStr">
        <is>
          <t>Aug. 03, 2024</t>
        </is>
      </c>
    </row>
    <row r="3">
      <c r="A3" s="3" t="inlineStr">
        <is>
          <t>Restructuring and Related Activities [Abstract]</t>
        </is>
      </c>
      <c r="B3" s="4" t="inlineStr">
        <is>
          <t xml:space="preserve"> </t>
        </is>
      </c>
    </row>
    <row r="4">
      <c r="A4" s="4" t="inlineStr">
        <is>
          <t>Summary of Restructuring Cost and Liability by Type</t>
        </is>
      </c>
      <c r="B4" s="4" t="inlineStr">
        <is>
          <t xml:space="preserve">Below is a summary of the restructuring costs and liability by type as of July 29, 2023.
Restructuring Amounts paid in quarter ended Restructuring
Severance and Employee Related Costs $ 611 $ ( 40 ) $ 571
Inventory Write-Off 1,991 — —
Facility Exit and Other Restructuring Costs 49 — —
Total $ 2,651 $ ( 40 ) $ 571 </t>
        </is>
      </c>
    </row>
    <row r="5">
      <c r="A5" s="4" t="inlineStr">
        <is>
          <t>Summarizes Restructuring Costs</t>
        </is>
      </c>
      <c r="B5" s="4" t="inlineStr">
        <is>
          <t xml:space="preserve">The following table summarizes restructuring costs included in the accompanying condensed consolidated statement of income (loss) for the three and six months ended July 29, 2023:
(in thousands)
Cost of Revenue $ 2,096
Operating Expenses:
Selling &amp; Marketing 443
Research &amp; Development 29
General &amp; Administrative 83
Total $ 2,651 </t>
        </is>
      </c>
    </row>
    <row r="6">
      <c r="A6" s="4" t="inlineStr">
        <is>
          <t>Schedule of Product Retrofit Program Liabilities</t>
        </is>
      </c>
      <c r="B6" s="4" t="inlineStr">
        <is>
          <t>Those costs were recognized and recorded in the second quarter of fiscal 2024 and are included in cost of revenue in the accompanying consolidated statement of income (loss) for the three and six months ended July 29, 2023.
(in thousands)
Provision for Product Retrofit Program $ 852
Cost of Repairs and Replacements incurred through July 29, 2023 ( 149 )
Balance at July 29, 2023 $ 703 This program was concluded by the end of fiscal 2024 and there was no balance in the related liability for this program at January 31,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Business and Basis of Presentation  - Additional Information (Detail)</t>
        </is>
      </c>
      <c r="B1" s="2" t="inlineStr">
        <is>
          <t>6 Months Ended</t>
        </is>
      </c>
    </row>
    <row r="2">
      <c r="B2" s="2" t="inlineStr">
        <is>
          <t>Aug. 03, 2024 Segment</t>
        </is>
      </c>
    </row>
    <row r="3">
      <c r="A3" s="4" t="inlineStr">
        <is>
          <t>Number of Operating Segments</t>
        </is>
      </c>
      <c r="B3" s="5" t="n">
        <v>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densed Consolidated Statements of Income (Loss) - USD ($)</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0539000</v>
      </c>
      <c r="C4" s="6" t="n">
        <v>35524000</v>
      </c>
      <c r="D4" s="6" t="n">
        <v>73500000</v>
      </c>
      <c r="E4" s="6" t="n">
        <v>70943000</v>
      </c>
    </row>
    <row r="5">
      <c r="A5" s="4" t="inlineStr">
        <is>
          <t>Cost of Revenue</t>
        </is>
      </c>
      <c r="B5" s="5" t="n">
        <v>26213000</v>
      </c>
      <c r="C5" s="5" t="n">
        <v>25814000</v>
      </c>
      <c r="D5" s="5" t="n">
        <v>47202000</v>
      </c>
      <c r="E5" s="5" t="n">
        <v>48847000</v>
      </c>
    </row>
    <row r="6">
      <c r="A6" s="4" t="inlineStr">
        <is>
          <t>Gross Profit</t>
        </is>
      </c>
      <c r="B6" s="5" t="n">
        <v>14326000</v>
      </c>
      <c r="C6" s="5" t="n">
        <v>9710000</v>
      </c>
      <c r="D6" s="5" t="n">
        <v>26298000</v>
      </c>
      <c r="E6" s="5" t="n">
        <v>22096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732000</v>
      </c>
      <c r="C8" s="5" t="n">
        <v>6697000</v>
      </c>
      <c r="D8" s="5" t="n">
        <v>12388000</v>
      </c>
      <c r="E8" s="5" t="n">
        <v>12707000</v>
      </c>
    </row>
    <row r="9">
      <c r="A9" s="4" t="inlineStr">
        <is>
          <t>Research and Development</t>
        </is>
      </c>
      <c r="B9" s="5" t="n">
        <v>1412000</v>
      </c>
      <c r="C9" s="5" t="n">
        <v>1557000</v>
      </c>
      <c r="D9" s="5" t="n">
        <v>3015000</v>
      </c>
      <c r="E9" s="5" t="n">
        <v>3345000</v>
      </c>
    </row>
    <row r="10">
      <c r="A10" s="4" t="inlineStr">
        <is>
          <t>General and Administrative</t>
        </is>
      </c>
      <c r="B10" s="5" t="n">
        <v>5121000</v>
      </c>
      <c r="C10" s="5" t="n">
        <v>2654000</v>
      </c>
      <c r="D10" s="5" t="n">
        <v>8488000</v>
      </c>
      <c r="E10" s="5" t="n">
        <v>5780000</v>
      </c>
    </row>
    <row r="11">
      <c r="A11" s="4" t="inlineStr">
        <is>
          <t>Operating Expenses</t>
        </is>
      </c>
      <c r="B11" s="5" t="n">
        <v>13265000</v>
      </c>
      <c r="C11" s="5" t="n">
        <v>10908000</v>
      </c>
      <c r="D11" s="5" t="n">
        <v>23891000</v>
      </c>
      <c r="E11" s="5" t="n">
        <v>21832000</v>
      </c>
    </row>
    <row r="12">
      <c r="A12" s="4" t="inlineStr">
        <is>
          <t>Operating Income</t>
        </is>
      </c>
      <c r="B12" s="5" t="n">
        <v>1061000</v>
      </c>
      <c r="C12" s="5" t="n">
        <v>-1198000</v>
      </c>
      <c r="D12" s="5" t="n">
        <v>2407000</v>
      </c>
      <c r="E12" s="5" t="n">
        <v>264000</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938000</v>
      </c>
      <c r="C14" s="5" t="n">
        <v>-674000</v>
      </c>
      <c r="D14" s="5" t="n">
        <v>-1419000</v>
      </c>
      <c r="E14" s="5" t="n">
        <v>-1289000</v>
      </c>
    </row>
    <row r="15">
      <c r="A15" s="4" t="inlineStr">
        <is>
          <t>Gain (Loss) on Foreign Currency Transactions</t>
        </is>
      </c>
      <c r="B15" s="5" t="n">
        <v>-181000</v>
      </c>
      <c r="C15" s="5" t="n">
        <v>-197000</v>
      </c>
      <c r="D15" s="5" t="n">
        <v>-323000</v>
      </c>
      <c r="E15" s="5" t="n">
        <v>-11000</v>
      </c>
    </row>
    <row r="16">
      <c r="A16" s="4" t="inlineStr">
        <is>
          <t>Other, net</t>
        </is>
      </c>
      <c r="B16" s="5" t="n">
        <v>8000</v>
      </c>
      <c r="C16" s="5" t="n">
        <v>62000</v>
      </c>
      <c r="D16" s="5" t="n">
        <v>32000</v>
      </c>
      <c r="E16" s="5" t="n">
        <v>56000</v>
      </c>
    </row>
    <row r="17">
      <c r="A17" s="4" t="inlineStr">
        <is>
          <t>Total Other Income (Expense)</t>
        </is>
      </c>
      <c r="B17" s="5" t="n">
        <v>-1111000</v>
      </c>
      <c r="C17" s="5" t="n">
        <v>-809000</v>
      </c>
      <c r="D17" s="5" t="n">
        <v>-1711000</v>
      </c>
      <c r="E17" s="5" t="n">
        <v>-1244000</v>
      </c>
    </row>
    <row r="18">
      <c r="A18" s="4" t="inlineStr">
        <is>
          <t>Income (Loss) Before Income Taxes</t>
        </is>
      </c>
      <c r="B18" s="5" t="n">
        <v>-50000</v>
      </c>
      <c r="C18" s="5" t="n">
        <v>-2007000</v>
      </c>
      <c r="D18" s="5" t="n">
        <v>696000</v>
      </c>
      <c r="E18" s="5" t="n">
        <v>-980000</v>
      </c>
    </row>
    <row r="19">
      <c r="A19" s="4" t="inlineStr">
        <is>
          <t>Income Tax Provision (Benefit)</t>
        </is>
      </c>
      <c r="B19" s="5" t="n">
        <v>261000</v>
      </c>
      <c r="C19" s="5" t="n">
        <v>-390000</v>
      </c>
      <c r="D19" s="5" t="n">
        <v>-173000</v>
      </c>
      <c r="E19" s="5" t="n">
        <v>-211000</v>
      </c>
    </row>
    <row r="20">
      <c r="A20" s="4" t="inlineStr">
        <is>
          <t>Net Income (Loss)</t>
        </is>
      </c>
      <c r="B20" s="6" t="n">
        <v>-311000</v>
      </c>
      <c r="C20" s="6" t="n">
        <v>-1617000</v>
      </c>
      <c r="D20" s="6" t="n">
        <v>869000</v>
      </c>
      <c r="E20" s="6" t="n">
        <v>-769000</v>
      </c>
    </row>
    <row r="21">
      <c r="A21" s="4" t="inlineStr">
        <is>
          <t>Net Income (Loss) per Common Share-Basic</t>
        </is>
      </c>
      <c r="B21" s="7" t="n">
        <v>-0.04</v>
      </c>
      <c r="C21" s="7" t="n">
        <v>-0.22</v>
      </c>
      <c r="D21" s="7" t="n">
        <v>0.12</v>
      </c>
      <c r="E21" s="8" t="n">
        <v>-0.1</v>
      </c>
    </row>
    <row r="22">
      <c r="A22" s="4" t="inlineStr">
        <is>
          <t>Net Income (Loss) per Common Share-Diluted</t>
        </is>
      </c>
      <c r="B22" s="7" t="n">
        <v>-0.04</v>
      </c>
      <c r="C22" s="7" t="n">
        <v>-0.22</v>
      </c>
      <c r="D22" s="7" t="n">
        <v>0.11</v>
      </c>
      <c r="E22" s="8" t="n">
        <v>-0.1</v>
      </c>
    </row>
    <row r="23">
      <c r="A23" s="4" t="inlineStr">
        <is>
          <t>Weighted Average Number of Common Shares Outstanding—Basic</t>
        </is>
      </c>
      <c r="B23" s="5" t="n">
        <v>7515706</v>
      </c>
      <c r="C23" s="5" t="n">
        <v>7420135</v>
      </c>
      <c r="D23" s="5" t="n">
        <v>7489223</v>
      </c>
      <c r="E23" s="5" t="n">
        <v>7396200</v>
      </c>
    </row>
    <row r="24">
      <c r="A24" s="4" t="inlineStr">
        <is>
          <t>Weighted Average Number of Common Shares Outstanding—Diluted</t>
        </is>
      </c>
      <c r="B24" s="5" t="n">
        <v>7515706</v>
      </c>
      <c r="C24" s="5" t="n">
        <v>7420135</v>
      </c>
      <c r="D24" s="5" t="n">
        <v>7617406</v>
      </c>
      <c r="E24" s="5" t="n">
        <v>73962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2" customWidth="1" min="5" max="5"/>
    <col width="21" customWidth="1" min="6" max="6"/>
    <col width="22" customWidth="1" min="7" max="7"/>
  </cols>
  <sheetData>
    <row r="1">
      <c r="A1" s="1" t="inlineStr">
        <is>
          <t>Acquisition - Additional Information (Detail) $ in Thousands</t>
        </is>
      </c>
      <c r="E1" s="2" t="inlineStr">
        <is>
          <t>6 Months Ended</t>
        </is>
      </c>
    </row>
    <row r="2">
      <c r="B2" s="2" t="inlineStr">
        <is>
          <t>May 06, 2024 USD ($)</t>
        </is>
      </c>
      <c r="C2" s="2" t="inlineStr">
        <is>
          <t>May 06, 2024 EUR (€)</t>
        </is>
      </c>
      <c r="D2" s="2" t="inlineStr">
        <is>
          <t>May 04, 2024</t>
        </is>
      </c>
      <c r="E2" s="2" t="inlineStr">
        <is>
          <t>Aug. 03, 2024 USD ($)</t>
        </is>
      </c>
      <c r="F2" s="2" t="inlineStr">
        <is>
          <t>May 06, 2024 EUR (€)</t>
        </is>
      </c>
      <c r="G2" s="2" t="inlineStr">
        <is>
          <t>Jan. 31,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6" t="n">
        <v>25368</v>
      </c>
      <c r="F4" s="4" t="inlineStr">
        <is>
          <t xml:space="preserve"> </t>
        </is>
      </c>
      <c r="G4" s="6" t="n">
        <v>14633</v>
      </c>
    </row>
    <row r="5">
      <c r="A5" s="4" t="inlineStr">
        <is>
          <t>Measurement Input Royalty Ra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air Value Of Intangible Assets Measurement Input</t>
        </is>
      </c>
      <c r="B7" s="9" t="n">
        <v>0.0075</v>
      </c>
      <c r="C7" s="4" t="inlineStr">
        <is>
          <t xml:space="preserve"> </t>
        </is>
      </c>
      <c r="D7" s="4" t="inlineStr">
        <is>
          <t xml:space="preserve"> </t>
        </is>
      </c>
      <c r="E7" s="4" t="inlineStr">
        <is>
          <t xml:space="preserve"> </t>
        </is>
      </c>
      <c r="F7" s="9" t="n">
        <v>0.0075</v>
      </c>
      <c r="G7" s="4" t="inlineStr">
        <is>
          <t xml:space="preserve"> </t>
        </is>
      </c>
    </row>
    <row r="8">
      <c r="A8" s="4" t="inlineStr">
        <is>
          <t>Measurement Input, Discount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Intangible Assets Measurement Input</t>
        </is>
      </c>
      <c r="B10" s="9" t="n">
        <v>0.1276</v>
      </c>
      <c r="C10" s="4" t="inlineStr">
        <is>
          <t xml:space="preserve"> </t>
        </is>
      </c>
      <c r="D10" s="4" t="inlineStr">
        <is>
          <t xml:space="preserve"> </t>
        </is>
      </c>
      <c r="E10" s="10" t="n">
        <v>0.14</v>
      </c>
      <c r="F10" s="9" t="n">
        <v>0.1276</v>
      </c>
      <c r="G10" s="4" t="inlineStr">
        <is>
          <t xml:space="preserve"> </t>
        </is>
      </c>
    </row>
    <row r="11">
      <c r="A11" s="4" t="inlineStr">
        <is>
          <t>MTEX New Solutions, S.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ate of acquisition agreement</t>
        </is>
      </c>
      <c r="B13" s="4" t="inlineStr">
        <is>
          <t xml:space="preserve"> </t>
        </is>
      </c>
      <c r="C13" s="4" t="inlineStr">
        <is>
          <t xml:space="preserve"> </t>
        </is>
      </c>
      <c r="D13" s="4" t="inlineStr">
        <is>
          <t>May  04,  2024</t>
        </is>
      </c>
      <c r="E13" s="4" t="inlineStr">
        <is>
          <t xml:space="preserve"> </t>
        </is>
      </c>
      <c r="F13" s="4" t="inlineStr">
        <is>
          <t xml:space="preserve"> </t>
        </is>
      </c>
      <c r="G13" s="4" t="inlineStr">
        <is>
          <t xml:space="preserve"> </t>
        </is>
      </c>
    </row>
    <row r="14">
      <c r="A14" s="4" t="inlineStr">
        <is>
          <t>Payments to Acquire Businesses, Gross</t>
        </is>
      </c>
      <c r="B14" s="11" t="n">
        <v>1</v>
      </c>
      <c r="C14" s="4" t="inlineStr">
        <is>
          <t xml:space="preserve"> </t>
        </is>
      </c>
      <c r="D14" s="4" t="inlineStr">
        <is>
          <t xml:space="preserve"> </t>
        </is>
      </c>
      <c r="E14" s="4" t="inlineStr">
        <is>
          <t xml:space="preserve"> </t>
        </is>
      </c>
      <c r="F14" s="11" t="n">
        <v>1</v>
      </c>
      <c r="G14" s="4" t="inlineStr">
        <is>
          <t xml:space="preserve"> </t>
        </is>
      </c>
    </row>
    <row r="15">
      <c r="A15" s="4" t="inlineStr">
        <is>
          <t>Closing date of acquisition</t>
        </is>
      </c>
      <c r="B15" s="4" t="inlineStr">
        <is>
          <t>May  06,  2024</t>
        </is>
      </c>
      <c r="C15" s="4" t="inlineStr">
        <is>
          <t>May  06,  2024</t>
        </is>
      </c>
      <c r="D15" s="4" t="inlineStr">
        <is>
          <t xml:space="preserve"> </t>
        </is>
      </c>
      <c r="E15" s="4" t="inlineStr">
        <is>
          <t xml:space="preserve"> </t>
        </is>
      </c>
      <c r="F15" s="4" t="inlineStr">
        <is>
          <t xml:space="preserve"> </t>
        </is>
      </c>
      <c r="G15" s="4" t="inlineStr">
        <is>
          <t xml:space="preserve"> </t>
        </is>
      </c>
    </row>
    <row r="16">
      <c r="A16" s="4" t="inlineStr">
        <is>
          <t>Purchase price of acquisition</t>
        </is>
      </c>
      <c r="B16" s="6" t="n">
        <v>18732</v>
      </c>
      <c r="C16" s="12" t="n">
        <v>17268345</v>
      </c>
      <c r="D16" s="4" t="inlineStr">
        <is>
          <t xml:space="preserve"> </t>
        </is>
      </c>
      <c r="E16" s="4" t="inlineStr">
        <is>
          <t xml:space="preserve"> </t>
        </is>
      </c>
      <c r="F16" s="4" t="inlineStr">
        <is>
          <t xml:space="preserve"> </t>
        </is>
      </c>
      <c r="G16" s="4" t="inlineStr">
        <is>
          <t xml:space="preserve"> </t>
        </is>
      </c>
    </row>
    <row r="17">
      <c r="A17" s="4" t="inlineStr">
        <is>
          <t>Goodwill</t>
        </is>
      </c>
      <c r="B17" s="5" t="n">
        <v>10629</v>
      </c>
      <c r="C17" s="4" t="inlineStr">
        <is>
          <t xml:space="preserve"> </t>
        </is>
      </c>
      <c r="D17" s="4" t="inlineStr">
        <is>
          <t xml:space="preserve"> </t>
        </is>
      </c>
      <c r="E17" s="6" t="n">
        <v>10600</v>
      </c>
      <c r="F17" s="4" t="inlineStr">
        <is>
          <t xml:space="preserve"> </t>
        </is>
      </c>
      <c r="G17" s="4" t="inlineStr">
        <is>
          <t xml:space="preserve"> </t>
        </is>
      </c>
    </row>
    <row r="18">
      <c r="A18" s="4" t="inlineStr">
        <is>
          <t>MTEX New Solutions, S.A. [Member] | Fiscal Year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otential earn-out payments</t>
        </is>
      </c>
      <c r="B20" s="5" t="n">
        <v>1100</v>
      </c>
      <c r="C20" s="4" t="inlineStr">
        <is>
          <t xml:space="preserve"> </t>
        </is>
      </c>
      <c r="D20" s="4" t="inlineStr">
        <is>
          <t xml:space="preserve"> </t>
        </is>
      </c>
      <c r="E20" s="4" t="inlineStr">
        <is>
          <t xml:space="preserve"> </t>
        </is>
      </c>
      <c r="F20" s="12" t="n">
        <v>1000000</v>
      </c>
      <c r="G20" s="4" t="inlineStr">
        <is>
          <t xml:space="preserve"> </t>
        </is>
      </c>
    </row>
    <row r="21">
      <c r="A21" s="4" t="inlineStr">
        <is>
          <t>MTEX New Solutions, S.A. [Member] | Fiscal Year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otential earn-out payments</t>
        </is>
      </c>
      <c r="B23" s="5" t="n">
        <v>1600</v>
      </c>
      <c r="C23" s="4" t="inlineStr">
        <is>
          <t xml:space="preserve"> </t>
        </is>
      </c>
      <c r="D23" s="4" t="inlineStr">
        <is>
          <t xml:space="preserve"> </t>
        </is>
      </c>
      <c r="E23" s="4" t="inlineStr">
        <is>
          <t xml:space="preserve"> </t>
        </is>
      </c>
      <c r="F23" s="5" t="n">
        <v>1500000</v>
      </c>
      <c r="G23" s="4" t="inlineStr">
        <is>
          <t xml:space="preserve"> </t>
        </is>
      </c>
    </row>
    <row r="24">
      <c r="A24" s="4" t="inlineStr">
        <is>
          <t>MTEX New Solutions, S.A. [Member] | Fiscal Year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otential earn-out payments</t>
        </is>
      </c>
      <c r="B26" s="5" t="n">
        <v>1600</v>
      </c>
      <c r="C26" s="4" t="inlineStr">
        <is>
          <t xml:space="preserve"> </t>
        </is>
      </c>
      <c r="D26" s="4" t="inlineStr">
        <is>
          <t xml:space="preserve"> </t>
        </is>
      </c>
      <c r="E26" s="4" t="inlineStr">
        <is>
          <t xml:space="preserve"> </t>
        </is>
      </c>
      <c r="F26" s="5" t="n">
        <v>1500000</v>
      </c>
      <c r="G26" s="4" t="inlineStr">
        <is>
          <t xml:space="preserve"> </t>
        </is>
      </c>
    </row>
    <row r="27">
      <c r="A27" s="4" t="inlineStr">
        <is>
          <t>MTEX New Solutions, S.A. [Member] | General and Administrative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Acquisition Related Costs</t>
        </is>
      </c>
      <c r="B29" s="4" t="inlineStr">
        <is>
          <t xml:space="preserve"> </t>
        </is>
      </c>
      <c r="C29" s="4" t="inlineStr">
        <is>
          <t xml:space="preserve"> </t>
        </is>
      </c>
      <c r="D29" s="4" t="inlineStr">
        <is>
          <t xml:space="preserve"> </t>
        </is>
      </c>
      <c r="E29" s="6" t="n">
        <v>600</v>
      </c>
      <c r="F29" s="4" t="inlineStr">
        <is>
          <t xml:space="preserve"> </t>
        </is>
      </c>
      <c r="G29" s="4" t="inlineStr">
        <is>
          <t xml:space="preserve"> </t>
        </is>
      </c>
    </row>
    <row r="30">
      <c r="A30" s="4" t="inlineStr">
        <is>
          <t>MTEX New Solutions, S.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amount retained to secure indemnification obligations</t>
        </is>
      </c>
      <c r="B32" s="5" t="n">
        <v>800</v>
      </c>
      <c r="C32" s="12" t="n">
        <v>731655</v>
      </c>
      <c r="D32" s="4" t="inlineStr">
        <is>
          <t xml:space="preserve"> </t>
        </is>
      </c>
      <c r="E32" s="4" t="inlineStr">
        <is>
          <t xml:space="preserve"> </t>
        </is>
      </c>
      <c r="F32" s="4" t="inlineStr">
        <is>
          <t xml:space="preserve"> </t>
        </is>
      </c>
      <c r="G32" s="4" t="inlineStr">
        <is>
          <t xml:space="preserve"> </t>
        </is>
      </c>
    </row>
    <row r="33">
      <c r="A33" s="4" t="inlineStr">
        <is>
          <t>Potential earn-out payments</t>
        </is>
      </c>
      <c r="B33" s="6" t="n">
        <v>4400</v>
      </c>
      <c r="C33" s="4" t="inlineStr">
        <is>
          <t xml:space="preserve"> </t>
        </is>
      </c>
      <c r="D33" s="4" t="inlineStr">
        <is>
          <t xml:space="preserve"> </t>
        </is>
      </c>
      <c r="E33" s="4" t="inlineStr">
        <is>
          <t xml:space="preserve"> </t>
        </is>
      </c>
      <c r="F33" s="12" t="n">
        <v>4000000</v>
      </c>
      <c r="G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 Schedule of Fair Value of the Consideration Transferred as of the Acquisition Closing Date (Details) - May 06, 2024 - MTEX New Solutions, S.A. [Member] $ in Thousands</t>
        </is>
      </c>
      <c r="B1" s="2" t="inlineStr">
        <is>
          <t>EUR (€)</t>
        </is>
      </c>
      <c r="C1" s="2" t="inlineStr">
        <is>
          <t>USD ($)</t>
        </is>
      </c>
    </row>
    <row r="2">
      <c r="A2" s="3" t="inlineStr">
        <is>
          <t>Business Acquisition [Line Items]</t>
        </is>
      </c>
      <c r="B2" s="4" t="inlineStr">
        <is>
          <t xml:space="preserve"> </t>
        </is>
      </c>
      <c r="C2" s="4" t="inlineStr">
        <is>
          <t xml:space="preserve"> </t>
        </is>
      </c>
    </row>
    <row r="3">
      <c r="A3" s="4" t="inlineStr">
        <is>
          <t>Cash Paid at Closing</t>
        </is>
      </c>
      <c r="B3" s="12" t="n">
        <v>17268345</v>
      </c>
      <c r="C3" s="6" t="n">
        <v>18732</v>
      </c>
    </row>
    <row r="4">
      <c r="A4" s="4" t="inlineStr">
        <is>
          <t>Holdback Amount</t>
        </is>
      </c>
      <c r="B4" s="4" t="inlineStr">
        <is>
          <t xml:space="preserve"> </t>
        </is>
      </c>
      <c r="C4" s="5" t="n">
        <v>742</v>
      </c>
    </row>
    <row r="5">
      <c r="A5" s="4" t="inlineStr">
        <is>
          <t>Fair Value of the Earnout</t>
        </is>
      </c>
      <c r="B5" s="4" t="inlineStr">
        <is>
          <t xml:space="preserve"> </t>
        </is>
      </c>
      <c r="C5" s="5" t="n">
        <v>1619</v>
      </c>
    </row>
    <row r="6">
      <c r="A6" s="4" t="inlineStr">
        <is>
          <t>Total Purcahse Price</t>
        </is>
      </c>
      <c r="B6" s="4" t="inlineStr">
        <is>
          <t xml:space="preserve"> </t>
        </is>
      </c>
      <c r="C6" s="6" t="n">
        <v>210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 - Summary of Purchase Price of Acquisition Allocated on Basis of Fair Value (Detail) - USD ($) $ in Thousands</t>
        </is>
      </c>
      <c r="B1" s="2" t="inlineStr">
        <is>
          <t>Aug. 03, 2024</t>
        </is>
      </c>
      <c r="C1" s="2" t="inlineStr">
        <is>
          <t>May 06, 2024</t>
        </is>
      </c>
      <c r="D1" s="2" t="inlineStr">
        <is>
          <t>Jan. 31,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5368</v>
      </c>
      <c r="C3" s="4" t="inlineStr">
        <is>
          <t xml:space="preserve"> </t>
        </is>
      </c>
      <c r="D3" s="6" t="n">
        <v>14633</v>
      </c>
    </row>
    <row r="4">
      <c r="A4" s="4" t="inlineStr">
        <is>
          <t>MTEX New Solutions, S.A.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6" t="n">
        <v>364</v>
      </c>
      <c r="D6" s="4" t="inlineStr">
        <is>
          <t xml:space="preserve"> </t>
        </is>
      </c>
    </row>
    <row r="7">
      <c r="A7" s="4" t="inlineStr">
        <is>
          <t>Accounts Receivable</t>
        </is>
      </c>
      <c r="B7" s="4" t="inlineStr">
        <is>
          <t xml:space="preserve"> </t>
        </is>
      </c>
      <c r="C7" s="5" t="n">
        <v>3989</v>
      </c>
      <c r="D7" s="4" t="inlineStr">
        <is>
          <t xml:space="preserve"> </t>
        </is>
      </c>
    </row>
    <row r="8">
      <c r="A8" s="4" t="inlineStr">
        <is>
          <t>Inventory</t>
        </is>
      </c>
      <c r="B8" s="4" t="inlineStr">
        <is>
          <t xml:space="preserve"> </t>
        </is>
      </c>
      <c r="C8" s="5" t="n">
        <v>3807</v>
      </c>
      <c r="D8" s="4" t="inlineStr">
        <is>
          <t xml:space="preserve"> </t>
        </is>
      </c>
    </row>
    <row r="9">
      <c r="A9" s="4" t="inlineStr">
        <is>
          <t>Prepaid Expenses and Other Current Assets</t>
        </is>
      </c>
      <c r="B9" s="4" t="inlineStr">
        <is>
          <t xml:space="preserve"> </t>
        </is>
      </c>
      <c r="C9" s="5" t="n">
        <v>301</v>
      </c>
      <c r="D9" s="4" t="inlineStr">
        <is>
          <t xml:space="preserve"> </t>
        </is>
      </c>
    </row>
    <row r="10">
      <c r="A10" s="4" t="inlineStr">
        <is>
          <t>Property, Plant and Equipment</t>
        </is>
      </c>
      <c r="B10" s="4" t="inlineStr">
        <is>
          <t xml:space="preserve"> </t>
        </is>
      </c>
      <c r="C10" s="5" t="n">
        <v>4802</v>
      </c>
      <c r="D10" s="4" t="inlineStr">
        <is>
          <t xml:space="preserve"> </t>
        </is>
      </c>
    </row>
    <row r="11">
      <c r="A11" s="4" t="inlineStr">
        <is>
          <t>Other Long Term Assets</t>
        </is>
      </c>
      <c r="B11" s="4" t="inlineStr">
        <is>
          <t xml:space="preserve"> </t>
        </is>
      </c>
      <c r="C11" s="5" t="n">
        <v>5154</v>
      </c>
      <c r="D11" s="4" t="inlineStr">
        <is>
          <t xml:space="preserve"> </t>
        </is>
      </c>
    </row>
    <row r="12">
      <c r="A12" s="4" t="inlineStr">
        <is>
          <t>Identifiable Intangible Assets</t>
        </is>
      </c>
      <c r="B12" s="4" t="inlineStr">
        <is>
          <t xml:space="preserve"> </t>
        </is>
      </c>
      <c r="C12" s="5" t="n">
        <v>9556</v>
      </c>
      <c r="D12" s="4" t="inlineStr">
        <is>
          <t xml:space="preserve"> </t>
        </is>
      </c>
    </row>
    <row r="13">
      <c r="A13" s="4" t="inlineStr">
        <is>
          <t>Goodwill</t>
        </is>
      </c>
      <c r="B13" s="6" t="n">
        <v>10600</v>
      </c>
      <c r="C13" s="5" t="n">
        <v>10629</v>
      </c>
      <c r="D13" s="4" t="inlineStr">
        <is>
          <t xml:space="preserve"> </t>
        </is>
      </c>
    </row>
    <row r="14">
      <c r="A14" s="4" t="inlineStr">
        <is>
          <t>Accounts Payable and Other Current Liabilities</t>
        </is>
      </c>
      <c r="B14" s="4" t="inlineStr">
        <is>
          <t xml:space="preserve"> </t>
        </is>
      </c>
      <c r="C14" s="5" t="n">
        <v>-4225</v>
      </c>
      <c r="D14" s="4" t="inlineStr">
        <is>
          <t xml:space="preserve"> </t>
        </is>
      </c>
    </row>
    <row r="15">
      <c r="A15" s="4" t="inlineStr">
        <is>
          <t>Debt Assumed</t>
        </is>
      </c>
      <c r="B15" s="4" t="inlineStr">
        <is>
          <t xml:space="preserve"> </t>
        </is>
      </c>
      <c r="C15" s="5" t="n">
        <v>-7918</v>
      </c>
      <c r="D15" s="4" t="inlineStr">
        <is>
          <t xml:space="preserve"> </t>
        </is>
      </c>
    </row>
    <row r="16">
      <c r="A16" s="4" t="inlineStr">
        <is>
          <t>Other Long-Term Liabilities</t>
        </is>
      </c>
      <c r="B16" s="4" t="inlineStr">
        <is>
          <t xml:space="preserve"> </t>
        </is>
      </c>
      <c r="C16" s="5" t="n">
        <v>-5366</v>
      </c>
      <c r="D16" s="4" t="inlineStr">
        <is>
          <t xml:space="preserve"> </t>
        </is>
      </c>
    </row>
    <row r="17">
      <c r="A17" s="4" t="inlineStr">
        <is>
          <t>Total Purchase Price</t>
        </is>
      </c>
      <c r="B17" s="4" t="inlineStr">
        <is>
          <t xml:space="preserve"> </t>
        </is>
      </c>
      <c r="C17" s="6" t="n">
        <v>21093</v>
      </c>
      <c r="D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cquisition - Summary of Fair Value of the Acquired Identifiable Intangible Assets and Related Estimated Useful Lives (Detail) $ in Thousands</t>
        </is>
      </c>
      <c r="B1" s="2" t="inlineStr">
        <is>
          <t>6 Months Ended</t>
        </is>
      </c>
    </row>
    <row r="2">
      <c r="B2" s="2" t="inlineStr">
        <is>
          <t>Aug. 03, 2024 USD ($)</t>
        </is>
      </c>
    </row>
    <row r="3">
      <c r="A3" s="3" t="inlineStr">
        <is>
          <t>Acquired Finite-Lived Intangible Assets [Line Items]</t>
        </is>
      </c>
      <c r="B3" s="4" t="inlineStr">
        <is>
          <t xml:space="preserve"> </t>
        </is>
      </c>
    </row>
    <row r="4">
      <c r="A4" s="4" t="inlineStr">
        <is>
          <t>Fair Value</t>
        </is>
      </c>
      <c r="B4" s="6" t="n">
        <v>9556</v>
      </c>
    </row>
    <row r="5">
      <c r="A5" s="4" t="inlineStr">
        <is>
          <t>Customer Relationships [Member]</t>
        </is>
      </c>
      <c r="B5" s="4" t="inlineStr">
        <is>
          <t xml:space="preserve"> </t>
        </is>
      </c>
    </row>
    <row r="6">
      <c r="A6" s="3" t="inlineStr">
        <is>
          <t>Acquired Finite-Lived Intangible Assets [Line Items]</t>
        </is>
      </c>
      <c r="B6" s="4" t="inlineStr">
        <is>
          <t xml:space="preserve"> </t>
        </is>
      </c>
    </row>
    <row r="7">
      <c r="A7" s="4" t="inlineStr">
        <is>
          <t>Fair Value</t>
        </is>
      </c>
      <c r="B7" s="6" t="n">
        <v>8786</v>
      </c>
    </row>
    <row r="8">
      <c r="A8" s="4" t="inlineStr">
        <is>
          <t>Useful Life (Years)</t>
        </is>
      </c>
      <c r="B8" s="4" t="inlineStr">
        <is>
          <t>10 years</t>
        </is>
      </c>
    </row>
    <row r="9">
      <c r="A9" s="4" t="inlineStr">
        <is>
          <t>Trademarks and Trade Names [Member]</t>
        </is>
      </c>
      <c r="B9" s="4" t="inlineStr">
        <is>
          <t xml:space="preserve"> </t>
        </is>
      </c>
    </row>
    <row r="10">
      <c r="A10" s="3" t="inlineStr">
        <is>
          <t>Acquired Finite-Lived Intangible Assets [Line Items]</t>
        </is>
      </c>
      <c r="B10" s="4" t="inlineStr">
        <is>
          <t xml:space="preserve"> </t>
        </is>
      </c>
    </row>
    <row r="11">
      <c r="A11" s="4" t="inlineStr">
        <is>
          <t>Fair Value</t>
        </is>
      </c>
      <c r="B11" s="6" t="n">
        <v>488</v>
      </c>
    </row>
    <row r="12">
      <c r="A12" s="4" t="inlineStr">
        <is>
          <t>Useful Life (Years)</t>
        </is>
      </c>
      <c r="B12" s="4" t="inlineStr">
        <is>
          <t>3 years</t>
        </is>
      </c>
    </row>
    <row r="13">
      <c r="A13" s="4" t="inlineStr">
        <is>
          <t>Internally Developed Software [Member]</t>
        </is>
      </c>
      <c r="B13" s="4" t="inlineStr">
        <is>
          <t xml:space="preserve"> </t>
        </is>
      </c>
    </row>
    <row r="14">
      <c r="A14" s="3" t="inlineStr">
        <is>
          <t>Acquired Finite-Lived Intangible Assets [Line Items]</t>
        </is>
      </c>
      <c r="B14" s="4" t="inlineStr">
        <is>
          <t xml:space="preserve"> </t>
        </is>
      </c>
    </row>
    <row r="15">
      <c r="A15" s="4" t="inlineStr">
        <is>
          <t>Fair Value</t>
        </is>
      </c>
      <c r="B15" s="6" t="n">
        <v>282</v>
      </c>
    </row>
    <row r="16">
      <c r="A16" s="4" t="inlineStr">
        <is>
          <t>Useful Life (Years)</t>
        </is>
      </c>
      <c r="B16"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 - Summary of Revenue and Earnings Before Taxes (Detail) - MTEX New Solutions, S.A. [Member] - USD ($) $ in Thousands</t>
        </is>
      </c>
      <c r="B1" s="2" t="inlineStr">
        <is>
          <t>3 Months Ended</t>
        </is>
      </c>
      <c r="C1" s="2" t="inlineStr">
        <is>
          <t>6 Months Ended</t>
        </is>
      </c>
    </row>
    <row r="2">
      <c r="B2" s="2" t="inlineStr">
        <is>
          <t>Aug. 03, 2024</t>
        </is>
      </c>
      <c r="C2" s="2" t="inlineStr">
        <is>
          <t>Aug. 03, 2024</t>
        </is>
      </c>
    </row>
    <row r="3">
      <c r="A3" s="3" t="inlineStr">
        <is>
          <t>Business Acquisition Pro Forma Information [Line Items]</t>
        </is>
      </c>
      <c r="B3" s="4" t="inlineStr">
        <is>
          <t xml:space="preserve"> </t>
        </is>
      </c>
      <c r="C3" s="4" t="inlineStr">
        <is>
          <t xml:space="preserve"> </t>
        </is>
      </c>
    </row>
    <row r="4">
      <c r="A4" s="4" t="inlineStr">
        <is>
          <t>Revenue</t>
        </is>
      </c>
      <c r="B4" s="6" t="n">
        <v>768</v>
      </c>
      <c r="C4" s="6" t="n">
        <v>768</v>
      </c>
    </row>
    <row r="5">
      <c r="A5" s="4" t="inlineStr">
        <is>
          <t>Earnings (Loss) before Taxes</t>
        </is>
      </c>
      <c r="B5" s="6" t="n">
        <v>-1754</v>
      </c>
      <c r="C5" s="6" t="n">
        <v>-17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Geographic Markets (Detail)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539</v>
      </c>
      <c r="C4" s="6" t="n">
        <v>35524</v>
      </c>
      <c r="D4" s="6" t="n">
        <v>73500</v>
      </c>
      <c r="E4" s="6" t="n">
        <v>70943</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777</v>
      </c>
      <c r="C7" s="5" t="n">
        <v>20124</v>
      </c>
      <c r="D7" s="5" t="n">
        <v>43341</v>
      </c>
      <c r="E7" s="5" t="n">
        <v>40820</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0222</v>
      </c>
      <c r="C10" s="5" t="n">
        <v>9933</v>
      </c>
      <c r="D10" s="5" t="n">
        <v>19192</v>
      </c>
      <c r="E10" s="5" t="n">
        <v>19796</v>
      </c>
    </row>
    <row r="11">
      <c r="A11" s="4" t="inlineStr">
        <is>
          <t>Canada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741</v>
      </c>
      <c r="C13" s="5" t="n">
        <v>2289</v>
      </c>
      <c r="D13" s="5" t="n">
        <v>4500</v>
      </c>
      <c r="E13" s="5" t="n">
        <v>4169</v>
      </c>
    </row>
    <row r="14">
      <c r="A14" s="4" t="inlineStr">
        <is>
          <t>Central and South America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36</v>
      </c>
      <c r="C16" s="5" t="n">
        <v>1024</v>
      </c>
      <c r="D16" s="5" t="n">
        <v>2534</v>
      </c>
      <c r="E16" s="5" t="n">
        <v>2224</v>
      </c>
    </row>
    <row r="17">
      <c r="A17" s="4" t="inlineStr">
        <is>
          <t>Asi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2080</v>
      </c>
      <c r="C19" s="5" t="n">
        <v>1779</v>
      </c>
      <c r="D19" s="5" t="n">
        <v>3265</v>
      </c>
      <c r="E19" s="5" t="n">
        <v>3250</v>
      </c>
    </row>
    <row r="20">
      <c r="A20" s="4" t="inlineStr">
        <is>
          <t>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6" t="n">
        <v>383</v>
      </c>
      <c r="C22" s="6" t="n">
        <v>375</v>
      </c>
      <c r="D22" s="6" t="n">
        <v>668</v>
      </c>
      <c r="E22" s="6" t="n">
        <v>68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Revenues Disaggregated by Primary Product Type (Detail)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539</v>
      </c>
      <c r="C4" s="6" t="n">
        <v>35524</v>
      </c>
      <c r="D4" s="6" t="n">
        <v>73500</v>
      </c>
      <c r="E4" s="6" t="n">
        <v>70943</v>
      </c>
    </row>
    <row r="5">
      <c r="A5" s="4" t="inlineStr">
        <is>
          <t>Hardwar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359</v>
      </c>
      <c r="C7" s="5" t="n">
        <v>11268</v>
      </c>
      <c r="D7" s="5" t="n">
        <v>21234</v>
      </c>
      <c r="E7" s="5" t="n">
        <v>22934</v>
      </c>
    </row>
    <row r="8">
      <c r="A8" s="4" t="inlineStr">
        <is>
          <t>Suppl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2344</v>
      </c>
      <c r="C10" s="5" t="n">
        <v>19700</v>
      </c>
      <c r="D10" s="5" t="n">
        <v>40977</v>
      </c>
      <c r="E10" s="5" t="n">
        <v>38772</v>
      </c>
    </row>
    <row r="11">
      <c r="A11" s="4" t="inlineStr">
        <is>
          <t>Service and Other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5836</v>
      </c>
      <c r="C13" s="6" t="n">
        <v>4556</v>
      </c>
      <c r="D13" s="6" t="n">
        <v>11289</v>
      </c>
      <c r="E13" s="6" t="n">
        <v>923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6" customWidth="1" min="1" max="1"/>
    <col width="14" customWidth="1" min="2" max="2"/>
    <col width="15" customWidth="1" min="3" max="3"/>
    <col width="15" customWidth="1" min="4" max="4"/>
    <col width="16" customWidth="1" min="5" max="5"/>
    <col width="14" customWidth="1" min="6" max="6"/>
  </cols>
  <sheetData>
    <row r="1">
      <c r="A1" s="1" t="inlineStr">
        <is>
          <t>Revenue Recognition - Additional Information (Detail) - USD ($)</t>
        </is>
      </c>
      <c r="C1" s="2" t="inlineStr">
        <is>
          <t>3 Months Ended</t>
        </is>
      </c>
      <c r="D1" s="2" t="inlineStr">
        <is>
          <t>6 Months Ended</t>
        </is>
      </c>
      <c r="E1" s="2" t="inlineStr">
        <is>
          <t>12 Months Ended</t>
        </is>
      </c>
    </row>
    <row r="2">
      <c r="B2" s="2" t="inlineStr">
        <is>
          <t>Aug. 03, 2024</t>
        </is>
      </c>
      <c r="C2" s="2" t="inlineStr">
        <is>
          <t>Aug. 03, 2024</t>
        </is>
      </c>
      <c r="D2" s="2" t="inlineStr">
        <is>
          <t>Aug. 03, 2024</t>
        </is>
      </c>
      <c r="E2" s="2" t="inlineStr">
        <is>
          <t>Jan. 31, 2024</t>
        </is>
      </c>
      <c r="F2" s="2" t="inlineStr">
        <is>
          <t>Dec. 31, 2022</t>
        </is>
      </c>
    </row>
    <row r="3">
      <c r="A3" s="4" t="inlineStr">
        <is>
          <t>Contract liabilities and extended warranties</t>
        </is>
      </c>
      <c r="B3" s="6" t="n">
        <v>457000</v>
      </c>
      <c r="C3" s="6" t="n">
        <v>457000</v>
      </c>
      <c r="D3" s="6" t="n">
        <v>457000</v>
      </c>
      <c r="E3" s="6" t="n">
        <v>530000</v>
      </c>
      <c r="F3" s="4" t="inlineStr">
        <is>
          <t xml:space="preserve"> </t>
        </is>
      </c>
    </row>
    <row r="4">
      <c r="A4" s="4" t="inlineStr">
        <is>
          <t>Revenue recognized</t>
        </is>
      </c>
      <c r="B4" s="4" t="inlineStr">
        <is>
          <t xml:space="preserve"> </t>
        </is>
      </c>
      <c r="C4" s="4" t="inlineStr">
        <is>
          <t xml:space="preserve"> </t>
        </is>
      </c>
      <c r="D4" s="5" t="n">
        <v>460000</v>
      </c>
      <c r="E4" s="4" t="inlineStr">
        <is>
          <t xml:space="preserve"> </t>
        </is>
      </c>
      <c r="F4" s="4" t="inlineStr">
        <is>
          <t xml:space="preserve"> </t>
        </is>
      </c>
    </row>
    <row r="5">
      <c r="A5" s="4" t="inlineStr">
        <is>
          <t>Contract assets balance</t>
        </is>
      </c>
      <c r="B5" s="4" t="inlineStr">
        <is>
          <t xml:space="preserve"> </t>
        </is>
      </c>
      <c r="C5" s="4" t="inlineStr">
        <is>
          <t xml:space="preserve"> </t>
        </is>
      </c>
      <c r="D5" s="4" t="inlineStr">
        <is>
          <t xml:space="preserve"> </t>
        </is>
      </c>
      <c r="E5" s="5" t="n">
        <v>1300000</v>
      </c>
      <c r="F5" s="4" t="inlineStr">
        <is>
          <t xml:space="preserve"> </t>
        </is>
      </c>
    </row>
    <row r="6">
      <c r="A6" s="4" t="inlineStr">
        <is>
          <t>Capitalized contract costs incurred</t>
        </is>
      </c>
      <c r="B6" s="4" t="inlineStr">
        <is>
          <t xml:space="preserve"> </t>
        </is>
      </c>
      <c r="C6" s="4" t="inlineStr">
        <is>
          <t xml:space="preserve"> </t>
        </is>
      </c>
      <c r="D6" s="5" t="n">
        <v>300000</v>
      </c>
      <c r="E6" s="4" t="inlineStr">
        <is>
          <t xml:space="preserve"> </t>
        </is>
      </c>
      <c r="F6" s="4" t="inlineStr">
        <is>
          <t xml:space="preserve"> </t>
        </is>
      </c>
    </row>
    <row r="7">
      <c r="A7" s="4" t="inlineStr">
        <is>
          <t>Deferred incremental direct costs net of accumulated amortization balance</t>
        </is>
      </c>
      <c r="B7" s="5" t="n">
        <v>1600000</v>
      </c>
      <c r="C7" s="5" t="n">
        <v>1600000</v>
      </c>
      <c r="D7" s="5" t="n">
        <v>1600000</v>
      </c>
      <c r="E7" s="4" t="inlineStr">
        <is>
          <t xml:space="preserve"> </t>
        </is>
      </c>
      <c r="F7" s="4" t="inlineStr">
        <is>
          <t xml:space="preserve"> </t>
        </is>
      </c>
    </row>
    <row r="8">
      <c r="A8" s="4" t="inlineStr">
        <is>
          <t>Amortization of incremental direct costs</t>
        </is>
      </c>
      <c r="B8" s="4" t="inlineStr">
        <is>
          <t xml:space="preserve"> </t>
        </is>
      </c>
      <c r="C8" s="5" t="n">
        <v>23000</v>
      </c>
      <c r="D8" s="5" t="n">
        <v>42000</v>
      </c>
      <c r="E8" s="4" t="inlineStr">
        <is>
          <t xml:space="preserve"> </t>
        </is>
      </c>
      <c r="F8" s="4" t="inlineStr">
        <is>
          <t xml:space="preserve"> </t>
        </is>
      </c>
    </row>
    <row r="9">
      <c r="A9" s="4" t="inlineStr">
        <is>
          <t>Deferred incremental direct contract costs reported in other current assets</t>
        </is>
      </c>
      <c r="B9" s="6" t="n">
        <v>100000</v>
      </c>
      <c r="C9" s="5" t="n">
        <v>100000</v>
      </c>
      <c r="D9" s="6" t="n">
        <v>100000</v>
      </c>
      <c r="E9" s="4" t="inlineStr">
        <is>
          <t xml:space="preserve"> </t>
        </is>
      </c>
      <c r="F9" s="4" t="inlineStr">
        <is>
          <t xml:space="preserve"> </t>
        </is>
      </c>
    </row>
    <row r="10">
      <c r="A10" s="4" t="inlineStr">
        <is>
          <t>Capitalized contract costs amounts incurred amortization period</t>
        </is>
      </c>
      <c r="B10" s="4" t="inlineStr">
        <is>
          <t>17 years</t>
        </is>
      </c>
      <c r="C10" s="4" t="inlineStr">
        <is>
          <t xml:space="preserve"> </t>
        </is>
      </c>
      <c r="D10" s="4" t="inlineStr">
        <is>
          <t>17 years</t>
        </is>
      </c>
      <c r="E10" s="4" t="inlineStr">
        <is>
          <t xml:space="preserve"> </t>
        </is>
      </c>
      <c r="F10" s="4" t="inlineStr">
        <is>
          <t xml:space="preserve"> </t>
        </is>
      </c>
    </row>
    <row r="11">
      <c r="A11" s="4" t="inlineStr">
        <is>
          <t>Aerospace Custom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t>
        </is>
      </c>
      <c r="B12" s="6" t="n">
        <v>300000</v>
      </c>
      <c r="C12" s="5" t="n">
        <v>300000</v>
      </c>
      <c r="D12" s="6" t="n">
        <v>300000</v>
      </c>
      <c r="E12" s="5" t="n">
        <v>800000</v>
      </c>
      <c r="F12" s="4" t="inlineStr">
        <is>
          <t xml:space="preserve"> </t>
        </is>
      </c>
    </row>
    <row r="13">
      <c r="A13" s="4" t="inlineStr">
        <is>
          <t>Contract with customer liability</t>
        </is>
      </c>
      <c r="B13" s="4" t="inlineStr">
        <is>
          <t xml:space="preserve"> </t>
        </is>
      </c>
      <c r="C13" s="4" t="inlineStr">
        <is>
          <t xml:space="preserve"> </t>
        </is>
      </c>
      <c r="D13" s="4" t="inlineStr">
        <is>
          <t xml:space="preserve"> </t>
        </is>
      </c>
      <c r="E13" s="4" t="inlineStr">
        <is>
          <t xml:space="preserve"> </t>
        </is>
      </c>
      <c r="F13" s="6" t="n">
        <v>3250000</v>
      </c>
    </row>
    <row r="14">
      <c r="A14" s="4" t="inlineStr">
        <is>
          <t>Revenue recognized</t>
        </is>
      </c>
      <c r="B14" s="4" t="inlineStr">
        <is>
          <t xml:space="preserve"> </t>
        </is>
      </c>
      <c r="C14" s="4" t="inlineStr">
        <is>
          <t xml:space="preserve"> </t>
        </is>
      </c>
      <c r="D14" s="5" t="n">
        <v>500000</v>
      </c>
      <c r="E14" s="6" t="n">
        <v>2400000</v>
      </c>
      <c r="F14" s="4" t="inlineStr">
        <is>
          <t xml:space="preserve"> </t>
        </is>
      </c>
    </row>
    <row r="15">
      <c r="A15" s="4" t="inlineStr">
        <is>
          <t>Deferred incremental direct contract costs reported in other assets</t>
        </is>
      </c>
      <c r="B15" s="6" t="n">
        <v>1500000</v>
      </c>
      <c r="C15" s="6" t="n">
        <v>1500000</v>
      </c>
      <c r="D15" s="6" t="n">
        <v>1500000</v>
      </c>
      <c r="E15" s="4" t="inlineStr">
        <is>
          <t xml:space="preserve"> </t>
        </is>
      </c>
      <c r="F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Reconciliation of Shares Used in Calculating Basic and Diluted (Detail)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7515706</v>
      </c>
      <c r="C4" s="5" t="n">
        <v>7420135</v>
      </c>
      <c r="D4" s="5" t="n">
        <v>7489223</v>
      </c>
      <c r="E4" s="5" t="n">
        <v>7396200</v>
      </c>
    </row>
    <row r="5">
      <c r="A5" s="4" t="inlineStr">
        <is>
          <t>Effect of Dilutive Options, Restricted Stock Awards and Restricted Stock Units</t>
        </is>
      </c>
      <c r="B5" s="5" t="n">
        <v>86197</v>
      </c>
      <c r="C5" s="5" t="n">
        <v>74178</v>
      </c>
      <c r="D5" s="5" t="n">
        <v>128183</v>
      </c>
      <c r="E5" s="5" t="n">
        <v>77150</v>
      </c>
    </row>
    <row r="6">
      <c r="A6" s="4" t="inlineStr">
        <is>
          <t>Weighted Average Number of Common Shares Outstanding—Diluted</t>
        </is>
      </c>
      <c r="B6" s="5" t="n">
        <v>7515706</v>
      </c>
      <c r="C6" s="5" t="n">
        <v>7420135</v>
      </c>
      <c r="D6" s="5" t="n">
        <v>7617406</v>
      </c>
      <c r="E6" s="5" t="n">
        <v>73962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Net Income (Loss) Per Common Share - Additional Information (Detail) - share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ffect of potentially dilute earnings per share</t>
        </is>
      </c>
      <c r="B4" s="5" t="n">
        <v>86197</v>
      </c>
      <c r="C4" s="5" t="n">
        <v>74178</v>
      </c>
      <c r="D4" s="5" t="n">
        <v>128183</v>
      </c>
      <c r="E4" s="5" t="n">
        <v>77150</v>
      </c>
    </row>
    <row r="5">
      <c r="A5" s="4" t="inlineStr">
        <is>
          <t>Number of common equivalent shares</t>
        </is>
      </c>
      <c r="B5" s="5" t="n">
        <v>218210</v>
      </c>
      <c r="C5" s="5" t="n">
        <v>226457</v>
      </c>
      <c r="D5" s="5" t="n">
        <v>223011</v>
      </c>
      <c r="E5" s="5" t="n">
        <v>3764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11</v>
      </c>
      <c r="C4" s="6" t="n">
        <v>-1617</v>
      </c>
      <c r="D4" s="6" t="n">
        <v>869</v>
      </c>
      <c r="E4" s="6" t="n">
        <v>-769</v>
      </c>
    </row>
    <row r="5">
      <c r="A5" s="3" t="inlineStr">
        <is>
          <t>Other Comprehensive Income, net of taxe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43</v>
      </c>
      <c r="C6" s="5" t="n">
        <v>64</v>
      </c>
      <c r="D6" s="5" t="n">
        <v>146</v>
      </c>
      <c r="E6" s="5" t="n">
        <v>274</v>
      </c>
    </row>
    <row r="7">
      <c r="A7" s="4" t="inlineStr">
        <is>
          <t>Other Comprehensive Income</t>
        </is>
      </c>
      <c r="B7" s="5" t="n">
        <v>343</v>
      </c>
      <c r="C7" s="5" t="n">
        <v>64</v>
      </c>
      <c r="D7" s="5" t="n">
        <v>146</v>
      </c>
      <c r="E7" s="5" t="n">
        <v>274</v>
      </c>
    </row>
    <row r="8">
      <c r="A8" s="4" t="inlineStr">
        <is>
          <t>Comprehensive Income (Loss)</t>
        </is>
      </c>
      <c r="B8" s="6" t="n">
        <v>32</v>
      </c>
      <c r="C8" s="6" t="n">
        <v>-1553</v>
      </c>
      <c r="D8" s="6" t="n">
        <v>1015</v>
      </c>
      <c r="E8" s="6" t="n">
        <v>-4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air Value of Acquired Identifiable Intangible Assets and Related Estimated Useful Lives (Detail) - USD ($) $ in Thousands</t>
        </is>
      </c>
      <c r="B1" s="2" t="inlineStr">
        <is>
          <t>Aug. 03,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44576</v>
      </c>
      <c r="C3" s="6" t="n">
        <v>35020</v>
      </c>
    </row>
    <row r="4">
      <c r="A4" s="4" t="inlineStr">
        <is>
          <t>Accumulated Amortization</t>
        </is>
      </c>
      <c r="B4" s="5" t="n">
        <v>-17341</v>
      </c>
      <c r="C4" s="5" t="n">
        <v>-16214</v>
      </c>
    </row>
    <row r="5">
      <c r="A5" s="4" t="inlineStr">
        <is>
          <t>Currency Translation Adjustment</t>
        </is>
      </c>
      <c r="B5" s="5" t="n">
        <v>79</v>
      </c>
      <c r="C5" s="5" t="n">
        <v>30</v>
      </c>
    </row>
    <row r="6">
      <c r="A6" s="4" t="inlineStr">
        <is>
          <t>Net Carrying Amount</t>
        </is>
      </c>
      <c r="B6" s="5" t="n">
        <v>27314</v>
      </c>
      <c r="C6" s="5" t="n">
        <v>18836</v>
      </c>
    </row>
    <row r="7">
      <c r="A7" s="4" t="inlineStr">
        <is>
          <t>Customer Contract Relationships [Member] | Honeywell Asset Purchase and License Agreement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27773</v>
      </c>
      <c r="C9" s="5" t="n">
        <v>27773</v>
      </c>
    </row>
    <row r="10">
      <c r="A10" s="4" t="inlineStr">
        <is>
          <t>Accumulated Amortization</t>
        </is>
      </c>
      <c r="B10" s="5" t="n">
        <v>-13228</v>
      </c>
      <c r="C10" s="5" t="n">
        <v>-12795</v>
      </c>
    </row>
    <row r="11">
      <c r="A11" s="4" t="inlineStr">
        <is>
          <t>Net Carrying Amount</t>
        </is>
      </c>
      <c r="B11" s="5" t="n">
        <v>14545</v>
      </c>
      <c r="C11" s="5" t="n">
        <v>14978</v>
      </c>
    </row>
    <row r="12">
      <c r="A12" s="4" t="inlineStr">
        <is>
          <t>Customer Contract Relationships [Member] | RITEC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5" t="n">
        <v>2830</v>
      </c>
      <c r="C14" s="5" t="n">
        <v>2830</v>
      </c>
    </row>
    <row r="15">
      <c r="A15" s="4" t="inlineStr">
        <is>
          <t>Accumulated Amortization</t>
        </is>
      </c>
      <c r="B15" s="5" t="n">
        <v>-1722</v>
      </c>
      <c r="C15" s="5" t="n">
        <v>-1689</v>
      </c>
    </row>
    <row r="16">
      <c r="A16" s="4" t="inlineStr">
        <is>
          <t>Net Carrying Amount</t>
        </is>
      </c>
      <c r="B16" s="5" t="n">
        <v>1108</v>
      </c>
      <c r="C16" s="5" t="n">
        <v>1141</v>
      </c>
    </row>
    <row r="17">
      <c r="A17" s="4" t="inlineStr">
        <is>
          <t>Customer Contract Relationships [Member] | MTEX New Solutions, S.A.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Carrying Amount</t>
        </is>
      </c>
      <c r="B19" s="5" t="n">
        <v>8786</v>
      </c>
      <c r="C19" s="4" t="inlineStr">
        <is>
          <t xml:space="preserve"> </t>
        </is>
      </c>
    </row>
    <row r="20">
      <c r="A20" s="4" t="inlineStr">
        <is>
          <t>Accumulated Amortization</t>
        </is>
      </c>
      <c r="B20" s="5" t="n">
        <v>-219</v>
      </c>
      <c r="C20" s="4" t="inlineStr">
        <is>
          <t xml:space="preserve"> </t>
        </is>
      </c>
    </row>
    <row r="21">
      <c r="A21" s="4" t="inlineStr">
        <is>
          <t>Currency Translation Adjustment</t>
        </is>
      </c>
      <c r="B21" s="5" t="n">
        <v>49</v>
      </c>
      <c r="C21" s="4" t="inlineStr">
        <is>
          <t xml:space="preserve"> </t>
        </is>
      </c>
    </row>
    <row r="22">
      <c r="A22" s="4" t="inlineStr">
        <is>
          <t>Net Carrying Amount</t>
        </is>
      </c>
      <c r="B22" s="5" t="n">
        <v>8616</v>
      </c>
      <c r="C22" s="4" t="inlineStr">
        <is>
          <t xml:space="preserve"> </t>
        </is>
      </c>
    </row>
    <row r="23">
      <c r="A23" s="4" t="inlineStr">
        <is>
          <t>Customer Contract Relationships [Member] | Agreement With Astro Machine For Asset Acquisition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3060</v>
      </c>
      <c r="C25" s="5" t="n">
        <v>3060</v>
      </c>
    </row>
    <row r="26">
      <c r="A26" s="4" t="inlineStr">
        <is>
          <t>Accumulated Amortization</t>
        </is>
      </c>
      <c r="B26" s="5" t="n">
        <v>-1224</v>
      </c>
      <c r="C26" s="5" t="n">
        <v>-918</v>
      </c>
    </row>
    <row r="27">
      <c r="A27" s="4" t="inlineStr">
        <is>
          <t>Net Carrying Amount</t>
        </is>
      </c>
      <c r="B27" s="5" t="n">
        <v>1836</v>
      </c>
      <c r="C27" s="5" t="n">
        <v>2142</v>
      </c>
    </row>
    <row r="28">
      <c r="A28" s="4" t="inlineStr">
        <is>
          <t>Distributor Relations [Member] | TrojanLabel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5" t="n">
        <v>937</v>
      </c>
      <c r="C30" s="5" t="n">
        <v>937</v>
      </c>
    </row>
    <row r="31">
      <c r="A31" s="4" t="inlineStr">
        <is>
          <t>Accumulated Amortization</t>
        </is>
      </c>
      <c r="B31" s="5" t="n">
        <v>-728</v>
      </c>
      <c r="C31" s="5" t="n">
        <v>-686</v>
      </c>
    </row>
    <row r="32">
      <c r="A32" s="4" t="inlineStr">
        <is>
          <t>Currency Translation Adjustment</t>
        </is>
      </c>
      <c r="B32" s="5" t="n">
        <v>26</v>
      </c>
      <c r="C32" s="5" t="n">
        <v>30</v>
      </c>
    </row>
    <row r="33">
      <c r="A33" s="4" t="inlineStr">
        <is>
          <t>Net Carrying Amount</t>
        </is>
      </c>
      <c r="B33" s="5" t="n">
        <v>235</v>
      </c>
      <c r="C33" s="5" t="n">
        <v>281</v>
      </c>
    </row>
    <row r="34">
      <c r="A34" s="4" t="inlineStr">
        <is>
          <t>Internally Developed Software [Member] | MTEX New Solutions, S.A.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Amount</t>
        </is>
      </c>
      <c r="B36" s="5" t="n">
        <v>282</v>
      </c>
      <c r="C36" s="4" t="inlineStr">
        <is>
          <t xml:space="preserve"> </t>
        </is>
      </c>
    </row>
    <row r="37">
      <c r="A37" s="4" t="inlineStr">
        <is>
          <t>Accumulated Amortization</t>
        </is>
      </c>
      <c r="B37" s="5" t="n">
        <v>-12</v>
      </c>
      <c r="C37" s="4" t="inlineStr">
        <is>
          <t xml:space="preserve"> </t>
        </is>
      </c>
    </row>
    <row r="38">
      <c r="A38" s="4" t="inlineStr">
        <is>
          <t>Currency Translation Adjustment</t>
        </is>
      </c>
      <c r="B38" s="5" t="n">
        <v>2</v>
      </c>
      <c r="C38" s="4" t="inlineStr">
        <is>
          <t xml:space="preserve"> </t>
        </is>
      </c>
    </row>
    <row r="39">
      <c r="A39" s="4" t="inlineStr">
        <is>
          <t>Net Carrying Amount</t>
        </is>
      </c>
      <c r="B39" s="5" t="n">
        <v>272</v>
      </c>
      <c r="C39" s="4" t="inlineStr">
        <is>
          <t xml:space="preserve"> </t>
        </is>
      </c>
    </row>
    <row r="40">
      <c r="A40" s="4" t="inlineStr">
        <is>
          <t>Trademarks [Member] | MTEX New Solutions, S.A. [Member]</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Gross Carrying Amount</t>
        </is>
      </c>
      <c r="B42" s="5" t="n">
        <v>488</v>
      </c>
      <c r="C42" s="4" t="inlineStr">
        <is>
          <t xml:space="preserve"> </t>
        </is>
      </c>
    </row>
    <row r="43">
      <c r="A43" s="4" t="inlineStr">
        <is>
          <t>Accumulated Amortization</t>
        </is>
      </c>
      <c r="B43" s="5" t="n">
        <v>-40</v>
      </c>
      <c r="C43" s="4" t="inlineStr">
        <is>
          <t xml:space="preserve"> </t>
        </is>
      </c>
    </row>
    <row r="44">
      <c r="A44" s="4" t="inlineStr">
        <is>
          <t>Currency Translation Adjustment</t>
        </is>
      </c>
      <c r="B44" s="5" t="n">
        <v>2</v>
      </c>
      <c r="C44" s="4" t="inlineStr">
        <is>
          <t xml:space="preserve"> </t>
        </is>
      </c>
    </row>
    <row r="45">
      <c r="A45" s="4" t="inlineStr">
        <is>
          <t>Net Carrying Amount</t>
        </is>
      </c>
      <c r="B45" s="5" t="n">
        <v>450</v>
      </c>
      <c r="C45" s="4" t="inlineStr">
        <is>
          <t xml:space="preserve"> </t>
        </is>
      </c>
    </row>
    <row r="46">
      <c r="A46" s="4" t="inlineStr">
        <is>
          <t>Trademarks [Member] | Agreement With Astro Machine For Asset Acquisitions [Member]</t>
        </is>
      </c>
      <c r="B46" s="4" t="inlineStr">
        <is>
          <t xml:space="preserve"> </t>
        </is>
      </c>
      <c r="C46" s="4" t="inlineStr">
        <is>
          <t xml:space="preserve"> </t>
        </is>
      </c>
    </row>
    <row r="47">
      <c r="A47" s="3" t="inlineStr">
        <is>
          <t>Finite-Lived Intangible Assets [Line Items]</t>
        </is>
      </c>
      <c r="B47" s="4" t="inlineStr">
        <is>
          <t xml:space="preserve"> </t>
        </is>
      </c>
      <c r="C47" s="4" t="inlineStr">
        <is>
          <t xml:space="preserve"> </t>
        </is>
      </c>
    </row>
    <row r="48">
      <c r="A48" s="4" t="inlineStr">
        <is>
          <t>Gross Carrying Amount</t>
        </is>
      </c>
      <c r="B48" s="5" t="n">
        <v>420</v>
      </c>
      <c r="C48" s="5" t="n">
        <v>420</v>
      </c>
    </row>
    <row r="49">
      <c r="A49" s="4" t="inlineStr">
        <is>
          <t>Accumulated Amortization</t>
        </is>
      </c>
      <c r="B49" s="5" t="n">
        <v>-168</v>
      </c>
      <c r="C49" s="5" t="n">
        <v>-126</v>
      </c>
    </row>
    <row r="50">
      <c r="A50" s="4" t="inlineStr">
        <is>
          <t>Net Carrying Amount</t>
        </is>
      </c>
      <c r="B50" s="6" t="n">
        <v>252</v>
      </c>
      <c r="C50" s="6" t="n">
        <v>29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Intangible Assets - Additional Information (Detail) - USD ($)</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mpairment of Intangible Assets (Excluding Goodwill) [Abstract]</t>
        </is>
      </c>
      <c r="B3" s="4" t="inlineStr">
        <is>
          <t xml:space="preserve"> </t>
        </is>
      </c>
      <c r="C3" s="4" t="inlineStr">
        <is>
          <t xml:space="preserve"> </t>
        </is>
      </c>
      <c r="D3" s="4" t="inlineStr">
        <is>
          <t xml:space="preserve"> </t>
        </is>
      </c>
      <c r="E3" s="4" t="inlineStr">
        <is>
          <t xml:space="preserve"> </t>
        </is>
      </c>
    </row>
    <row r="4">
      <c r="A4" s="4" t="inlineStr">
        <is>
          <t>Impairments of intangible assets</t>
        </is>
      </c>
      <c r="B4" s="4" t="inlineStr">
        <is>
          <t xml:space="preserve"> </t>
        </is>
      </c>
      <c r="C4" s="4" t="inlineStr">
        <is>
          <t xml:space="preserve"> </t>
        </is>
      </c>
      <c r="D4" s="6" t="n">
        <v>0</v>
      </c>
      <c r="E4" s="6" t="n">
        <v>0</v>
      </c>
    </row>
    <row r="5">
      <c r="A5" s="4" t="inlineStr">
        <is>
          <t>Amortization expense</t>
        </is>
      </c>
      <c r="B5" s="6" t="n">
        <v>700000</v>
      </c>
      <c r="C5" s="6" t="n">
        <v>600000</v>
      </c>
      <c r="D5" s="6" t="n">
        <v>1100000</v>
      </c>
      <c r="E5" s="6" t="n">
        <v>12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Estimated Amortization Expense (Detail) $ in Thousands</t>
        </is>
      </c>
      <c r="B1" s="2" t="inlineStr">
        <is>
          <t>Aug. 03, 2024 USD ($)</t>
        </is>
      </c>
    </row>
    <row r="2">
      <c r="A2" s="3" t="inlineStr">
        <is>
          <t>Finite-Lived Intangible Assets, Net, Amortization Expense, Fiscal Year Maturity [Abstract]</t>
        </is>
      </c>
      <c r="B2" s="4" t="inlineStr">
        <is>
          <t xml:space="preserve"> </t>
        </is>
      </c>
    </row>
    <row r="3">
      <c r="A3" s="4" t="inlineStr">
        <is>
          <t>Remaining 2025</t>
        </is>
      </c>
      <c r="B3" s="6" t="n">
        <v>1404</v>
      </c>
    </row>
    <row r="4">
      <c r="A4" s="4" t="inlineStr">
        <is>
          <t>2026</t>
        </is>
      </c>
      <c r="B4" s="5" t="n">
        <v>2808</v>
      </c>
    </row>
    <row r="5">
      <c r="A5" s="4" t="inlineStr">
        <is>
          <t>2027</t>
        </is>
      </c>
      <c r="B5" s="5" t="n">
        <v>2808</v>
      </c>
    </row>
    <row r="6">
      <c r="A6" s="4" t="inlineStr">
        <is>
          <t>2028</t>
        </is>
      </c>
      <c r="B6" s="5" t="n">
        <v>2808</v>
      </c>
    </row>
    <row r="7">
      <c r="A7" s="4" t="inlineStr">
        <is>
          <t>2029</t>
        </is>
      </c>
      <c r="B7" s="6" t="n">
        <v>2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Aug. 03, 2024</t>
        </is>
      </c>
      <c r="C1" s="2" t="inlineStr">
        <is>
          <t>Jan. 31, 2024</t>
        </is>
      </c>
    </row>
    <row r="2">
      <c r="A2" s="3" t="inlineStr">
        <is>
          <t>Inventory Disclosure [Abstract]</t>
        </is>
      </c>
      <c r="B2" s="4" t="inlineStr">
        <is>
          <t xml:space="preserve"> </t>
        </is>
      </c>
      <c r="C2" s="4" t="inlineStr">
        <is>
          <t xml:space="preserve"> </t>
        </is>
      </c>
    </row>
    <row r="3">
      <c r="A3" s="4" t="inlineStr">
        <is>
          <t>Materials and Supplies</t>
        </is>
      </c>
      <c r="B3" s="6" t="n">
        <v>38995</v>
      </c>
      <c r="C3" s="6" t="n">
        <v>39078</v>
      </c>
    </row>
    <row r="4">
      <c r="A4" s="4" t="inlineStr">
        <is>
          <t>Work-In-Progress</t>
        </is>
      </c>
      <c r="B4" s="5" t="n">
        <v>2095</v>
      </c>
      <c r="C4" s="5" t="n">
        <v>1054</v>
      </c>
    </row>
    <row r="5">
      <c r="A5" s="4" t="inlineStr">
        <is>
          <t>Finished Goods</t>
        </is>
      </c>
      <c r="B5" s="5" t="n">
        <v>19989</v>
      </c>
      <c r="C5" s="5" t="n">
        <v>15645</v>
      </c>
    </row>
    <row r="6">
      <c r="A6" s="4" t="inlineStr">
        <is>
          <t>Inventory, Gross</t>
        </is>
      </c>
      <c r="B6" s="5" t="n">
        <v>61079</v>
      </c>
      <c r="C6" s="5" t="n">
        <v>55777</v>
      </c>
    </row>
    <row r="7">
      <c r="A7" s="4" t="inlineStr">
        <is>
          <t>Inventory Reserve</t>
        </is>
      </c>
      <c r="B7" s="5" t="n">
        <v>-10510</v>
      </c>
      <c r="C7" s="5" t="n">
        <v>-9406</v>
      </c>
    </row>
    <row r="8">
      <c r="A8" s="4" t="inlineStr">
        <is>
          <t>Inventories</t>
        </is>
      </c>
      <c r="B8" s="6" t="n">
        <v>50569</v>
      </c>
      <c r="C8" s="6" t="n">
        <v>4637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 - USD ($) $ in Thousands</t>
        </is>
      </c>
      <c r="B1" s="2" t="inlineStr">
        <is>
          <t>Aug. 03, 2024</t>
        </is>
      </c>
      <c r="C1" s="2" t="inlineStr">
        <is>
          <t>Jan. 31, 2024</t>
        </is>
      </c>
    </row>
    <row r="2">
      <c r="A2" s="3" t="inlineStr">
        <is>
          <t>Property, Plant and Equipment [Abstract]</t>
        </is>
      </c>
      <c r="B2" s="4" t="inlineStr">
        <is>
          <t xml:space="preserve"> </t>
        </is>
      </c>
      <c r="C2" s="4" t="inlineStr">
        <is>
          <t xml:space="preserve"> </t>
        </is>
      </c>
    </row>
    <row r="3">
      <c r="A3" s="4" t="inlineStr">
        <is>
          <t>Land and Land Improvements</t>
        </is>
      </c>
      <c r="B3" s="6" t="n">
        <v>2304</v>
      </c>
      <c r="C3" s="6" t="n">
        <v>2304</v>
      </c>
    </row>
    <row r="4">
      <c r="A4" s="4" t="inlineStr">
        <is>
          <t>Buildings and Leasehold Improvements</t>
        </is>
      </c>
      <c r="B4" s="5" t="n">
        <v>15355</v>
      </c>
      <c r="C4" s="5" t="n">
        <v>14381</v>
      </c>
    </row>
    <row r="5">
      <c r="A5" s="4" t="inlineStr">
        <is>
          <t>Machinery and Equipment</t>
        </is>
      </c>
      <c r="B5" s="5" t="n">
        <v>37177</v>
      </c>
      <c r="C5" s="5" t="n">
        <v>26123</v>
      </c>
    </row>
    <row r="6">
      <c r="A6" s="4" t="inlineStr">
        <is>
          <t>Computer Equipment and Software</t>
        </is>
      </c>
      <c r="B6" s="5" t="n">
        <v>14379</v>
      </c>
      <c r="C6" s="5" t="n">
        <v>14238</v>
      </c>
    </row>
    <row r="7">
      <c r="A7" s="4" t="inlineStr">
        <is>
          <t>Gross Property, Plant and Equipment</t>
        </is>
      </c>
      <c r="B7" s="5" t="n">
        <v>69215</v>
      </c>
      <c r="C7" s="5" t="n">
        <v>57046</v>
      </c>
    </row>
    <row r="8">
      <c r="A8" s="4" t="inlineStr">
        <is>
          <t>Accumulated Depreciation</t>
        </is>
      </c>
      <c r="B8" s="5" t="n">
        <v>-50465</v>
      </c>
      <c r="C8" s="5" t="n">
        <v>-42861</v>
      </c>
    </row>
    <row r="9">
      <c r="A9" s="4" t="inlineStr">
        <is>
          <t>Net Property Plant and Equipment</t>
        </is>
      </c>
      <c r="B9" s="6" t="n">
        <v>18750</v>
      </c>
      <c r="C9" s="6" t="n">
        <v>141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on property, plant and equipment</t>
        </is>
      </c>
      <c r="B4" s="8" t="n">
        <v>0.6</v>
      </c>
      <c r="C4" s="8" t="n">
        <v>0.5</v>
      </c>
      <c r="D4" s="8" t="n">
        <v>1.1</v>
      </c>
      <c r="E4" s="8" t="n">
        <v>0.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80" customWidth="1" min="1" max="1"/>
    <col width="22" customWidth="1" min="2" max="2"/>
    <col width="80" customWidth="1" min="3" max="3"/>
    <col width="8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1" customWidth="1" min="15" max="15"/>
  </cols>
  <sheetData>
    <row r="1">
      <c r="A1" s="1" t="inlineStr">
        <is>
          <t>Credit Agreement and Long- Term Debt - Additional Information (Detail)</t>
        </is>
      </c>
      <c r="E1" s="2" t="inlineStr">
        <is>
          <t>1 Months Ended</t>
        </is>
      </c>
      <c r="F1" s="2" t="inlineStr">
        <is>
          <t>3 Months Ended</t>
        </is>
      </c>
      <c r="H1" s="2" t="inlineStr">
        <is>
          <t>6 Months Ended</t>
        </is>
      </c>
      <c r="J1" s="2" t="inlineStr">
        <is>
          <t>33 Months Ended</t>
        </is>
      </c>
    </row>
    <row r="2">
      <c r="B2" s="2" t="inlineStr">
        <is>
          <t>Aug. 03, 2024 EUR (€)</t>
        </is>
      </c>
      <c r="C2" s="2" t="inlineStr">
        <is>
          <t>May 06, 2024 EUR (€)</t>
        </is>
      </c>
      <c r="D2" s="2" t="inlineStr">
        <is>
          <t>May 06, 2024 USD ($)</t>
        </is>
      </c>
      <c r="E2" s="2" t="inlineStr">
        <is>
          <t>Jan. 31, 2024 USD ($)</t>
        </is>
      </c>
      <c r="F2" s="2" t="inlineStr">
        <is>
          <t>Aug. 03, 2024 USD ($)</t>
        </is>
      </c>
      <c r="G2" s="2" t="inlineStr">
        <is>
          <t>Jul. 29, 2023 USD ($)</t>
        </is>
      </c>
      <c r="H2" s="2" t="inlineStr">
        <is>
          <t>Aug. 03, 2024 USD ($)</t>
        </is>
      </c>
      <c r="I2" s="2" t="inlineStr">
        <is>
          <t>Jul. 29, 2023 USD ($)</t>
        </is>
      </c>
      <c r="J2" s="2" t="inlineStr">
        <is>
          <t>Apr. 30, 2027 EUR (€)</t>
        </is>
      </c>
      <c r="K2" s="2" t="inlineStr">
        <is>
          <t>Apr. 30, 2027 USD ($)</t>
        </is>
      </c>
      <c r="L2" s="2" t="inlineStr">
        <is>
          <t>Feb. 01, 2025 USD ($)</t>
        </is>
      </c>
      <c r="M2" s="2" t="inlineStr">
        <is>
          <t>Jan. 31, 2025 USD ($)</t>
        </is>
      </c>
      <c r="N2" s="2" t="inlineStr">
        <is>
          <t>Aug. 03, 2024 USD ($)</t>
        </is>
      </c>
      <c r="O2" s="2" t="inlineStr">
        <is>
          <t>May 06,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olving loan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3000000</v>
      </c>
      <c r="O4" s="4" t="inlineStr">
        <is>
          <t xml:space="preserve"> </t>
        </is>
      </c>
    </row>
    <row r="5">
      <c r="A5" s="4" t="inlineStr">
        <is>
          <t>Interest Expense, Debt</t>
        </is>
      </c>
      <c r="B5" s="4" t="inlineStr">
        <is>
          <t xml:space="preserve"> </t>
        </is>
      </c>
      <c r="C5" s="4" t="inlineStr">
        <is>
          <t xml:space="preserve"> </t>
        </is>
      </c>
      <c r="D5" s="4" t="inlineStr">
        <is>
          <t xml:space="preserve"> </t>
        </is>
      </c>
      <c r="E5" s="4" t="inlineStr">
        <is>
          <t xml:space="preserve"> </t>
        </is>
      </c>
      <c r="F5" s="6" t="n">
        <v>560000</v>
      </c>
      <c r="G5" s="6" t="n">
        <v>266000</v>
      </c>
      <c r="H5" s="6" t="n">
        <v>793000</v>
      </c>
      <c r="I5" s="6" t="n">
        <v>514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nstrument, maturity date</t>
        </is>
      </c>
      <c r="B8" s="4" t="inlineStr">
        <is>
          <t xml:space="preserve"> </t>
        </is>
      </c>
      <c r="C8" s="4" t="inlineStr">
        <is>
          <t>Aug.  04,  2027</t>
        </is>
      </c>
      <c r="D8" s="4" t="inlineStr">
        <is>
          <t>Aug.  04,  2027</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volving Line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3" t="n">
        <v>0.005</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anc of America Leasing &amp; Capital, LLC [Member] | Equipment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rincipal amount of debt</t>
        </is>
      </c>
      <c r="B14" s="4" t="inlineStr">
        <is>
          <t xml:space="preserve"> </t>
        </is>
      </c>
      <c r="C14" s="4" t="inlineStr">
        <is>
          <t xml:space="preserve"> </t>
        </is>
      </c>
      <c r="D14" s="4" t="inlineStr">
        <is>
          <t xml:space="preserve"> </t>
        </is>
      </c>
      <c r="E14" s="6" t="n">
        <v>8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maturity date</t>
        </is>
      </c>
      <c r="B15" s="4" t="inlineStr">
        <is>
          <t xml:space="preserve"> </t>
        </is>
      </c>
      <c r="C15" s="4" t="inlineStr">
        <is>
          <t xml:space="preserve"> </t>
        </is>
      </c>
      <c r="D15" s="4" t="inlineStr">
        <is>
          <t xml:space="preserve"> </t>
        </is>
      </c>
      <c r="E15" s="4" t="inlineStr">
        <is>
          <t>Jan. 23,  2029</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rate</t>
        </is>
      </c>
      <c r="B16" s="4" t="inlineStr">
        <is>
          <t xml:space="preserve"> </t>
        </is>
      </c>
      <c r="C16" s="4" t="inlineStr">
        <is>
          <t xml:space="preserve"> </t>
        </is>
      </c>
      <c r="D16" s="4" t="inlineStr">
        <is>
          <t xml:space="preserve"> </t>
        </is>
      </c>
      <c r="E16" s="13" t="n">
        <v>0.07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iodic payment of debt</t>
        </is>
      </c>
      <c r="B17" s="4" t="inlineStr">
        <is>
          <t xml:space="preserve"> </t>
        </is>
      </c>
      <c r="C17" s="4" t="inlineStr">
        <is>
          <t xml:space="preserve"> </t>
        </is>
      </c>
      <c r="D17" s="4" t="inlineStr">
        <is>
          <t xml:space="preserve"> </t>
        </is>
      </c>
      <c r="E17" s="6" t="n">
        <v>1629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ate of first required payment</t>
        </is>
      </c>
      <c r="B18" s="4" t="inlineStr">
        <is>
          <t xml:space="preserve"> </t>
        </is>
      </c>
      <c r="C18" s="4" t="inlineStr">
        <is>
          <t xml:space="preserve"> </t>
        </is>
      </c>
      <c r="D18" s="4" t="inlineStr">
        <is>
          <t xml:space="preserve"> </t>
        </is>
      </c>
      <c r="E18" s="4" t="inlineStr">
        <is>
          <t>Feb. 23,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rm A-2 Lo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maturity date</t>
        </is>
      </c>
      <c r="B21" s="4" t="inlineStr">
        <is>
          <t xml:space="preserve"> </t>
        </is>
      </c>
      <c r="C21" s="4" t="inlineStr">
        <is>
          <t>Aug.  04,  2027</t>
        </is>
      </c>
      <c r="D21" s="4" t="inlineStr">
        <is>
          <t>Aug.  04,  2027</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TEX Term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olving loan outstanding</t>
        </is>
      </c>
      <c r="B24" s="12"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00000</v>
      </c>
      <c r="O24" s="4" t="inlineStr">
        <is>
          <t xml:space="preserve"> </t>
        </is>
      </c>
    </row>
    <row r="25">
      <c r="A25" s="4" t="inlineStr">
        <is>
          <t>MTEX Government Grants Term Lo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urrent balance of government grants</t>
        </is>
      </c>
      <c r="B27" s="5" t="n">
        <v>1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500000</v>
      </c>
      <c r="O27" s="4" t="inlineStr">
        <is>
          <t xml:space="preserve"> </t>
        </is>
      </c>
    </row>
    <row r="28">
      <c r="A28" s="4" t="inlineStr">
        <is>
          <t>Maturity period range, star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2024-12</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turity period range, 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027-01</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SOFR [Member] | Revolving Line of Credi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01</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Federal Funds Effective Swap Rate [Member] | Revolving Line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005</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inimum [Member] | Revolving Line of Cred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itment fe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3" t="n">
        <v>0.001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centage added to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0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Minimum [Member] | EURIBOR Rate [Member] | Revolving Line of Credi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3" t="n">
        <v>0.016</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Minimum [Member] | SOFR [Member] | Revolving Line of Credi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3" t="n">
        <v>0.016</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aximum [Member] | Revolving Line of Cred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itment fee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03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ercentage added to variabl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3" t="n">
        <v>0.01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Maximum [Member] | EURIBOR Rate [Member] | Revolving Line of Credi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3" t="n">
        <v>0.0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Maximum [Member] | SOFR [Member] | Revolving Line of Credi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02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nk of America, N.A. [Member] | Third Amendment Credit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ceeds from long term line of credit | €</t>
        </is>
      </c>
      <c r="B58" s="4" t="inlineStr">
        <is>
          <t xml:space="preserve"> </t>
        </is>
      </c>
      <c r="C58" s="12" t="n">
        <v>3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Bank of America, N.A. [Member] | Additional Term Loan Availe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incipal amount of debt | €</t>
        </is>
      </c>
      <c r="B61" s="4" t="inlineStr">
        <is>
          <t xml:space="preserve"> </t>
        </is>
      </c>
      <c r="C61" s="5" t="n">
        <v>14000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nk of America, N.A. [Member] | Before Amendment To The Credit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incipal amou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12300000</v>
      </c>
    </row>
    <row r="65">
      <c r="A65" s="4" t="inlineStr">
        <is>
          <t>Bank of America, N.A. [Member] | Term Loan [Member] | Scenario Foreca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Debt Instrument, principal Periodic pay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675000</v>
      </c>
      <c r="L67" s="4" t="inlineStr">
        <is>
          <t xml:space="preserve"> </t>
        </is>
      </c>
      <c r="M67" s="4" t="inlineStr">
        <is>
          <t xml:space="preserve"> </t>
        </is>
      </c>
      <c r="N67" s="4" t="inlineStr">
        <is>
          <t xml:space="preserve"> </t>
        </is>
      </c>
      <c r="O67" s="4" t="inlineStr">
        <is>
          <t xml:space="preserve"> </t>
        </is>
      </c>
    </row>
    <row r="68">
      <c r="A68" s="4" t="inlineStr">
        <is>
          <t>Bank of America, N.A. [Member] | Revolving Line of Credi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Available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7000000</v>
      </c>
      <c r="O70" s="4" t="inlineStr">
        <is>
          <t xml:space="preserve"> </t>
        </is>
      </c>
    </row>
    <row r="71">
      <c r="A71" s="4" t="inlineStr">
        <is>
          <t>Long term debt weighted average interest rate over a period of time</t>
        </is>
      </c>
      <c r="B71" s="4" t="inlineStr">
        <is>
          <t xml:space="preserve"> </t>
        </is>
      </c>
      <c r="C71" s="4" t="inlineStr">
        <is>
          <t xml:space="preserve"> </t>
        </is>
      </c>
      <c r="D71" s="4" t="inlineStr">
        <is>
          <t xml:space="preserve"> </t>
        </is>
      </c>
      <c r="E71" s="4" t="inlineStr">
        <is>
          <t xml:space="preserve"> </t>
        </is>
      </c>
      <c r="F71" s="13" t="n">
        <v>0.0852</v>
      </c>
      <c r="G71" s="13" t="n">
        <v>0.0795</v>
      </c>
      <c r="H71" s="13" t="n">
        <v>0.0854</v>
      </c>
      <c r="I71" s="13" t="n">
        <v>0.075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nk of America, N.A. [Member] | Revolving Line of Credit [Member] | Third Amendment Credit Agreement [Member] | Scenario Forecas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Maximum borrowing capac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25000000</v>
      </c>
      <c r="M74" s="6" t="n">
        <v>30000000</v>
      </c>
      <c r="N74" s="4" t="inlineStr">
        <is>
          <t xml:space="preserve"> </t>
        </is>
      </c>
      <c r="O74" s="4" t="inlineStr">
        <is>
          <t xml:space="preserve"> </t>
        </is>
      </c>
    </row>
    <row r="75">
      <c r="A75" s="4" t="inlineStr">
        <is>
          <t>Bank of America, N.A. [Member] | Revolving Line of Credit [Member] | Before Amendment To The Credit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25000000</v>
      </c>
    </row>
    <row r="78">
      <c r="A78" s="4" t="inlineStr">
        <is>
          <t>Bank of America, N.A. [Member] | Revolving Line of Credit [Member] | Other Expen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Interest Expense, Debt</t>
        </is>
      </c>
      <c r="B80" s="4" t="inlineStr">
        <is>
          <t xml:space="preserve"> </t>
        </is>
      </c>
      <c r="C80" s="4" t="inlineStr">
        <is>
          <t xml:space="preserve"> </t>
        </is>
      </c>
      <c r="D80" s="4" t="inlineStr">
        <is>
          <t xml:space="preserve"> </t>
        </is>
      </c>
      <c r="E80" s="4" t="inlineStr">
        <is>
          <t xml:space="preserve"> </t>
        </is>
      </c>
      <c r="F80" s="6" t="n">
        <v>254000</v>
      </c>
      <c r="G80" s="6" t="n">
        <v>333000</v>
      </c>
      <c r="H80" s="6" t="n">
        <v>386000</v>
      </c>
      <c r="I80" s="6" t="n">
        <v>62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Line of Credit Facility, Commitment Fee Amount</t>
        </is>
      </c>
      <c r="B81" s="4" t="inlineStr">
        <is>
          <t xml:space="preserve"> </t>
        </is>
      </c>
      <c r="C81" s="4" t="inlineStr">
        <is>
          <t xml:space="preserve"> </t>
        </is>
      </c>
      <c r="D81" s="4" t="inlineStr">
        <is>
          <t xml:space="preserve"> </t>
        </is>
      </c>
      <c r="E81" s="4" t="inlineStr">
        <is>
          <t xml:space="preserve"> </t>
        </is>
      </c>
      <c r="F81" s="6" t="n">
        <v>13000</v>
      </c>
      <c r="G81" s="6" t="n">
        <v>6000</v>
      </c>
      <c r="H81" s="6" t="n">
        <v>25000</v>
      </c>
      <c r="I81" s="6" t="n">
        <v>14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ank of America, N.A. [Member] | Term A-2 Loan [Member] | Scenario Forecas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Debt Instrument, principal Periodic payment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583333</v>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Bank of America, N.A. [Member] | Term A-2 Loan [Member] | Third Amendment Credit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Proceeds from long term line of credit | €</t>
        </is>
      </c>
      <c r="B87" s="5" t="n">
        <v>14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Caixa Central de Credito Agricola Mutuo [Member] | MTEX Term Loa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incipal amount of debt</t>
        </is>
      </c>
      <c r="B90" s="4" t="inlineStr">
        <is>
          <t xml:space="preserve"> </t>
        </is>
      </c>
      <c r="C90" s="5" t="n">
        <v>15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600000</v>
      </c>
    </row>
    <row r="91">
      <c r="A91" s="4" t="inlineStr">
        <is>
          <t>Debt instrument principal and interest payments</t>
        </is>
      </c>
      <c r="B91" s="4" t="inlineStr">
        <is>
          <t xml:space="preserve"> </t>
        </is>
      </c>
      <c r="C91" s="12" t="n">
        <v>17402</v>
      </c>
      <c r="D91" s="6" t="n">
        <v>1879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ine of Credit Facility, Current Borrowing Capacity</t>
        </is>
      </c>
      <c r="B92" s="12" t="n">
        <v>5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500000</v>
      </c>
      <c r="O92" s="4" t="inlineStr">
        <is>
          <t xml:space="preserve"> </t>
        </is>
      </c>
    </row>
    <row r="93">
      <c r="A93" s="4" t="inlineStr">
        <is>
          <t>Payment terms</t>
        </is>
      </c>
      <c r="B93" s="4" t="inlineStr">
        <is>
          <t xml:space="preserve"> </t>
        </is>
      </c>
      <c r="C93" s="4" t="inlineStr">
        <is>
          <t xml:space="preserve">requires monthly principal and interest payments totaling EUR 17,402 ($18,795) commencing in October 2024 </t>
        </is>
      </c>
      <c r="D93" s="4" t="inlineStr">
        <is>
          <t xml:space="preserve">requires monthly principal and interest payments totaling EUR 17,402 ($18,795) commencing in October 2024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redit line established month and year</t>
        </is>
      </c>
      <c r="B94" s="4" t="inlineStr">
        <is>
          <t>2023-12</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newable Period</t>
        </is>
      </c>
      <c r="B95" s="4" t="inlineStr">
        <is>
          <t>6 month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nstrument, maturity date</t>
        </is>
      </c>
      <c r="B96" s="4" t="inlineStr">
        <is>
          <t xml:space="preserve"> </t>
        </is>
      </c>
      <c r="C96" s="4" t="inlineStr">
        <is>
          <t>Dec. 21,  2033</t>
        </is>
      </c>
      <c r="D96" s="4" t="inlineStr">
        <is>
          <t>Dec. 21,  2033</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rate</t>
        </is>
      </c>
      <c r="B97" s="4" t="inlineStr">
        <is>
          <t xml:space="preserve"> </t>
        </is>
      </c>
      <c r="C97" s="14" t="n">
        <v>0.06022</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14" t="n">
        <v>0.06022</v>
      </c>
    </row>
  </sheetData>
  <mergeCells count="5">
    <mergeCell ref="A1:A2"/>
    <mergeCell ref="C1:D1"/>
    <mergeCell ref="F1:G1"/>
    <mergeCell ref="H1:I1"/>
    <mergeCell ref="J1:K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and Long- Term Debt - Schedule of Long Term Debt in the Accompanying Condensed Consolidated Balance Sheets (Detail) - USD ($) $ in Thousands</t>
        </is>
      </c>
      <c r="B1" s="2" t="inlineStr">
        <is>
          <t>Aug. 03, 2024</t>
        </is>
      </c>
      <c r="C1" s="2" t="inlineStr">
        <is>
          <t>Jan. 31, 2024</t>
        </is>
      </c>
    </row>
    <row r="2">
      <c r="A2" s="3" t="inlineStr">
        <is>
          <t>Debt Instrument [Line Items]</t>
        </is>
      </c>
      <c r="B2" s="4" t="inlineStr">
        <is>
          <t xml:space="preserve"> </t>
        </is>
      </c>
      <c r="C2" s="4" t="inlineStr">
        <is>
          <t xml:space="preserve"> </t>
        </is>
      </c>
    </row>
    <row r="3">
      <c r="A3" s="4" t="inlineStr">
        <is>
          <t>Total Debt</t>
        </is>
      </c>
      <c r="B3" s="6" t="n">
        <v>29290</v>
      </c>
      <c r="C3" s="6" t="n">
        <v>12972</v>
      </c>
    </row>
    <row r="4">
      <c r="A4" s="4" t="inlineStr">
        <is>
          <t>Less: Debt Issuance Costs, net of accumulated amortization</t>
        </is>
      </c>
      <c r="B4" s="5" t="n">
        <v>102</v>
      </c>
      <c r="C4" s="5" t="n">
        <v>80</v>
      </c>
    </row>
    <row r="5">
      <c r="A5" s="4" t="inlineStr">
        <is>
          <t>Current Portion of Debt</t>
        </is>
      </c>
      <c r="B5" s="5" t="n">
        <v>6513</v>
      </c>
      <c r="C5" s="5" t="n">
        <v>2842</v>
      </c>
    </row>
    <row r="6">
      <c r="A6" s="4" t="inlineStr">
        <is>
          <t>Long-Term Debt</t>
        </is>
      </c>
      <c r="B6" s="5" t="n">
        <v>22675</v>
      </c>
      <c r="C6" s="5" t="n">
        <v>10050</v>
      </c>
    </row>
    <row r="7">
      <c r="A7" s="4" t="inlineStr">
        <is>
          <t>Term Loan Due August 4, 2027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10800</v>
      </c>
      <c r="C9" s="5" t="n">
        <v>12150</v>
      </c>
    </row>
    <row r="10">
      <c r="A10" s="4" t="inlineStr">
        <is>
          <t>Term Loan Due August 4, 2027 [Member] | Euro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14638</v>
      </c>
      <c r="C12" s="4" t="inlineStr">
        <is>
          <t xml:space="preserve"> </t>
        </is>
      </c>
    </row>
    <row r="13">
      <c r="A13" s="4" t="inlineStr">
        <is>
          <t>MTEX Euro Term Loan Due December 21, 203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1637</v>
      </c>
      <c r="C15" s="4" t="inlineStr">
        <is>
          <t xml:space="preserve"> </t>
        </is>
      </c>
    </row>
    <row r="16">
      <c r="A16" s="4" t="inlineStr">
        <is>
          <t>MTEX Euro Government Grant Term Loan Due December 2024 - January 2027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1463</v>
      </c>
      <c r="C18" s="4" t="inlineStr">
        <is>
          <t xml:space="preserve"> </t>
        </is>
      </c>
    </row>
    <row r="19">
      <c r="A19" s="4" t="inlineStr">
        <is>
          <t>Equipment Loan Due January 23, 2029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6" t="n">
        <v>752</v>
      </c>
      <c r="C21" s="6" t="n">
        <v>8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Credit Agreement and Long- Term Debt - Schedule of Long Term Debt in the Accompanying Condensed Consolidated Balance Sheets (Parenthetical) (Detail)</t>
        </is>
      </c>
      <c r="B1" s="2" t="inlineStr">
        <is>
          <t>6 Months Ended</t>
        </is>
      </c>
      <c r="C1" s="2" t="inlineStr">
        <is>
          <t>12 Months Ended</t>
        </is>
      </c>
    </row>
    <row r="2">
      <c r="B2" s="2" t="inlineStr">
        <is>
          <t>Aug. 03, 2024</t>
        </is>
      </c>
      <c r="C2" s="2" t="inlineStr">
        <is>
          <t>Jan. 31, 2024</t>
        </is>
      </c>
    </row>
    <row r="3">
      <c r="A3" s="4" t="inlineStr">
        <is>
          <t>Term Loan Due August 4, 2027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description of variable rate basis</t>
        </is>
      </c>
      <c r="B5" s="4" t="inlineStr">
        <is>
          <t>USD Term Loan (7.73% as of August 3, 2024 and 7.56% as   of January 31, 2024); maturity date of August 4, 2027</t>
        </is>
      </c>
      <c r="C5" s="4" t="inlineStr">
        <is>
          <t xml:space="preserve"> </t>
        </is>
      </c>
    </row>
    <row r="6">
      <c r="A6" s="4" t="inlineStr">
        <is>
          <t>Interest rate</t>
        </is>
      </c>
      <c r="B6" s="13" t="n">
        <v>0.07729999999999999</v>
      </c>
      <c r="C6" s="13" t="n">
        <v>0.0756</v>
      </c>
    </row>
    <row r="7">
      <c r="A7" s="4" t="inlineStr">
        <is>
          <t>Debt instrument, maturity date</t>
        </is>
      </c>
      <c r="B7" s="4" t="inlineStr">
        <is>
          <t>Aug.  04,  2027</t>
        </is>
      </c>
      <c r="C7" s="4" t="inlineStr">
        <is>
          <t>Aug.  04,  2027</t>
        </is>
      </c>
    </row>
    <row r="8">
      <c r="A8" s="4" t="inlineStr">
        <is>
          <t>Term Loan Due August 4, 2027 [Member] | Euro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description of variable rate basis</t>
        </is>
      </c>
      <c r="B10" s="4" t="inlineStr">
        <is>
          <t>Euro Term Loan (6.94% as of August 3, 2024;     maturity date of August 4, 2027)</t>
        </is>
      </c>
      <c r="C10" s="4" t="inlineStr">
        <is>
          <t xml:space="preserve"> </t>
        </is>
      </c>
    </row>
    <row r="11">
      <c r="A11" s="4" t="inlineStr">
        <is>
          <t>Interest rate</t>
        </is>
      </c>
      <c r="B11" s="13" t="n">
        <v>0.0694</v>
      </c>
      <c r="C11" s="4" t="inlineStr">
        <is>
          <t xml:space="preserve"> </t>
        </is>
      </c>
    </row>
    <row r="12">
      <c r="A12" s="4" t="inlineStr">
        <is>
          <t>Debt instrument, maturity date</t>
        </is>
      </c>
      <c r="B12" s="4" t="inlineStr">
        <is>
          <t>Aug.  04,  2027</t>
        </is>
      </c>
      <c r="C12" s="4" t="inlineStr">
        <is>
          <t xml:space="preserve"> </t>
        </is>
      </c>
    </row>
    <row r="13">
      <c r="A13" s="4" t="inlineStr">
        <is>
          <t>MTEX Euro Term Loan Due December 21, 2033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description of variable rate basis</t>
        </is>
      </c>
      <c r="B15" s="4" t="inlineStr">
        <is>
          <t xml:space="preserve"> MTEX Euro Term Loan (6.022% Fixed Rate as of August 3, 2024;     maturity date of December 21, 2033)</t>
        </is>
      </c>
      <c r="C15" s="4" t="inlineStr">
        <is>
          <t xml:space="preserve"> </t>
        </is>
      </c>
    </row>
    <row r="16">
      <c r="A16" s="4" t="inlineStr">
        <is>
          <t>Interest rate</t>
        </is>
      </c>
      <c r="B16" s="14" t="n">
        <v>0.06022</v>
      </c>
      <c r="C16" s="4" t="inlineStr">
        <is>
          <t xml:space="preserve"> </t>
        </is>
      </c>
    </row>
    <row r="17">
      <c r="A17" s="4" t="inlineStr">
        <is>
          <t>Debt instrument, maturity date</t>
        </is>
      </c>
      <c r="B17" s="4" t="inlineStr">
        <is>
          <t>Dec. 21,  2033</t>
        </is>
      </c>
      <c r="C17" s="4" t="inlineStr">
        <is>
          <t xml:space="preserve"> </t>
        </is>
      </c>
    </row>
    <row r="18">
      <c r="A18" s="4" t="inlineStr">
        <is>
          <t>MTEX Euro Government Grant Term Loan Due December 2024 - January 2027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description of variable rate basis</t>
        </is>
      </c>
      <c r="B20" s="4" t="inlineStr">
        <is>
          <t>MTEX Euro Government Grant Term Loan (0% as of August 3, 2024;     maturity dates December 2024 - January 2027)</t>
        </is>
      </c>
      <c r="C20" s="4" t="inlineStr">
        <is>
          <t xml:space="preserve"> </t>
        </is>
      </c>
    </row>
    <row r="21">
      <c r="A21" s="4" t="inlineStr">
        <is>
          <t>Interest rate</t>
        </is>
      </c>
      <c r="B21" s="4" t="inlineStr">
        <is>
          <t>(0.00%)</t>
        </is>
      </c>
      <c r="C21" s="4" t="inlineStr">
        <is>
          <t xml:space="preserve"> </t>
        </is>
      </c>
    </row>
    <row r="22">
      <c r="A22" s="4" t="inlineStr">
        <is>
          <t>MTEX Euro Government Grant Term Loan Due December 2024 - January 2027 [Member] | Min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maturity date</t>
        </is>
      </c>
      <c r="B24" s="4" t="inlineStr">
        <is>
          <t>Dec. 31,  2024</t>
        </is>
      </c>
      <c r="C24" s="4" t="inlineStr">
        <is>
          <t xml:space="preserve"> </t>
        </is>
      </c>
    </row>
    <row r="25">
      <c r="A25" s="4" t="inlineStr">
        <is>
          <t>MTEX Euro Government Grant Term Loan Due December 2024 - January 2027 [Member] | Max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maturity date</t>
        </is>
      </c>
      <c r="B27" s="4" t="inlineStr">
        <is>
          <t>Jan. 31,  2027</t>
        </is>
      </c>
      <c r="C27" s="4" t="inlineStr">
        <is>
          <t xml:space="preserve"> </t>
        </is>
      </c>
    </row>
    <row r="28">
      <c r="A28" s="4" t="inlineStr">
        <is>
          <t>Equipment Loan Due January 23, 2029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Interest rate</t>
        </is>
      </c>
      <c r="B30" s="13" t="n">
        <v>0.0706</v>
      </c>
      <c r="C30" s="4" t="inlineStr">
        <is>
          <t xml:space="preserve"> </t>
        </is>
      </c>
    </row>
    <row r="31">
      <c r="A31" s="4" t="inlineStr">
        <is>
          <t>Debt instrument, maturity date</t>
        </is>
      </c>
      <c r="B31" s="4" t="inlineStr">
        <is>
          <t>Jan. 23,  2029</t>
        </is>
      </c>
      <c r="C3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redit Agreement and Long- Term Debt - Schedule of Required Principal Payments Remaining on Long Term Debt Outstanding (Detail) - Term Loan [Member] $ in Thousands</t>
        </is>
      </c>
      <c r="B1" s="2" t="inlineStr">
        <is>
          <t>Aug. 03, 2024 USD ($)</t>
        </is>
      </c>
    </row>
    <row r="2">
      <c r="A2" s="3" t="inlineStr">
        <is>
          <t>Debt Instrument [Line Items]</t>
        </is>
      </c>
      <c r="B2" s="4" t="inlineStr">
        <is>
          <t xml:space="preserve"> </t>
        </is>
      </c>
    </row>
    <row r="3">
      <c r="A3" s="4" t="inlineStr">
        <is>
          <t>Fiscal 2025, remainder</t>
        </is>
      </c>
      <c r="B3" s="6" t="n">
        <v>3316</v>
      </c>
    </row>
    <row r="4">
      <c r="A4" s="4" t="inlineStr">
        <is>
          <t>Fiscal 2026</t>
        </is>
      </c>
      <c r="B4" s="5" t="n">
        <v>6263</v>
      </c>
    </row>
    <row r="5">
      <c r="A5" s="4" t="inlineStr">
        <is>
          <t>Fiscal 2027</t>
        </is>
      </c>
      <c r="B5" s="5" t="n">
        <v>5722</v>
      </c>
    </row>
    <row r="6">
      <c r="A6" s="4" t="inlineStr">
        <is>
          <t>Fiscal 2028</t>
        </is>
      </c>
      <c r="B6" s="5" t="n">
        <v>12657</v>
      </c>
    </row>
    <row r="7">
      <c r="A7" s="4" t="inlineStr">
        <is>
          <t>Fiscal 2029</t>
        </is>
      </c>
      <c r="B7" s="5" t="n">
        <v>1332</v>
      </c>
    </row>
    <row r="8">
      <c r="A8" s="4" t="inlineStr">
        <is>
          <t>Long-term Debt</t>
        </is>
      </c>
      <c r="B8" s="6" t="n">
        <v>2929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4" customWidth="1" min="6" max="6"/>
    <col width="55" customWidth="1" min="7" max="7"/>
  </cols>
  <sheetData>
    <row r="1">
      <c r="A1" s="1" t="inlineStr">
        <is>
          <t>Consolidated Statements of Changes in Shareholders' Equity - USD ($) $ in Thousands</t>
        </is>
      </c>
      <c r="B1" s="2" t="inlineStr">
        <is>
          <t>Total</t>
        </is>
      </c>
      <c r="C1" s="2" t="inlineStr">
        <is>
          <t>Common Stock [Member]</t>
        </is>
      </c>
      <c r="D1" s="2" t="inlineStr">
        <is>
          <t>Additional Paid-in Capital [Member]</t>
        </is>
      </c>
      <c r="E1" s="2" t="inlineStr">
        <is>
          <t>Retained Earnings [Member]</t>
        </is>
      </c>
      <c r="F1" s="2" t="inlineStr">
        <is>
          <t>Treasury Stock [Member]</t>
        </is>
      </c>
      <c r="G1" s="2" t="inlineStr">
        <is>
          <t>Accumulated Other Comprehensive Income (Loss) [Member]</t>
        </is>
      </c>
    </row>
    <row r="2">
      <c r="A2" s="4" t="inlineStr">
        <is>
          <t>Beginning Balance at Jan. 31, 2023</t>
        </is>
      </c>
      <c r="B2" s="6" t="n">
        <v>84367</v>
      </c>
      <c r="C2" s="6" t="n">
        <v>534</v>
      </c>
      <c r="D2" s="6" t="n">
        <v>61131</v>
      </c>
      <c r="E2" s="6" t="n">
        <v>59175</v>
      </c>
      <c r="F2" s="6" t="n">
        <v>-34235</v>
      </c>
      <c r="G2" s="6" t="n">
        <v>-2238</v>
      </c>
    </row>
    <row r="3">
      <c r="A3" s="4" t="inlineStr">
        <is>
          <t>Beginning Balance, Shares at Jan. 31, 2023</t>
        </is>
      </c>
      <c r="B3" s="4" t="inlineStr">
        <is>
          <t xml:space="preserve"> </t>
        </is>
      </c>
      <c r="C3" s="5" t="n">
        <v>10676851</v>
      </c>
      <c r="D3" s="4" t="inlineStr">
        <is>
          <t xml:space="preserve"> </t>
        </is>
      </c>
      <c r="E3" s="4" t="inlineStr">
        <is>
          <t xml:space="preserve"> </t>
        </is>
      </c>
      <c r="F3" s="4" t="inlineStr">
        <is>
          <t xml:space="preserve"> </t>
        </is>
      </c>
      <c r="G3" s="4" t="inlineStr">
        <is>
          <t xml:space="preserve"> </t>
        </is>
      </c>
    </row>
    <row r="4">
      <c r="A4" s="4" t="inlineStr">
        <is>
          <t>Share-Based Compensation</t>
        </is>
      </c>
      <c r="B4" s="5" t="n">
        <v>356</v>
      </c>
      <c r="C4" s="4" t="inlineStr">
        <is>
          <t xml:space="preserve"> </t>
        </is>
      </c>
      <c r="D4" s="5" t="n">
        <v>356</v>
      </c>
      <c r="E4" s="4" t="inlineStr">
        <is>
          <t xml:space="preserve"> </t>
        </is>
      </c>
      <c r="F4" s="4" t="inlineStr">
        <is>
          <t xml:space="preserve"> </t>
        </is>
      </c>
      <c r="G4" s="4" t="inlineStr">
        <is>
          <t xml:space="preserve"> </t>
        </is>
      </c>
    </row>
    <row r="5">
      <c r="A5" s="4" t="inlineStr">
        <is>
          <t>Employee Option Exercises</t>
        </is>
      </c>
      <c r="B5" s="5" t="n">
        <v>43</v>
      </c>
      <c r="C5" s="4" t="inlineStr">
        <is>
          <t xml:space="preserve"> </t>
        </is>
      </c>
      <c r="D5" s="5" t="n">
        <v>43</v>
      </c>
      <c r="E5" s="4" t="inlineStr">
        <is>
          <t xml:space="preserve"> </t>
        </is>
      </c>
      <c r="F5" s="4" t="inlineStr">
        <is>
          <t xml:space="preserve"> </t>
        </is>
      </c>
      <c r="G5" s="4" t="inlineStr">
        <is>
          <t xml:space="preserve"> </t>
        </is>
      </c>
    </row>
    <row r="6">
      <c r="A6" s="4" t="inlineStr">
        <is>
          <t>Employee Option Exercises, Shares</t>
        </is>
      </c>
      <c r="B6" s="4" t="inlineStr">
        <is>
          <t xml:space="preserve"> </t>
        </is>
      </c>
      <c r="C6" s="5" t="n">
        <v>4094</v>
      </c>
      <c r="D6" s="4" t="inlineStr">
        <is>
          <t xml:space="preserve"> </t>
        </is>
      </c>
      <c r="E6" s="4" t="inlineStr">
        <is>
          <t xml:space="preserve"> </t>
        </is>
      </c>
      <c r="F6" s="4" t="inlineStr">
        <is>
          <t xml:space="preserve"> </t>
        </is>
      </c>
      <c r="G6" s="4" t="inlineStr">
        <is>
          <t xml:space="preserve"> </t>
        </is>
      </c>
    </row>
    <row r="7">
      <c r="A7" s="4" t="inlineStr">
        <is>
          <t>Restricted Stock Awards Vested</t>
        </is>
      </c>
      <c r="B7" s="5" t="n">
        <v>-350</v>
      </c>
      <c r="C7" s="6" t="n">
        <v>4</v>
      </c>
      <c r="D7" s="5" t="n">
        <v>-4</v>
      </c>
      <c r="E7" s="4" t="inlineStr">
        <is>
          <t xml:space="preserve"> </t>
        </is>
      </c>
      <c r="F7" s="5" t="n">
        <v>-350</v>
      </c>
      <c r="G7" s="4" t="inlineStr">
        <is>
          <t xml:space="preserve"> </t>
        </is>
      </c>
    </row>
    <row r="8">
      <c r="A8" s="4" t="inlineStr">
        <is>
          <t>Restricted Stock Awards Vested, Shares</t>
        </is>
      </c>
      <c r="B8" s="4" t="inlineStr">
        <is>
          <t xml:space="preserve"> </t>
        </is>
      </c>
      <c r="C8" s="5" t="n">
        <v>99989</v>
      </c>
      <c r="D8" s="4" t="inlineStr">
        <is>
          <t xml:space="preserve"> </t>
        </is>
      </c>
      <c r="E8" s="4" t="inlineStr">
        <is>
          <t xml:space="preserve"> </t>
        </is>
      </c>
      <c r="F8" s="4" t="inlineStr">
        <is>
          <t xml:space="preserve"> </t>
        </is>
      </c>
      <c r="G8" s="4" t="inlineStr">
        <is>
          <t xml:space="preserve"> </t>
        </is>
      </c>
    </row>
    <row r="9">
      <c r="A9" s="4" t="inlineStr">
        <is>
          <t>Net Income (Loss)</t>
        </is>
      </c>
      <c r="B9" s="5" t="n">
        <v>848</v>
      </c>
      <c r="C9" s="4" t="inlineStr">
        <is>
          <t xml:space="preserve"> </t>
        </is>
      </c>
      <c r="D9" s="4" t="inlineStr">
        <is>
          <t xml:space="preserve"> </t>
        </is>
      </c>
      <c r="E9" s="5" t="n">
        <v>848</v>
      </c>
      <c r="F9" s="4" t="inlineStr">
        <is>
          <t xml:space="preserve"> </t>
        </is>
      </c>
      <c r="G9" s="4" t="inlineStr">
        <is>
          <t xml:space="preserve"> </t>
        </is>
      </c>
    </row>
    <row r="10">
      <c r="A10" s="4" t="inlineStr">
        <is>
          <t>Foreign Currency Translation Adjustment</t>
        </is>
      </c>
      <c r="B10" s="5" t="n">
        <v>210</v>
      </c>
      <c r="C10" s="4" t="inlineStr">
        <is>
          <t xml:space="preserve"> </t>
        </is>
      </c>
      <c r="D10" s="4" t="inlineStr">
        <is>
          <t xml:space="preserve"> </t>
        </is>
      </c>
      <c r="E10" s="4" t="inlineStr">
        <is>
          <t xml:space="preserve"> </t>
        </is>
      </c>
      <c r="F10" s="4" t="inlineStr">
        <is>
          <t xml:space="preserve"> </t>
        </is>
      </c>
      <c r="G10" s="5" t="n">
        <v>210</v>
      </c>
    </row>
    <row r="11">
      <c r="A11" s="4" t="inlineStr">
        <is>
          <t>Ending Balance at Apr. 29, 2023</t>
        </is>
      </c>
      <c r="B11" s="5" t="n">
        <v>85474</v>
      </c>
      <c r="C11" s="6" t="n">
        <v>538</v>
      </c>
      <c r="D11" s="5" t="n">
        <v>61526</v>
      </c>
      <c r="E11" s="5" t="n">
        <v>60023</v>
      </c>
      <c r="F11" s="5" t="n">
        <v>-34585</v>
      </c>
      <c r="G11" s="5" t="n">
        <v>-2028</v>
      </c>
    </row>
    <row r="12">
      <c r="A12" s="4" t="inlineStr">
        <is>
          <t>Ending Balance, Shares at Apr. 29, 2023</t>
        </is>
      </c>
      <c r="B12" s="4" t="inlineStr">
        <is>
          <t xml:space="preserve"> </t>
        </is>
      </c>
      <c r="C12" s="5" t="n">
        <v>10780934</v>
      </c>
      <c r="D12" s="4" t="inlineStr">
        <is>
          <t xml:space="preserve"> </t>
        </is>
      </c>
      <c r="E12" s="4" t="inlineStr">
        <is>
          <t xml:space="preserve"> </t>
        </is>
      </c>
      <c r="F12" s="4" t="inlineStr">
        <is>
          <t xml:space="preserve"> </t>
        </is>
      </c>
      <c r="G12" s="4" t="inlineStr">
        <is>
          <t xml:space="preserve"> </t>
        </is>
      </c>
    </row>
    <row r="13">
      <c r="A13" s="4" t="inlineStr">
        <is>
          <t>Beginning Balance at Jan. 31, 2023</t>
        </is>
      </c>
      <c r="B13" s="5" t="n">
        <v>84367</v>
      </c>
      <c r="C13" s="6" t="n">
        <v>534</v>
      </c>
      <c r="D13" s="5" t="n">
        <v>61131</v>
      </c>
      <c r="E13" s="5" t="n">
        <v>59175</v>
      </c>
      <c r="F13" s="5" t="n">
        <v>-34235</v>
      </c>
      <c r="G13" s="5" t="n">
        <v>-2238</v>
      </c>
    </row>
    <row r="14">
      <c r="A14" s="4" t="inlineStr">
        <is>
          <t>Beginning Balance, Shares at Jan. 31, 2023</t>
        </is>
      </c>
      <c r="B14" s="4" t="inlineStr">
        <is>
          <t xml:space="preserve"> </t>
        </is>
      </c>
      <c r="C14" s="5" t="n">
        <v>10676851</v>
      </c>
      <c r="D14" s="4" t="inlineStr">
        <is>
          <t xml:space="preserve"> </t>
        </is>
      </c>
      <c r="E14" s="4" t="inlineStr">
        <is>
          <t xml:space="preserve"> </t>
        </is>
      </c>
      <c r="F14" s="4" t="inlineStr">
        <is>
          <t xml:space="preserve"> </t>
        </is>
      </c>
      <c r="G14" s="4" t="inlineStr">
        <is>
          <t xml:space="preserve"> </t>
        </is>
      </c>
    </row>
    <row r="15">
      <c r="A15" s="4" t="inlineStr">
        <is>
          <t>Net Income (Loss)</t>
        </is>
      </c>
      <c r="B15" s="5" t="n">
        <v>-76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Translation Adjustment</t>
        </is>
      </c>
      <c r="B16" s="5" t="n">
        <v>27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Jul. 29, 2023</t>
        </is>
      </c>
      <c r="B17" s="5" t="n">
        <v>84401</v>
      </c>
      <c r="C17" s="6" t="n">
        <v>540</v>
      </c>
      <c r="D17" s="5" t="n">
        <v>62004</v>
      </c>
      <c r="E17" s="5" t="n">
        <v>58406</v>
      </c>
      <c r="F17" s="5" t="n">
        <v>-34585</v>
      </c>
      <c r="G17" s="5" t="n">
        <v>-1964</v>
      </c>
    </row>
    <row r="18">
      <c r="A18" s="4" t="inlineStr">
        <is>
          <t>Ending Balance, Shares at Jul. 29, 2023</t>
        </is>
      </c>
      <c r="B18" s="4" t="inlineStr">
        <is>
          <t xml:space="preserve"> </t>
        </is>
      </c>
      <c r="C18" s="5" t="n">
        <v>10792879</v>
      </c>
      <c r="D18" s="4" t="inlineStr">
        <is>
          <t xml:space="preserve"> </t>
        </is>
      </c>
      <c r="E18" s="4" t="inlineStr">
        <is>
          <t xml:space="preserve"> </t>
        </is>
      </c>
      <c r="F18" s="4" t="inlineStr">
        <is>
          <t xml:space="preserve"> </t>
        </is>
      </c>
      <c r="G18" s="4" t="inlineStr">
        <is>
          <t xml:space="preserve"> </t>
        </is>
      </c>
    </row>
    <row r="19">
      <c r="A19" s="4" t="inlineStr">
        <is>
          <t>Beginning Balance at Apr. 29, 2023</t>
        </is>
      </c>
      <c r="B19" s="5" t="n">
        <v>85474</v>
      </c>
      <c r="C19" s="6" t="n">
        <v>538</v>
      </c>
      <c r="D19" s="5" t="n">
        <v>61526</v>
      </c>
      <c r="E19" s="5" t="n">
        <v>60023</v>
      </c>
      <c r="F19" s="5" t="n">
        <v>-34585</v>
      </c>
      <c r="G19" s="5" t="n">
        <v>-2028</v>
      </c>
    </row>
    <row r="20">
      <c r="A20" s="4" t="inlineStr">
        <is>
          <t>Beginning Balance, Shares at Apr. 29, 2023</t>
        </is>
      </c>
      <c r="B20" s="4" t="inlineStr">
        <is>
          <t xml:space="preserve"> </t>
        </is>
      </c>
      <c r="C20" s="5" t="n">
        <v>10780934</v>
      </c>
      <c r="D20" s="4" t="inlineStr">
        <is>
          <t xml:space="preserve"> </t>
        </is>
      </c>
      <c r="E20" s="4" t="inlineStr">
        <is>
          <t xml:space="preserve"> </t>
        </is>
      </c>
      <c r="F20" s="4" t="inlineStr">
        <is>
          <t xml:space="preserve"> </t>
        </is>
      </c>
      <c r="G20" s="4" t="inlineStr">
        <is>
          <t xml:space="preserve"> </t>
        </is>
      </c>
    </row>
    <row r="21">
      <c r="A21" s="4" t="inlineStr">
        <is>
          <t>Share-Based Compensation</t>
        </is>
      </c>
      <c r="B21" s="5" t="n">
        <v>398</v>
      </c>
      <c r="C21" s="4" t="inlineStr">
        <is>
          <t xml:space="preserve"> </t>
        </is>
      </c>
      <c r="D21" s="5" t="n">
        <v>398</v>
      </c>
      <c r="E21" s="4" t="inlineStr">
        <is>
          <t xml:space="preserve"> </t>
        </is>
      </c>
      <c r="F21" s="4" t="inlineStr">
        <is>
          <t xml:space="preserve"> </t>
        </is>
      </c>
      <c r="G21" s="4" t="inlineStr">
        <is>
          <t xml:space="preserve"> </t>
        </is>
      </c>
    </row>
    <row r="22">
      <c r="A22" s="4" t="inlineStr">
        <is>
          <t>Employee Option Exercises</t>
        </is>
      </c>
      <c r="B22" s="5" t="n">
        <v>82</v>
      </c>
      <c r="C22" s="6" t="n">
        <v>1</v>
      </c>
      <c r="D22" s="5" t="n">
        <v>81</v>
      </c>
      <c r="E22" s="4" t="inlineStr">
        <is>
          <t xml:space="preserve"> </t>
        </is>
      </c>
      <c r="F22" s="4" t="inlineStr">
        <is>
          <t xml:space="preserve"> </t>
        </is>
      </c>
      <c r="G22" s="4" t="inlineStr">
        <is>
          <t xml:space="preserve"> </t>
        </is>
      </c>
    </row>
    <row r="23">
      <c r="A23" s="4" t="inlineStr">
        <is>
          <t>Employee Option Exercises, Shares</t>
        </is>
      </c>
      <c r="B23" s="4" t="inlineStr">
        <is>
          <t xml:space="preserve"> </t>
        </is>
      </c>
      <c r="C23" s="5" t="n">
        <v>7429</v>
      </c>
      <c r="D23" s="4" t="inlineStr">
        <is>
          <t xml:space="preserve"> </t>
        </is>
      </c>
      <c r="E23" s="4" t="inlineStr">
        <is>
          <t xml:space="preserve"> </t>
        </is>
      </c>
      <c r="F23" s="4" t="inlineStr">
        <is>
          <t xml:space="preserve"> </t>
        </is>
      </c>
      <c r="G23" s="4" t="inlineStr">
        <is>
          <t xml:space="preserve"> </t>
        </is>
      </c>
    </row>
    <row r="24">
      <c r="A24" s="4" t="inlineStr">
        <is>
          <t>Restricted Stock Awards Vested</t>
        </is>
      </c>
      <c r="B24" s="4" t="inlineStr">
        <is>
          <t xml:space="preserve"> </t>
        </is>
      </c>
      <c r="C24" s="6" t="n">
        <v>1</v>
      </c>
      <c r="D24" s="5" t="n">
        <v>-1</v>
      </c>
      <c r="E24" s="4" t="inlineStr">
        <is>
          <t xml:space="preserve"> </t>
        </is>
      </c>
      <c r="F24" s="4" t="inlineStr">
        <is>
          <t xml:space="preserve"> </t>
        </is>
      </c>
      <c r="G24" s="4" t="inlineStr">
        <is>
          <t xml:space="preserve"> </t>
        </is>
      </c>
    </row>
    <row r="25">
      <c r="A25" s="4" t="inlineStr">
        <is>
          <t>Restricted Stock Awards Vested, Shares</t>
        </is>
      </c>
      <c r="B25" s="4" t="inlineStr">
        <is>
          <t xml:space="preserve"> </t>
        </is>
      </c>
      <c r="C25" s="5" t="n">
        <v>4516</v>
      </c>
      <c r="D25" s="4" t="inlineStr">
        <is>
          <t xml:space="preserve"> </t>
        </is>
      </c>
      <c r="E25" s="4" t="inlineStr">
        <is>
          <t xml:space="preserve"> </t>
        </is>
      </c>
      <c r="F25" s="4" t="inlineStr">
        <is>
          <t xml:space="preserve"> </t>
        </is>
      </c>
      <c r="G25" s="4" t="inlineStr">
        <is>
          <t xml:space="preserve"> </t>
        </is>
      </c>
    </row>
    <row r="26">
      <c r="A26" s="4" t="inlineStr">
        <is>
          <t>Net Income (Loss)</t>
        </is>
      </c>
      <c r="B26" s="5" t="n">
        <v>-1617</v>
      </c>
      <c r="C26" s="4" t="inlineStr">
        <is>
          <t xml:space="preserve"> </t>
        </is>
      </c>
      <c r="D26" s="4" t="inlineStr">
        <is>
          <t xml:space="preserve"> </t>
        </is>
      </c>
      <c r="E26" s="5" t="n">
        <v>-1617</v>
      </c>
      <c r="F26" s="4" t="inlineStr">
        <is>
          <t xml:space="preserve"> </t>
        </is>
      </c>
      <c r="G26" s="4" t="inlineStr">
        <is>
          <t xml:space="preserve"> </t>
        </is>
      </c>
    </row>
    <row r="27">
      <c r="A27" s="4" t="inlineStr">
        <is>
          <t>Foreign Currency Translation Adjustment</t>
        </is>
      </c>
      <c r="B27" s="5" t="n">
        <v>64</v>
      </c>
      <c r="C27" s="4" t="inlineStr">
        <is>
          <t xml:space="preserve"> </t>
        </is>
      </c>
      <c r="D27" s="4" t="inlineStr">
        <is>
          <t xml:space="preserve"> </t>
        </is>
      </c>
      <c r="E27" s="4" t="inlineStr">
        <is>
          <t xml:space="preserve"> </t>
        </is>
      </c>
      <c r="F27" s="4" t="inlineStr">
        <is>
          <t xml:space="preserve"> </t>
        </is>
      </c>
      <c r="G27" s="5" t="n">
        <v>64</v>
      </c>
    </row>
    <row r="28">
      <c r="A28" s="4" t="inlineStr">
        <is>
          <t>Ending Balance at Jul. 29, 2023</t>
        </is>
      </c>
      <c r="B28" s="5" t="n">
        <v>84401</v>
      </c>
      <c r="C28" s="6" t="n">
        <v>540</v>
      </c>
      <c r="D28" s="5" t="n">
        <v>62004</v>
      </c>
      <c r="E28" s="5" t="n">
        <v>58406</v>
      </c>
      <c r="F28" s="5" t="n">
        <v>-34585</v>
      </c>
      <c r="G28" s="5" t="n">
        <v>-1964</v>
      </c>
    </row>
    <row r="29">
      <c r="A29" s="4" t="inlineStr">
        <is>
          <t>Ending Balance, Shares at Jul. 29, 2023</t>
        </is>
      </c>
      <c r="B29" s="4" t="inlineStr">
        <is>
          <t xml:space="preserve"> </t>
        </is>
      </c>
      <c r="C29" s="5" t="n">
        <v>10792879</v>
      </c>
      <c r="D29" s="4" t="inlineStr">
        <is>
          <t xml:space="preserve"> </t>
        </is>
      </c>
      <c r="E29" s="4" t="inlineStr">
        <is>
          <t xml:space="preserve"> </t>
        </is>
      </c>
      <c r="F29" s="4" t="inlineStr">
        <is>
          <t xml:space="preserve"> </t>
        </is>
      </c>
      <c r="G29" s="4" t="inlineStr">
        <is>
          <t xml:space="preserve"> </t>
        </is>
      </c>
    </row>
    <row r="30">
      <c r="A30" s="4" t="inlineStr">
        <is>
          <t>Beginning Balance at Jan. 31, 2024</t>
        </is>
      </c>
      <c r="B30" s="5" t="n">
        <v>90282</v>
      </c>
      <c r="C30" s="6" t="n">
        <v>541</v>
      </c>
      <c r="D30" s="5" t="n">
        <v>62684</v>
      </c>
      <c r="E30" s="5" t="n">
        <v>63869</v>
      </c>
      <c r="F30" s="5" t="n">
        <v>-34593</v>
      </c>
      <c r="G30" s="5" t="n">
        <v>-2219</v>
      </c>
    </row>
    <row r="31">
      <c r="A31" s="4" t="inlineStr">
        <is>
          <t>Beginning Balance, Shares at Jan. 31, 2024</t>
        </is>
      </c>
      <c r="B31" s="4" t="inlineStr">
        <is>
          <t xml:space="preserve"> </t>
        </is>
      </c>
      <c r="C31" s="5" t="n">
        <v>10812137</v>
      </c>
      <c r="D31" s="4" t="inlineStr">
        <is>
          <t xml:space="preserve"> </t>
        </is>
      </c>
      <c r="E31" s="4" t="inlineStr">
        <is>
          <t xml:space="preserve"> </t>
        </is>
      </c>
      <c r="F31" s="4" t="inlineStr">
        <is>
          <t xml:space="preserve"> </t>
        </is>
      </c>
      <c r="G31" s="4" t="inlineStr">
        <is>
          <t xml:space="preserve"> </t>
        </is>
      </c>
    </row>
    <row r="32">
      <c r="A32" s="4" t="inlineStr">
        <is>
          <t>Share-Based Compensation</t>
        </is>
      </c>
      <c r="B32" s="5" t="n">
        <v>325</v>
      </c>
      <c r="C32" s="4" t="inlineStr">
        <is>
          <t xml:space="preserve"> </t>
        </is>
      </c>
      <c r="D32" s="5" t="n">
        <v>325</v>
      </c>
      <c r="E32" s="4" t="inlineStr">
        <is>
          <t xml:space="preserve"> </t>
        </is>
      </c>
      <c r="F32" s="4" t="inlineStr">
        <is>
          <t xml:space="preserve"> </t>
        </is>
      </c>
      <c r="G32" s="4" t="inlineStr">
        <is>
          <t xml:space="preserve"> </t>
        </is>
      </c>
    </row>
    <row r="33">
      <c r="A33" s="4" t="inlineStr">
        <is>
          <t>Employee Option Exercises</t>
        </is>
      </c>
      <c r="B33" s="5" t="n">
        <v>48</v>
      </c>
      <c r="C33" s="4" t="inlineStr">
        <is>
          <t xml:space="preserve"> </t>
        </is>
      </c>
      <c r="D33" s="5" t="n">
        <v>48</v>
      </c>
      <c r="E33" s="4" t="inlineStr">
        <is>
          <t xml:space="preserve"> </t>
        </is>
      </c>
      <c r="F33" s="4" t="inlineStr">
        <is>
          <t xml:space="preserve"> </t>
        </is>
      </c>
      <c r="G33" s="4" t="inlineStr">
        <is>
          <t xml:space="preserve"> </t>
        </is>
      </c>
    </row>
    <row r="34">
      <c r="A34" s="4" t="inlineStr">
        <is>
          <t>Employee Option Exercises, Shares</t>
        </is>
      </c>
      <c r="B34" s="4" t="inlineStr">
        <is>
          <t xml:space="preserve"> </t>
        </is>
      </c>
      <c r="C34" s="5" t="n">
        <v>5055</v>
      </c>
      <c r="D34" s="4" t="inlineStr">
        <is>
          <t xml:space="preserve"> </t>
        </is>
      </c>
      <c r="E34" s="4" t="inlineStr">
        <is>
          <t xml:space="preserve"> </t>
        </is>
      </c>
      <c r="F34" s="4" t="inlineStr">
        <is>
          <t xml:space="preserve"> </t>
        </is>
      </c>
      <c r="G34" s="4" t="inlineStr">
        <is>
          <t xml:space="preserve"> </t>
        </is>
      </c>
    </row>
    <row r="35">
      <c r="A35" s="4" t="inlineStr">
        <is>
          <t>Restricted Stock Awards Vested</t>
        </is>
      </c>
      <c r="B35" s="5" t="n">
        <v>-432</v>
      </c>
      <c r="C35" s="6" t="n">
        <v>4</v>
      </c>
      <c r="D35" s="5" t="n">
        <v>-4</v>
      </c>
      <c r="E35" s="4" t="inlineStr">
        <is>
          <t xml:space="preserve"> </t>
        </is>
      </c>
      <c r="F35" s="5" t="n">
        <v>-432</v>
      </c>
      <c r="G35" s="4" t="inlineStr">
        <is>
          <t xml:space="preserve"> </t>
        </is>
      </c>
    </row>
    <row r="36">
      <c r="A36" s="4" t="inlineStr">
        <is>
          <t>Restricted Stock Awards Vested, Shares</t>
        </is>
      </c>
      <c r="B36" s="4" t="inlineStr">
        <is>
          <t xml:space="preserve"> </t>
        </is>
      </c>
      <c r="C36" s="5" t="n">
        <v>78077</v>
      </c>
      <c r="D36" s="4" t="inlineStr">
        <is>
          <t xml:space="preserve"> </t>
        </is>
      </c>
      <c r="E36" s="4" t="inlineStr">
        <is>
          <t xml:space="preserve"> </t>
        </is>
      </c>
      <c r="F36" s="4" t="inlineStr">
        <is>
          <t xml:space="preserve"> </t>
        </is>
      </c>
      <c r="G36" s="4" t="inlineStr">
        <is>
          <t xml:space="preserve"> </t>
        </is>
      </c>
    </row>
    <row r="37">
      <c r="A37" s="4" t="inlineStr">
        <is>
          <t>Net Income (Loss)</t>
        </is>
      </c>
      <c r="B37" s="5" t="n">
        <v>1181</v>
      </c>
      <c r="C37" s="4" t="inlineStr">
        <is>
          <t xml:space="preserve"> </t>
        </is>
      </c>
      <c r="D37" s="4" t="inlineStr">
        <is>
          <t xml:space="preserve"> </t>
        </is>
      </c>
      <c r="E37" s="5" t="n">
        <v>1181</v>
      </c>
      <c r="F37" s="4" t="inlineStr">
        <is>
          <t xml:space="preserve"> </t>
        </is>
      </c>
      <c r="G37" s="4" t="inlineStr">
        <is>
          <t xml:space="preserve"> </t>
        </is>
      </c>
    </row>
    <row r="38">
      <c r="A38" s="4" t="inlineStr">
        <is>
          <t>Foreign Currency Translation Adjustment</t>
        </is>
      </c>
      <c r="B38" s="5" t="n">
        <v>-197</v>
      </c>
      <c r="C38" s="4" t="inlineStr">
        <is>
          <t xml:space="preserve"> </t>
        </is>
      </c>
      <c r="D38" s="4" t="inlineStr">
        <is>
          <t xml:space="preserve"> </t>
        </is>
      </c>
      <c r="E38" s="4" t="inlineStr">
        <is>
          <t xml:space="preserve"> </t>
        </is>
      </c>
      <c r="F38" s="4" t="inlineStr">
        <is>
          <t xml:space="preserve"> </t>
        </is>
      </c>
      <c r="G38" s="5" t="n">
        <v>-197</v>
      </c>
    </row>
    <row r="39">
      <c r="A39" s="4" t="inlineStr">
        <is>
          <t>Ending Balance at Apr. 27, 2024</t>
        </is>
      </c>
      <c r="B39" s="5" t="n">
        <v>91207</v>
      </c>
      <c r="C39" s="6" t="n">
        <v>545</v>
      </c>
      <c r="D39" s="5" t="n">
        <v>63053</v>
      </c>
      <c r="E39" s="5" t="n">
        <v>65050</v>
      </c>
      <c r="F39" s="5" t="n">
        <v>-35025</v>
      </c>
      <c r="G39" s="5" t="n">
        <v>-2416</v>
      </c>
    </row>
    <row r="40">
      <c r="A40" s="4" t="inlineStr">
        <is>
          <t>Ending Balance, Shares at Apr. 27, 2024</t>
        </is>
      </c>
      <c r="B40" s="4" t="inlineStr">
        <is>
          <t xml:space="preserve"> </t>
        </is>
      </c>
      <c r="C40" s="5" t="n">
        <v>10895269</v>
      </c>
      <c r="D40" s="4" t="inlineStr">
        <is>
          <t xml:space="preserve"> </t>
        </is>
      </c>
      <c r="E40" s="4" t="inlineStr">
        <is>
          <t xml:space="preserve"> </t>
        </is>
      </c>
      <c r="F40" s="4" t="inlineStr">
        <is>
          <t xml:space="preserve"> </t>
        </is>
      </c>
      <c r="G40" s="4" t="inlineStr">
        <is>
          <t xml:space="preserve"> </t>
        </is>
      </c>
    </row>
    <row r="41">
      <c r="A41" s="4" t="inlineStr">
        <is>
          <t>Beginning Balance at Jan. 31, 2024</t>
        </is>
      </c>
      <c r="B41" s="6" t="n">
        <v>90282</v>
      </c>
      <c r="C41" s="6" t="n">
        <v>541</v>
      </c>
      <c r="D41" s="5" t="n">
        <v>62684</v>
      </c>
      <c r="E41" s="5" t="n">
        <v>63869</v>
      </c>
      <c r="F41" s="5" t="n">
        <v>-34593</v>
      </c>
      <c r="G41" s="5" t="n">
        <v>-2219</v>
      </c>
    </row>
    <row r="42">
      <c r="A42" s="4" t="inlineStr">
        <is>
          <t>Beginning Balance, Shares at Jan. 31, 2024</t>
        </is>
      </c>
      <c r="B42" s="4" t="inlineStr">
        <is>
          <t xml:space="preserve"> </t>
        </is>
      </c>
      <c r="C42" s="5" t="n">
        <v>10812137</v>
      </c>
      <c r="D42" s="4" t="inlineStr">
        <is>
          <t xml:space="preserve"> </t>
        </is>
      </c>
      <c r="E42" s="4" t="inlineStr">
        <is>
          <t xml:space="preserve"> </t>
        </is>
      </c>
      <c r="F42" s="4" t="inlineStr">
        <is>
          <t xml:space="preserve"> </t>
        </is>
      </c>
      <c r="G42" s="4" t="inlineStr">
        <is>
          <t xml:space="preserve"> </t>
        </is>
      </c>
    </row>
    <row r="43">
      <c r="A43" s="4" t="inlineStr">
        <is>
          <t>Employee Option Exercises, Shares</t>
        </is>
      </c>
      <c r="B43" s="5" t="n">
        <v>659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 (Loss)</t>
        </is>
      </c>
      <c r="B44" s="6" t="n">
        <v>86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oreign Currency Translation Adjustment</t>
        </is>
      </c>
      <c r="B45" s="5" t="n">
        <v>146</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nding Balance at Aug. 03, 2024</t>
        </is>
      </c>
      <c r="B46" s="5" t="n">
        <v>91750</v>
      </c>
      <c r="C46" s="6" t="n">
        <v>546</v>
      </c>
      <c r="D46" s="5" t="n">
        <v>63563</v>
      </c>
      <c r="E46" s="5" t="n">
        <v>64739</v>
      </c>
      <c r="F46" s="5" t="n">
        <v>-35025</v>
      </c>
      <c r="G46" s="5" t="n">
        <v>-2073</v>
      </c>
    </row>
    <row r="47">
      <c r="A47" s="4" t="inlineStr">
        <is>
          <t>Ending Balance, Shares at Aug. 03, 2024</t>
        </is>
      </c>
      <c r="B47" s="4" t="inlineStr">
        <is>
          <t xml:space="preserve"> </t>
        </is>
      </c>
      <c r="C47" s="5" t="n">
        <v>10914014</v>
      </c>
      <c r="D47" s="4" t="inlineStr">
        <is>
          <t xml:space="preserve"> </t>
        </is>
      </c>
      <c r="E47" s="4" t="inlineStr">
        <is>
          <t xml:space="preserve"> </t>
        </is>
      </c>
      <c r="F47" s="4" t="inlineStr">
        <is>
          <t xml:space="preserve"> </t>
        </is>
      </c>
      <c r="G47" s="4" t="inlineStr">
        <is>
          <t xml:space="preserve"> </t>
        </is>
      </c>
    </row>
    <row r="48">
      <c r="A48" s="4" t="inlineStr">
        <is>
          <t>Beginning Balance at Apr. 27, 2024</t>
        </is>
      </c>
      <c r="B48" s="5" t="n">
        <v>91207</v>
      </c>
      <c r="C48" s="6" t="n">
        <v>545</v>
      </c>
      <c r="D48" s="5" t="n">
        <v>63053</v>
      </c>
      <c r="E48" s="5" t="n">
        <v>65050</v>
      </c>
      <c r="F48" s="5" t="n">
        <v>-35025</v>
      </c>
      <c r="G48" s="5" t="n">
        <v>-2416</v>
      </c>
    </row>
    <row r="49">
      <c r="A49" s="4" t="inlineStr">
        <is>
          <t>Beginning Balance, Shares at Apr. 27, 2024</t>
        </is>
      </c>
      <c r="B49" s="4" t="inlineStr">
        <is>
          <t xml:space="preserve"> </t>
        </is>
      </c>
      <c r="C49" s="5" t="n">
        <v>10895269</v>
      </c>
      <c r="D49" s="4" t="inlineStr">
        <is>
          <t xml:space="preserve"> </t>
        </is>
      </c>
      <c r="E49" s="4" t="inlineStr">
        <is>
          <t xml:space="preserve"> </t>
        </is>
      </c>
      <c r="F49" s="4" t="inlineStr">
        <is>
          <t xml:space="preserve"> </t>
        </is>
      </c>
      <c r="G49" s="4" t="inlineStr">
        <is>
          <t xml:space="preserve"> </t>
        </is>
      </c>
    </row>
    <row r="50">
      <c r="A50" s="4" t="inlineStr">
        <is>
          <t>Share-Based Compensation</t>
        </is>
      </c>
      <c r="B50" s="5" t="n">
        <v>481</v>
      </c>
      <c r="C50" s="4" t="inlineStr">
        <is>
          <t xml:space="preserve"> </t>
        </is>
      </c>
      <c r="D50" s="5" t="n">
        <v>481</v>
      </c>
      <c r="E50" s="4" t="inlineStr">
        <is>
          <t xml:space="preserve"> </t>
        </is>
      </c>
      <c r="F50" s="4" t="inlineStr">
        <is>
          <t xml:space="preserve"> </t>
        </is>
      </c>
      <c r="G50" s="4" t="inlineStr">
        <is>
          <t xml:space="preserve"> </t>
        </is>
      </c>
    </row>
    <row r="51">
      <c r="A51" s="4" t="inlineStr">
        <is>
          <t>Employee Option Exercises</t>
        </is>
      </c>
      <c r="B51" s="5" t="n">
        <v>30</v>
      </c>
      <c r="C51" s="6" t="n">
        <v>1</v>
      </c>
      <c r="D51" s="5" t="n">
        <v>29</v>
      </c>
      <c r="E51" s="4" t="inlineStr">
        <is>
          <t xml:space="preserve"> </t>
        </is>
      </c>
      <c r="F51" s="4" t="inlineStr">
        <is>
          <t xml:space="preserve"> </t>
        </is>
      </c>
      <c r="G51" s="4" t="inlineStr">
        <is>
          <t xml:space="preserve"> </t>
        </is>
      </c>
    </row>
    <row r="52">
      <c r="A52" s="4" t="inlineStr">
        <is>
          <t>Employee Option Exercises, Shares</t>
        </is>
      </c>
      <c r="B52" s="4" t="inlineStr">
        <is>
          <t xml:space="preserve"> </t>
        </is>
      </c>
      <c r="C52" s="5" t="n">
        <v>14433</v>
      </c>
      <c r="D52" s="4" t="inlineStr">
        <is>
          <t xml:space="preserve"> </t>
        </is>
      </c>
      <c r="E52" s="4" t="inlineStr">
        <is>
          <t xml:space="preserve"> </t>
        </is>
      </c>
      <c r="F52" s="4" t="inlineStr">
        <is>
          <t xml:space="preserve"> </t>
        </is>
      </c>
      <c r="G52" s="4" t="inlineStr">
        <is>
          <t xml:space="preserve"> </t>
        </is>
      </c>
    </row>
    <row r="53">
      <c r="A53" s="4" t="inlineStr">
        <is>
          <t>Restricted Stock Awards Vested, Shares</t>
        </is>
      </c>
      <c r="B53" s="4" t="inlineStr">
        <is>
          <t xml:space="preserve"> </t>
        </is>
      </c>
      <c r="C53" s="5" t="n">
        <v>4312</v>
      </c>
      <c r="D53" s="4" t="inlineStr">
        <is>
          <t xml:space="preserve"> </t>
        </is>
      </c>
      <c r="E53" s="4" t="inlineStr">
        <is>
          <t xml:space="preserve"> </t>
        </is>
      </c>
      <c r="F53" s="4" t="inlineStr">
        <is>
          <t xml:space="preserve"> </t>
        </is>
      </c>
      <c r="G53" s="4" t="inlineStr">
        <is>
          <t xml:space="preserve"> </t>
        </is>
      </c>
    </row>
    <row r="54">
      <c r="A54" s="4" t="inlineStr">
        <is>
          <t>Net Income (Loss)</t>
        </is>
      </c>
      <c r="B54" s="5" t="n">
        <v>-311</v>
      </c>
      <c r="C54" s="4" t="inlineStr">
        <is>
          <t xml:space="preserve"> </t>
        </is>
      </c>
      <c r="D54" s="4" t="inlineStr">
        <is>
          <t xml:space="preserve"> </t>
        </is>
      </c>
      <c r="E54" s="5" t="n">
        <v>-311</v>
      </c>
      <c r="F54" s="4" t="inlineStr">
        <is>
          <t xml:space="preserve"> </t>
        </is>
      </c>
      <c r="G54" s="4" t="inlineStr">
        <is>
          <t xml:space="preserve"> </t>
        </is>
      </c>
    </row>
    <row r="55">
      <c r="A55" s="4" t="inlineStr">
        <is>
          <t>Foreign Currency Translation Adjustment</t>
        </is>
      </c>
      <c r="B55" s="5" t="n">
        <v>343</v>
      </c>
      <c r="C55" s="4" t="inlineStr">
        <is>
          <t xml:space="preserve"> </t>
        </is>
      </c>
      <c r="D55" s="4" t="inlineStr">
        <is>
          <t xml:space="preserve"> </t>
        </is>
      </c>
      <c r="E55" s="4" t="inlineStr">
        <is>
          <t xml:space="preserve"> </t>
        </is>
      </c>
      <c r="F55" s="4" t="inlineStr">
        <is>
          <t xml:space="preserve"> </t>
        </is>
      </c>
      <c r="G55" s="5" t="n">
        <v>343</v>
      </c>
    </row>
    <row r="56">
      <c r="A56" s="4" t="inlineStr">
        <is>
          <t>Ending Balance at Aug. 03, 2024</t>
        </is>
      </c>
      <c r="B56" s="6" t="n">
        <v>91750</v>
      </c>
      <c r="C56" s="6" t="n">
        <v>546</v>
      </c>
      <c r="D56" s="6" t="n">
        <v>63563</v>
      </c>
      <c r="E56" s="6" t="n">
        <v>64739</v>
      </c>
      <c r="F56" s="6" t="n">
        <v>-35025</v>
      </c>
      <c r="G56" s="6" t="n">
        <v>-2073</v>
      </c>
    </row>
    <row r="57">
      <c r="A57" s="4" t="inlineStr">
        <is>
          <t>Ending Balance, Shares at Aug. 03, 2024</t>
        </is>
      </c>
      <c r="B57" s="4" t="inlineStr">
        <is>
          <t xml:space="preserve"> </t>
        </is>
      </c>
      <c r="C57" s="5" t="n">
        <v>10914014</v>
      </c>
      <c r="D57" s="4" t="inlineStr">
        <is>
          <t xml:space="preserve"> </t>
        </is>
      </c>
      <c r="E57" s="4" t="inlineStr">
        <is>
          <t xml:space="preserve"> </t>
        </is>
      </c>
      <c r="F57" s="4" t="inlineStr">
        <is>
          <t xml:space="preserve"> </t>
        </is>
      </c>
      <c r="G5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Royalty Obligation - Additional Information (Detail) - USD ($)</t>
        </is>
      </c>
      <c r="C1" s="2" t="inlineStr">
        <is>
          <t>3 Months Ended</t>
        </is>
      </c>
      <c r="D1" s="2" t="inlineStr">
        <is>
          <t>6 Months Ended</t>
        </is>
      </c>
      <c r="E1" s="2" t="inlineStr">
        <is>
          <t>12 Months Ended</t>
        </is>
      </c>
    </row>
    <row r="2">
      <c r="B2" s="2" t="inlineStr">
        <is>
          <t>Jan. 31, 2018</t>
        </is>
      </c>
      <c r="C2" s="2" t="inlineStr">
        <is>
          <t>Aug. 03, 2024</t>
        </is>
      </c>
      <c r="D2" s="2" t="inlineStr">
        <is>
          <t>Aug. 03, 2024</t>
        </is>
      </c>
      <c r="E2" s="2" t="inlineStr">
        <is>
          <t>Jan. 31, 2024</t>
        </is>
      </c>
    </row>
    <row r="3">
      <c r="A3" s="4" t="inlineStr">
        <is>
          <t>Guaranteed Minimum Royalty Payments</t>
        </is>
      </c>
      <c r="B3" s="4" t="inlineStr">
        <is>
          <t xml:space="preserve"> </t>
        </is>
      </c>
      <c r="C3" s="4" t="inlineStr">
        <is>
          <t xml:space="preserve"> </t>
        </is>
      </c>
      <c r="D3" s="6" t="n">
        <v>11900000</v>
      </c>
      <c r="E3" s="4" t="inlineStr">
        <is>
          <t xml:space="preserve"> </t>
        </is>
      </c>
    </row>
    <row r="4">
      <c r="A4" s="4" t="inlineStr">
        <is>
          <t>Royalty Obligation, Current</t>
        </is>
      </c>
      <c r="B4" s="4" t="inlineStr">
        <is>
          <t xml:space="preserve"> </t>
        </is>
      </c>
      <c r="C4" s="6" t="n">
        <v>1575000</v>
      </c>
      <c r="D4" s="5" t="n">
        <v>1575000</v>
      </c>
      <c r="E4" s="6" t="n">
        <v>1700000</v>
      </c>
    </row>
    <row r="5">
      <c r="A5" s="4" t="inlineStr">
        <is>
          <t>Royalty Obligation Non Current</t>
        </is>
      </c>
      <c r="B5" s="4" t="inlineStr">
        <is>
          <t xml:space="preserve"> </t>
        </is>
      </c>
      <c r="C5" s="5" t="n">
        <v>1663000</v>
      </c>
      <c r="D5" s="5" t="n">
        <v>1663000</v>
      </c>
      <c r="E5" s="5" t="n">
        <v>2093000</v>
      </c>
    </row>
    <row r="6">
      <c r="A6" s="4" t="inlineStr">
        <is>
          <t>Accrued Royalties, Current, Excess Royalty Payment Due</t>
        </is>
      </c>
      <c r="B6" s="4" t="inlineStr">
        <is>
          <t xml:space="preserve"> </t>
        </is>
      </c>
      <c r="C6" s="5" t="n">
        <v>798000</v>
      </c>
      <c r="D6" s="5" t="n">
        <v>798000</v>
      </c>
      <c r="E6" s="5" t="n">
        <v>935000</v>
      </c>
    </row>
    <row r="7">
      <c r="A7" s="4" t="inlineStr">
        <is>
          <t>Honeywell Asset Purchase and License Agreement [Member]</t>
        </is>
      </c>
      <c r="B7" s="4" t="inlineStr">
        <is>
          <t xml:space="preserve"> </t>
        </is>
      </c>
      <c r="C7" s="4" t="inlineStr">
        <is>
          <t xml:space="preserve"> </t>
        </is>
      </c>
      <c r="D7" s="4" t="inlineStr">
        <is>
          <t xml:space="preserve"> </t>
        </is>
      </c>
      <c r="E7" s="4" t="inlineStr">
        <is>
          <t xml:space="preserve"> </t>
        </is>
      </c>
    </row>
    <row r="8">
      <c r="A8" s="4" t="inlineStr">
        <is>
          <t>Payment Term Period</t>
        </is>
      </c>
      <c r="B8" s="4" t="inlineStr">
        <is>
          <t>10 years</t>
        </is>
      </c>
      <c r="C8" s="4" t="inlineStr">
        <is>
          <t xml:space="preserve"> </t>
        </is>
      </c>
      <c r="D8" s="4" t="inlineStr">
        <is>
          <t xml:space="preserve"> </t>
        </is>
      </c>
      <c r="E8" s="4" t="inlineStr">
        <is>
          <t xml:space="preserve"> </t>
        </is>
      </c>
    </row>
    <row r="9">
      <c r="A9" s="4" t="inlineStr">
        <is>
          <t>Minimum Royalty Payment Obligation</t>
        </is>
      </c>
      <c r="B9" s="6" t="n">
        <v>15000000</v>
      </c>
      <c r="C9" s="4" t="inlineStr">
        <is>
          <t xml:space="preserve"> </t>
        </is>
      </c>
      <c r="D9" s="4" t="inlineStr">
        <is>
          <t xml:space="preserve"> </t>
        </is>
      </c>
      <c r="E9" s="4" t="inlineStr">
        <is>
          <t xml:space="preserve"> </t>
        </is>
      </c>
    </row>
    <row r="10">
      <c r="A10" s="4" t="inlineStr">
        <is>
          <t>Royalty Obligation, Current</t>
        </is>
      </c>
      <c r="B10" s="4" t="inlineStr">
        <is>
          <t xml:space="preserve"> </t>
        </is>
      </c>
      <c r="C10" s="5" t="n">
        <v>1400000</v>
      </c>
      <c r="D10" s="5" t="n">
        <v>1400000</v>
      </c>
      <c r="E10" s="4" t="inlineStr">
        <is>
          <t xml:space="preserve"> </t>
        </is>
      </c>
    </row>
    <row r="11">
      <c r="A11" s="4" t="inlineStr">
        <is>
          <t>Royalty Obligation Non Current</t>
        </is>
      </c>
      <c r="B11" s="4" t="inlineStr">
        <is>
          <t xml:space="preserve"> </t>
        </is>
      </c>
      <c r="C11" s="5" t="n">
        <v>1200000</v>
      </c>
      <c r="D11" s="5" t="n">
        <v>1200000</v>
      </c>
      <c r="E11" s="4" t="inlineStr">
        <is>
          <t xml:space="preserve"> </t>
        </is>
      </c>
    </row>
    <row r="12">
      <c r="A12" s="4" t="inlineStr">
        <is>
          <t>Excess Royalty Payments</t>
        </is>
      </c>
      <c r="B12" s="4" t="inlineStr">
        <is>
          <t xml:space="preserve"> </t>
        </is>
      </c>
      <c r="C12" s="5" t="n">
        <v>700000</v>
      </c>
      <c r="D12" s="5" t="n">
        <v>1300000</v>
      </c>
      <c r="E12" s="4" t="inlineStr">
        <is>
          <t xml:space="preserve"> </t>
        </is>
      </c>
    </row>
    <row r="13">
      <c r="A13" s="4" t="inlineStr">
        <is>
          <t>Accrued Royalties, Current, Excess Royalty Payment Due</t>
        </is>
      </c>
      <c r="B13" s="4" t="inlineStr">
        <is>
          <t xml:space="preserve"> </t>
        </is>
      </c>
      <c r="C13" s="5" t="n">
        <v>1400000</v>
      </c>
      <c r="D13" s="5" t="n">
        <v>1400000</v>
      </c>
      <c r="E13" s="4" t="inlineStr">
        <is>
          <t xml:space="preserve"> </t>
        </is>
      </c>
    </row>
    <row r="14">
      <c r="A14" s="4" t="inlineStr">
        <is>
          <t>Accrued Royalties Current Excess Royalty Payments Due</t>
        </is>
      </c>
      <c r="B14" s="4" t="inlineStr">
        <is>
          <t xml:space="preserve"> </t>
        </is>
      </c>
      <c r="C14" s="5" t="n">
        <v>800000</v>
      </c>
      <c r="D14" s="5" t="n">
        <v>800000</v>
      </c>
      <c r="E14" s="4" t="inlineStr">
        <is>
          <t xml:space="preserve"> </t>
        </is>
      </c>
    </row>
    <row r="15">
      <c r="A15" s="4" t="inlineStr">
        <is>
          <t>Royalty guarantee commitment amount due current</t>
        </is>
      </c>
      <c r="B15" s="4" t="inlineStr">
        <is>
          <t xml:space="preserve"> </t>
        </is>
      </c>
      <c r="C15" s="5" t="n">
        <v>700000</v>
      </c>
      <c r="D15" s="5" t="n">
        <v>700000</v>
      </c>
      <c r="E15" s="5" t="n">
        <v>600000</v>
      </c>
    </row>
    <row r="16">
      <c r="A16" s="4" t="inlineStr">
        <is>
          <t>Royalty expense</t>
        </is>
      </c>
      <c r="B16" s="4" t="inlineStr">
        <is>
          <t xml:space="preserve"> </t>
        </is>
      </c>
      <c r="C16" s="4" t="inlineStr">
        <is>
          <t xml:space="preserve"> </t>
        </is>
      </c>
      <c r="D16" s="5" t="n">
        <v>200000</v>
      </c>
      <c r="E16" s="6" t="n">
        <v>200000</v>
      </c>
    </row>
    <row r="17">
      <c r="A17" s="4" t="inlineStr">
        <is>
          <t>Honeywell Asset Purchase and License Agreement [Member] | Royalty Payments Due Remainder of Fiscal Year [Member]</t>
        </is>
      </c>
      <c r="B17" s="4" t="inlineStr">
        <is>
          <t xml:space="preserve"> </t>
        </is>
      </c>
      <c r="C17" s="4" t="inlineStr">
        <is>
          <t xml:space="preserve"> </t>
        </is>
      </c>
      <c r="D17" s="4" t="inlineStr">
        <is>
          <t xml:space="preserve"> </t>
        </is>
      </c>
      <c r="E17" s="4" t="inlineStr">
        <is>
          <t xml:space="preserve"> </t>
        </is>
      </c>
    </row>
    <row r="18">
      <c r="A18" s="4" t="inlineStr">
        <is>
          <t>Royalty guarantee commitement amount</t>
        </is>
      </c>
      <c r="B18" s="4" t="inlineStr">
        <is>
          <t xml:space="preserve"> </t>
        </is>
      </c>
      <c r="C18" s="5" t="n">
        <v>100000</v>
      </c>
      <c r="D18" s="5" t="n">
        <v>100000</v>
      </c>
      <c r="E18" s="4" t="inlineStr">
        <is>
          <t xml:space="preserve"> </t>
        </is>
      </c>
    </row>
    <row r="19">
      <c r="A19" s="4" t="inlineStr">
        <is>
          <t>Honeywell Asset Purchase and License Agreement [Member] | Royalty Payments Due In Next Twelve Months [Member]</t>
        </is>
      </c>
      <c r="B19" s="4" t="inlineStr">
        <is>
          <t xml:space="preserve"> </t>
        </is>
      </c>
      <c r="C19" s="4" t="inlineStr">
        <is>
          <t xml:space="preserve"> </t>
        </is>
      </c>
      <c r="D19" s="4" t="inlineStr">
        <is>
          <t xml:space="preserve"> </t>
        </is>
      </c>
      <c r="E19" s="4" t="inlineStr">
        <is>
          <t xml:space="preserve"> </t>
        </is>
      </c>
    </row>
    <row r="20">
      <c r="A20" s="4" t="inlineStr">
        <is>
          <t>Royalty guarantee commitement amount</t>
        </is>
      </c>
      <c r="B20" s="4" t="inlineStr">
        <is>
          <t xml:space="preserve"> </t>
        </is>
      </c>
      <c r="C20" s="5" t="n">
        <v>200000</v>
      </c>
      <c r="D20" s="5" t="n">
        <v>200000</v>
      </c>
      <c r="E20" s="4" t="inlineStr">
        <is>
          <t xml:space="preserve"> </t>
        </is>
      </c>
    </row>
    <row r="21">
      <c r="A21" s="4" t="inlineStr">
        <is>
          <t>Honeywell Asset Purchase and License Agreement [Member] | Royalty Payments Due Year Two [Member]</t>
        </is>
      </c>
      <c r="B21" s="4" t="inlineStr">
        <is>
          <t xml:space="preserve"> </t>
        </is>
      </c>
      <c r="C21" s="4" t="inlineStr">
        <is>
          <t xml:space="preserve"> </t>
        </is>
      </c>
      <c r="D21" s="4" t="inlineStr">
        <is>
          <t xml:space="preserve"> </t>
        </is>
      </c>
      <c r="E21" s="4" t="inlineStr">
        <is>
          <t xml:space="preserve"> </t>
        </is>
      </c>
    </row>
    <row r="22">
      <c r="A22" s="4" t="inlineStr">
        <is>
          <t>Royalty guarantee commitement amount</t>
        </is>
      </c>
      <c r="B22" s="4" t="inlineStr">
        <is>
          <t xml:space="preserve"> </t>
        </is>
      </c>
      <c r="C22" s="5" t="n">
        <v>233000</v>
      </c>
      <c r="D22" s="5" t="n">
        <v>233000</v>
      </c>
      <c r="E22" s="4" t="inlineStr">
        <is>
          <t xml:space="preserve"> </t>
        </is>
      </c>
    </row>
    <row r="23">
      <c r="A23" s="4" t="inlineStr">
        <is>
          <t>Honeywell Asset Purchase and License Agreement [Member] | Royalty Payments Due Year Three [Member]</t>
        </is>
      </c>
      <c r="B23" s="4" t="inlineStr">
        <is>
          <t xml:space="preserve"> </t>
        </is>
      </c>
      <c r="C23" s="4" t="inlineStr">
        <is>
          <t xml:space="preserve"> </t>
        </is>
      </c>
      <c r="D23" s="4" t="inlineStr">
        <is>
          <t xml:space="preserve"> </t>
        </is>
      </c>
      <c r="E23" s="4" t="inlineStr">
        <is>
          <t xml:space="preserve"> </t>
        </is>
      </c>
    </row>
    <row r="24">
      <c r="A24" s="4" t="inlineStr">
        <is>
          <t>Royalty guarantee commitement amount</t>
        </is>
      </c>
      <c r="B24" s="4" t="inlineStr">
        <is>
          <t xml:space="preserve"> </t>
        </is>
      </c>
      <c r="C24" s="5" t="n">
        <v>233000</v>
      </c>
      <c r="D24" s="5" t="n">
        <v>233000</v>
      </c>
      <c r="E24" s="4" t="inlineStr">
        <is>
          <t xml:space="preserve"> </t>
        </is>
      </c>
    </row>
    <row r="25">
      <c r="A25" s="4" t="inlineStr">
        <is>
          <t>Honeywell Asset Purchase and License Agreement [Member] | Royalty Payments Due Year Four [Member]</t>
        </is>
      </c>
      <c r="B25" s="4" t="inlineStr">
        <is>
          <t xml:space="preserve"> </t>
        </is>
      </c>
      <c r="C25" s="4" t="inlineStr">
        <is>
          <t xml:space="preserve"> </t>
        </is>
      </c>
      <c r="D25" s="4" t="inlineStr">
        <is>
          <t xml:space="preserve"> </t>
        </is>
      </c>
      <c r="E25" s="4" t="inlineStr">
        <is>
          <t xml:space="preserve"> </t>
        </is>
      </c>
    </row>
    <row r="26">
      <c r="A26" s="4" t="inlineStr">
        <is>
          <t>Royalty guarantee commitement amount</t>
        </is>
      </c>
      <c r="B26" s="4" t="inlineStr">
        <is>
          <t xml:space="preserve"> </t>
        </is>
      </c>
      <c r="C26" s="6" t="n">
        <v>234000</v>
      </c>
      <c r="D26" s="5" t="n">
        <v>234000</v>
      </c>
      <c r="E26" s="4" t="inlineStr">
        <is>
          <t xml:space="preserve"> </t>
        </is>
      </c>
    </row>
    <row r="27">
      <c r="A27" s="4" t="inlineStr">
        <is>
          <t>New Honeywell Asset Purchase and License Agreement [Member]</t>
        </is>
      </c>
      <c r="B27" s="4" t="inlineStr">
        <is>
          <t xml:space="preserve"> </t>
        </is>
      </c>
      <c r="C27" s="4" t="inlineStr">
        <is>
          <t xml:space="preserve"> </t>
        </is>
      </c>
      <c r="D27" s="4" t="inlineStr">
        <is>
          <t xml:space="preserve"> </t>
        </is>
      </c>
      <c r="E27" s="4" t="inlineStr">
        <is>
          <t xml:space="preserve"> </t>
        </is>
      </c>
    </row>
    <row r="28">
      <c r="A28" s="4" t="inlineStr">
        <is>
          <t>Excess Royalty Payments</t>
        </is>
      </c>
      <c r="B28" s="4" t="inlineStr">
        <is>
          <t xml:space="preserve"> </t>
        </is>
      </c>
      <c r="C28" s="4" t="inlineStr">
        <is>
          <t xml:space="preserve"> </t>
        </is>
      </c>
      <c r="D28" s="6" t="n">
        <v>100000</v>
      </c>
      <c r="E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Balance Sheet And Other Information Related To Operating Leases (Detail) - USD ($) $ in Thousands</t>
        </is>
      </c>
      <c r="B1" s="2" t="inlineStr">
        <is>
          <t>Aug. 03, 2024</t>
        </is>
      </c>
      <c r="C1" s="2" t="inlineStr">
        <is>
          <t>Jan. 31, 2024</t>
        </is>
      </c>
    </row>
    <row r="2">
      <c r="A2" s="3" t="inlineStr">
        <is>
          <t>Operating Leases [Abstract]</t>
        </is>
      </c>
      <c r="B2" s="4" t="inlineStr">
        <is>
          <t xml:space="preserve"> </t>
        </is>
      </c>
      <c r="C2" s="4" t="inlineStr">
        <is>
          <t xml:space="preserve"> </t>
        </is>
      </c>
    </row>
    <row r="3">
      <c r="A3" s="4" t="inlineStr">
        <is>
          <t>Lease Assets</t>
        </is>
      </c>
      <c r="B3" s="6" t="n">
        <v>1920</v>
      </c>
      <c r="C3" s="6" t="n">
        <v>603</v>
      </c>
    </row>
    <row r="4">
      <c r="A4" s="4" t="inlineStr">
        <is>
          <t>Lease Liabilities - Current</t>
        </is>
      </c>
      <c r="B4" s="5" t="n">
        <v>337</v>
      </c>
      <c r="C4" s="5" t="n">
        <v>233</v>
      </c>
    </row>
    <row r="5">
      <c r="A5" s="4" t="inlineStr">
        <is>
          <t>Lease Liabilities - Long Term</t>
        </is>
      </c>
      <c r="B5" s="6" t="n">
        <v>1633</v>
      </c>
      <c r="C5" s="6" t="n">
        <v>4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ase Cost Information (Detail)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4" t="inlineStr">
        <is>
          <t>General and Administrative Expense [Member]</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80</v>
      </c>
      <c r="C4" s="6" t="n">
        <v>127</v>
      </c>
      <c r="D4" s="6" t="n">
        <v>269</v>
      </c>
      <c r="E4" s="6" t="n">
        <v>25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 $ in Thousands</t>
        </is>
      </c>
      <c r="B1" s="2" t="inlineStr">
        <is>
          <t>Aug. 03, 2024 USD ($)</t>
        </is>
      </c>
    </row>
    <row r="2">
      <c r="A2" s="3" t="inlineStr">
        <is>
          <t>Leases [Abstract]</t>
        </is>
      </c>
      <c r="B2" s="4" t="inlineStr">
        <is>
          <t xml:space="preserve"> </t>
        </is>
      </c>
    </row>
    <row r="3">
      <c r="A3" s="4" t="inlineStr">
        <is>
          <t>Fiscal 2025, remaining</t>
        </is>
      </c>
      <c r="B3" s="6" t="n">
        <v>228</v>
      </c>
    </row>
    <row r="4">
      <c r="A4" s="4" t="inlineStr">
        <is>
          <t>Fiscal 2026</t>
        </is>
      </c>
      <c r="B4" s="5" t="n">
        <v>421</v>
      </c>
    </row>
    <row r="5">
      <c r="A5" s="4" t="inlineStr">
        <is>
          <t>Fiscal 2027</t>
        </is>
      </c>
      <c r="B5" s="5" t="n">
        <v>376</v>
      </c>
    </row>
    <row r="6">
      <c r="A6" s="4" t="inlineStr">
        <is>
          <t>Fiscal 2028</t>
        </is>
      </c>
      <c r="B6" s="5" t="n">
        <v>315</v>
      </c>
    </row>
    <row r="7">
      <c r="A7" s="4" t="inlineStr">
        <is>
          <t>Fiscal 2029</t>
        </is>
      </c>
      <c r="B7" s="5" t="n">
        <v>219</v>
      </c>
    </row>
    <row r="8">
      <c r="A8" s="4" t="inlineStr">
        <is>
          <t>Thereafter</t>
        </is>
      </c>
      <c r="B8" s="5" t="n">
        <v>905</v>
      </c>
    </row>
    <row r="9">
      <c r="A9" s="4" t="inlineStr">
        <is>
          <t>Total Lease Payments</t>
        </is>
      </c>
      <c r="B9" s="5" t="n">
        <v>2464</v>
      </c>
    </row>
    <row r="10">
      <c r="A10" s="4" t="inlineStr">
        <is>
          <t>Less: Imputed Interest</t>
        </is>
      </c>
      <c r="B10" s="5" t="n">
        <v>-494</v>
      </c>
    </row>
    <row r="11">
      <c r="A11" s="4" t="inlineStr">
        <is>
          <t>Total Lease Liabilities</t>
        </is>
      </c>
      <c r="B11" s="6" t="n">
        <v>19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5" customWidth="1" min="2" max="2"/>
  </cols>
  <sheetData>
    <row r="1">
      <c r="A1" s="1" t="inlineStr">
        <is>
          <t>Leases - Additional Information (Detail)</t>
        </is>
      </c>
      <c r="B1" s="2" t="inlineStr">
        <is>
          <t>Aug. 03, 2024</t>
        </is>
      </c>
    </row>
    <row r="2">
      <c r="A2" s="3" t="inlineStr">
        <is>
          <t>Leases [Abstract]</t>
        </is>
      </c>
      <c r="B2" s="4" t="inlineStr">
        <is>
          <t xml:space="preserve"> </t>
        </is>
      </c>
    </row>
    <row r="3">
      <c r="A3" s="4" t="inlineStr">
        <is>
          <t>Operating Lease, Weighted Average Remaining Lease Term</t>
        </is>
      </c>
      <c r="B3" s="4" t="inlineStr">
        <is>
          <t>7 years 3 months 18 days</t>
        </is>
      </c>
    </row>
    <row r="4">
      <c r="A4" s="4" t="inlineStr">
        <is>
          <t>Operating Lease, Weighted Average Discount Rate, Percent</t>
        </is>
      </c>
      <c r="B4" s="13" t="n">
        <v>0.0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Cash paid for amounts included in the measurement of lease liabilities [Abstract]</t>
        </is>
      </c>
      <c r="B3" s="4" t="inlineStr">
        <is>
          <t xml:space="preserve"> </t>
        </is>
      </c>
      <c r="C3" s="4" t="inlineStr">
        <is>
          <t xml:space="preserve"> </t>
        </is>
      </c>
      <c r="D3" s="4" t="inlineStr">
        <is>
          <t xml:space="preserve"> </t>
        </is>
      </c>
      <c r="E3" s="4" t="inlineStr">
        <is>
          <t xml:space="preserve"> </t>
        </is>
      </c>
    </row>
    <row r="4">
      <c r="A4" s="4" t="inlineStr">
        <is>
          <t>Cash paid for operating lease liabilities</t>
        </is>
      </c>
      <c r="B4" s="6" t="n">
        <v>88</v>
      </c>
      <c r="C4" s="6" t="n">
        <v>85</v>
      </c>
      <c r="D4" s="6" t="n">
        <v>174</v>
      </c>
      <c r="E4" s="6" t="n">
        <v>17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s>
  <sheetData>
    <row r="1">
      <c r="A1" s="1" t="inlineStr">
        <is>
          <t>Government Grants - Additional Information (Details) - USD ($)</t>
        </is>
      </c>
      <c r="B1" s="2" t="inlineStr">
        <is>
          <t>3 Months Ended</t>
        </is>
      </c>
      <c r="C1" s="2" t="inlineStr">
        <is>
          <t>6 Months Ended</t>
        </is>
      </c>
    </row>
    <row r="2">
      <c r="B2" s="2" t="inlineStr">
        <is>
          <t>Aug. 03, 2024</t>
        </is>
      </c>
      <c r="C2" s="2" t="inlineStr">
        <is>
          <t>Aug. 03, 2024</t>
        </is>
      </c>
      <c r="D2" s="2" t="inlineStr">
        <is>
          <t>Jan. 31, 2024</t>
        </is>
      </c>
    </row>
    <row r="3">
      <c r="A3" s="3" t="inlineStr">
        <is>
          <t>Government Grants [Abstract]</t>
        </is>
      </c>
      <c r="B3" s="4" t="inlineStr">
        <is>
          <t xml:space="preserve"> </t>
        </is>
      </c>
      <c r="C3" s="4" t="inlineStr">
        <is>
          <t xml:space="preserve"> </t>
        </is>
      </c>
      <c r="D3" s="4" t="inlineStr">
        <is>
          <t xml:space="preserve"> </t>
        </is>
      </c>
    </row>
    <row r="4">
      <c r="A4" s="4" t="inlineStr">
        <is>
          <t>Grant deferred revenue</t>
        </is>
      </c>
      <c r="B4" s="6" t="n">
        <v>1476000</v>
      </c>
      <c r="C4" s="6" t="n">
        <v>1476000</v>
      </c>
      <c r="D4" s="6" t="n">
        <v>0</v>
      </c>
    </row>
    <row r="5">
      <c r="A5" s="4" t="inlineStr">
        <is>
          <t>Grant revenue recognized included in depreciation expense</t>
        </is>
      </c>
      <c r="B5" s="5" t="n">
        <v>100000</v>
      </c>
      <c r="C5" s="5" t="n">
        <v>100000</v>
      </c>
      <c r="D5" s="4" t="inlineStr">
        <is>
          <t xml:space="preserve"> </t>
        </is>
      </c>
    </row>
    <row r="6">
      <c r="A6" s="4" t="inlineStr">
        <is>
          <t>Grant revenue recognized included in selling and marketing expense</t>
        </is>
      </c>
      <c r="B6" s="5" t="n">
        <v>300000</v>
      </c>
      <c r="C6" s="5" t="n">
        <v>300000</v>
      </c>
      <c r="D6" s="4" t="inlineStr">
        <is>
          <t xml:space="preserve"> </t>
        </is>
      </c>
    </row>
    <row r="7">
      <c r="A7" s="4" t="inlineStr">
        <is>
          <t>Contingencies associated with the government grants</t>
        </is>
      </c>
      <c r="B7" s="6" t="n">
        <v>0</v>
      </c>
      <c r="C7" s="6" t="n">
        <v>0</v>
      </c>
      <c r="D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22" customWidth="1" min="5" max="5"/>
    <col width="14" customWidth="1" min="6" max="6"/>
    <col width="16" customWidth="1" min="7" max="7"/>
    <col width="14" customWidth="1" min="8" max="8"/>
  </cols>
  <sheetData>
    <row r="1">
      <c r="A1" s="1" t="inlineStr">
        <is>
          <t>Share-Based Compensation - Additional Information (Detail) - USD ($)</t>
        </is>
      </c>
      <c r="C1" s="2" t="inlineStr">
        <is>
          <t>3 Months Ended</t>
        </is>
      </c>
      <c r="E1" s="2" t="inlineStr">
        <is>
          <t>6 Months Ended</t>
        </is>
      </c>
      <c r="G1" s="2" t="inlineStr">
        <is>
          <t>12 Months Ended</t>
        </is>
      </c>
    </row>
    <row r="2">
      <c r="B2" s="2" t="inlineStr">
        <is>
          <t>Jun. 11, 2024</t>
        </is>
      </c>
      <c r="C2" s="2" t="inlineStr">
        <is>
          <t>Aug. 03, 2024</t>
        </is>
      </c>
      <c r="D2" s="2" t="inlineStr">
        <is>
          <t>Jul. 29, 2023</t>
        </is>
      </c>
      <c r="E2" s="2" t="inlineStr">
        <is>
          <t>Aug. 03, 2024</t>
        </is>
      </c>
      <c r="F2" s="2" t="inlineStr">
        <is>
          <t>Jul. 29, 2023</t>
        </is>
      </c>
      <c r="G2" s="2" t="inlineStr">
        <is>
          <t>Jan. 31, 2024</t>
        </is>
      </c>
      <c r="H2" s="2" t="inlineStr">
        <is>
          <t>Jun. 06,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utstanding</t>
        </is>
      </c>
      <c r="B4" s="4" t="inlineStr">
        <is>
          <t xml:space="preserve"> </t>
        </is>
      </c>
      <c r="C4" s="5" t="n">
        <v>424749</v>
      </c>
      <c r="D4" s="4" t="inlineStr">
        <is>
          <t xml:space="preserve"> </t>
        </is>
      </c>
      <c r="E4" s="5" t="n">
        <v>424749</v>
      </c>
      <c r="F4" s="4" t="inlineStr">
        <is>
          <t xml:space="preserve"> </t>
        </is>
      </c>
      <c r="G4" s="5" t="n">
        <v>523349</v>
      </c>
      <c r="H4" s="4" t="inlineStr">
        <is>
          <t xml:space="preserve"> </t>
        </is>
      </c>
    </row>
    <row r="5">
      <c r="A5" s="4" t="inlineStr">
        <is>
          <t>Number of options granted</t>
        </is>
      </c>
      <c r="B5" s="4" t="inlineStr">
        <is>
          <t xml:space="preserve"> </t>
        </is>
      </c>
      <c r="C5" s="4" t="inlineStr">
        <is>
          <t xml:space="preserve"> </t>
        </is>
      </c>
      <c r="D5" s="4" t="inlineStr">
        <is>
          <t xml:space="preserve"> </t>
        </is>
      </c>
      <c r="E5" s="5" t="n">
        <v>0</v>
      </c>
      <c r="F5" s="4" t="inlineStr">
        <is>
          <t xml:space="preserve"> </t>
        </is>
      </c>
      <c r="G5" s="5" t="n">
        <v>0</v>
      </c>
      <c r="H5" s="4" t="inlineStr">
        <is>
          <t xml:space="preserve"> </t>
        </is>
      </c>
    </row>
    <row r="6">
      <c r="A6" s="4" t="inlineStr">
        <is>
          <t>Annual compensation amount</t>
        </is>
      </c>
      <c r="B6" s="4" t="inlineStr">
        <is>
          <t xml:space="preserve"> </t>
        </is>
      </c>
      <c r="C6" s="6" t="n">
        <v>481000</v>
      </c>
      <c r="D6" s="6" t="n">
        <v>398000</v>
      </c>
      <c r="E6" s="6" t="n">
        <v>806000</v>
      </c>
      <c r="F6" s="6" t="n">
        <v>754000</v>
      </c>
      <c r="G6" s="4" t="inlineStr">
        <is>
          <t xml:space="preserve"> </t>
        </is>
      </c>
      <c r="H6" s="4" t="inlineStr">
        <is>
          <t xml:space="preserve"> </t>
        </is>
      </c>
    </row>
    <row r="7">
      <c r="A7" s="4" t="inlineStr">
        <is>
          <t>Reservation of shares under Stock Purchase Plan</t>
        </is>
      </c>
      <c r="B7" s="4" t="inlineStr">
        <is>
          <t xml:space="preserve"> </t>
        </is>
      </c>
      <c r="C7" s="4" t="inlineStr">
        <is>
          <t xml:space="preserve"> </t>
        </is>
      </c>
      <c r="D7" s="4" t="inlineStr">
        <is>
          <t xml:space="preserve"> </t>
        </is>
      </c>
      <c r="E7" s="5" t="n">
        <v>40000</v>
      </c>
      <c r="F7" s="4" t="inlineStr">
        <is>
          <t xml:space="preserve"> </t>
        </is>
      </c>
      <c r="G7" s="4" t="inlineStr">
        <is>
          <t xml:space="preserve"> </t>
        </is>
      </c>
      <c r="H7" s="4" t="inlineStr">
        <is>
          <t xml:space="preserve"> </t>
        </is>
      </c>
    </row>
    <row r="8">
      <c r="A8" s="4" t="inlineStr">
        <is>
          <t>Employee Stock 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mployee Stock Purchase Plan discount rate</t>
        </is>
      </c>
      <c r="B10" s="4" t="inlineStr">
        <is>
          <t xml:space="preserve"> </t>
        </is>
      </c>
      <c r="C10" s="4" t="inlineStr">
        <is>
          <t xml:space="preserve"> </t>
        </is>
      </c>
      <c r="D10" s="4" t="inlineStr">
        <is>
          <t xml:space="preserve"> </t>
        </is>
      </c>
      <c r="E10" s="11" t="n">
        <v>0.15</v>
      </c>
      <c r="F10" s="4" t="inlineStr">
        <is>
          <t xml:space="preserve"> </t>
        </is>
      </c>
      <c r="G10" s="4" t="inlineStr">
        <is>
          <t xml:space="preserve"> </t>
        </is>
      </c>
      <c r="H10" s="4" t="inlineStr">
        <is>
          <t xml:space="preserve"> </t>
        </is>
      </c>
    </row>
    <row r="11">
      <c r="A11" s="4" t="inlineStr">
        <is>
          <t>2007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outstanding</t>
        </is>
      </c>
      <c r="B13" s="4" t="inlineStr">
        <is>
          <t xml:space="preserve"> </t>
        </is>
      </c>
      <c r="C13" s="5" t="n">
        <v>181649</v>
      </c>
      <c r="D13" s="4" t="inlineStr">
        <is>
          <t xml:space="preserve"> </t>
        </is>
      </c>
      <c r="E13" s="5" t="n">
        <v>181649</v>
      </c>
      <c r="F13" s="4" t="inlineStr">
        <is>
          <t xml:space="preserve"> </t>
        </is>
      </c>
      <c r="G13" s="4" t="inlineStr">
        <is>
          <t xml:space="preserve"> </t>
        </is>
      </c>
      <c r="H13" s="4" t="inlineStr">
        <is>
          <t xml:space="preserve"> </t>
        </is>
      </c>
    </row>
    <row r="14">
      <c r="A14" s="4" t="inlineStr">
        <is>
          <t>2018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outstanding</t>
        </is>
      </c>
      <c r="B16" s="4" t="inlineStr">
        <is>
          <t xml:space="preserve"> </t>
        </is>
      </c>
      <c r="C16" s="5" t="n">
        <v>130500</v>
      </c>
      <c r="D16" s="4" t="inlineStr">
        <is>
          <t xml:space="preserve"> </t>
        </is>
      </c>
      <c r="E16" s="5" t="n">
        <v>130500</v>
      </c>
      <c r="F16" s="4" t="inlineStr">
        <is>
          <t xml:space="preserve"> </t>
        </is>
      </c>
      <c r="G16" s="4" t="inlineStr">
        <is>
          <t xml:space="preserve"> </t>
        </is>
      </c>
      <c r="H16" s="4" t="inlineStr">
        <is>
          <t xml:space="preserve"> </t>
        </is>
      </c>
    </row>
    <row r="17">
      <c r="A17" s="4" t="inlineStr">
        <is>
          <t>Shares available for grant under th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00000</v>
      </c>
    </row>
    <row r="18">
      <c r="A18" s="4" t="inlineStr">
        <is>
          <t>2018 Equity Incentive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available for grant under th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950000</v>
      </c>
    </row>
    <row r="21">
      <c r="A21" s="4" t="inlineStr">
        <is>
          <t>2018 Equity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s available for grant under the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550000</v>
      </c>
    </row>
    <row r="24">
      <c r="A24" s="4" t="inlineStr">
        <is>
          <t>2022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available for grant under the Plan</t>
        </is>
      </c>
      <c r="B26" s="4" t="inlineStr">
        <is>
          <t xml:space="preserve"> </t>
        </is>
      </c>
      <c r="C26" s="5" t="n">
        <v>20116</v>
      </c>
      <c r="D26" s="4" t="inlineStr">
        <is>
          <t xml:space="preserve"> </t>
        </is>
      </c>
      <c r="E26" s="5" t="n">
        <v>20116</v>
      </c>
      <c r="F26" s="4" t="inlineStr">
        <is>
          <t xml:space="preserve"> </t>
        </is>
      </c>
      <c r="G26" s="4" t="inlineStr">
        <is>
          <t xml:space="preserve"> </t>
        </is>
      </c>
      <c r="H26" s="4" t="inlineStr">
        <is>
          <t xml:space="preserve"> </t>
        </is>
      </c>
    </row>
    <row r="27">
      <c r="A27" s="4" t="inlineStr">
        <is>
          <t>Prior Employee Stock Purchas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purchase under Employee Stock Purchase Plan</t>
        </is>
      </c>
      <c r="B29" s="4" t="inlineStr">
        <is>
          <t xml:space="preserve"> </t>
        </is>
      </c>
      <c r="C29" s="4" t="inlineStr">
        <is>
          <t xml:space="preserve"> </t>
        </is>
      </c>
      <c r="D29" s="4" t="inlineStr">
        <is>
          <t xml:space="preserve"> </t>
        </is>
      </c>
      <c r="E29" s="5" t="n">
        <v>4942</v>
      </c>
      <c r="F29" s="4" t="inlineStr">
        <is>
          <t xml:space="preserve"> </t>
        </is>
      </c>
      <c r="G29" s="4" t="inlineStr">
        <is>
          <t xml:space="preserve"> </t>
        </is>
      </c>
      <c r="H29" s="4" t="inlineStr">
        <is>
          <t xml:space="preserve"> </t>
        </is>
      </c>
    </row>
    <row r="30">
      <c r="A30" s="4" t="inlineStr">
        <is>
          <t>Stock Optio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compensation expense related to options</t>
        </is>
      </c>
      <c r="B32" s="4" t="inlineStr">
        <is>
          <t xml:space="preserve"> </t>
        </is>
      </c>
      <c r="C32" s="6" t="n">
        <v>0</v>
      </c>
      <c r="D32" s="4" t="inlineStr">
        <is>
          <t xml:space="preserve"> </t>
        </is>
      </c>
      <c r="E32" s="6" t="n">
        <v>0</v>
      </c>
      <c r="F32" s="4" t="inlineStr">
        <is>
          <t xml:space="preserve"> </t>
        </is>
      </c>
      <c r="G32" s="4" t="inlineStr">
        <is>
          <t xml:space="preserve"> </t>
        </is>
      </c>
      <c r="H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recognized compensation expense to be recognized, Weighted average period</t>
        </is>
      </c>
      <c r="B35" s="4" t="inlineStr">
        <is>
          <t xml:space="preserve"> </t>
        </is>
      </c>
      <c r="C35" s="4" t="inlineStr">
        <is>
          <t xml:space="preserve"> </t>
        </is>
      </c>
      <c r="D35" s="4" t="inlineStr">
        <is>
          <t xml:space="preserve"> </t>
        </is>
      </c>
      <c r="E35" s="4" t="inlineStr">
        <is>
          <t>1 year 1 month 6 days</t>
        </is>
      </c>
      <c r="F35" s="4" t="inlineStr">
        <is>
          <t xml:space="preserve"> </t>
        </is>
      </c>
      <c r="G35" s="4" t="inlineStr">
        <is>
          <t xml:space="preserve"> </t>
        </is>
      </c>
      <c r="H35" s="4" t="inlineStr">
        <is>
          <t xml:space="preserve"> </t>
        </is>
      </c>
    </row>
    <row r="36">
      <c r="A36" s="4" t="inlineStr">
        <is>
          <t>Unrecognized compensation expense related to RSUs and RSAs</t>
        </is>
      </c>
      <c r="B36" s="4" t="inlineStr">
        <is>
          <t xml:space="preserve"> </t>
        </is>
      </c>
      <c r="C36" s="6" t="n">
        <v>1800000</v>
      </c>
      <c r="D36" s="4" t="inlineStr">
        <is>
          <t xml:space="preserve"> </t>
        </is>
      </c>
      <c r="E36" s="6" t="n">
        <v>1800000</v>
      </c>
      <c r="F36" s="4" t="inlineStr">
        <is>
          <t xml:space="preserve"> </t>
        </is>
      </c>
      <c r="G36" s="4" t="inlineStr">
        <is>
          <t xml:space="preserve"> </t>
        </is>
      </c>
      <c r="H36" s="4" t="inlineStr">
        <is>
          <t xml:space="preserve"> </t>
        </is>
      </c>
    </row>
    <row r="37">
      <c r="A37" s="4" t="inlineStr">
        <is>
          <t>Restricted Stock Units (RSUs) [Member] | 2018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unvested shares</t>
        </is>
      </c>
      <c r="B39" s="4" t="inlineStr">
        <is>
          <t xml:space="preserve"> </t>
        </is>
      </c>
      <c r="C39" s="5" t="n">
        <v>123696</v>
      </c>
      <c r="D39" s="4" t="inlineStr">
        <is>
          <t xml:space="preserve"> </t>
        </is>
      </c>
      <c r="E39" s="5" t="n">
        <v>123696</v>
      </c>
      <c r="F39" s="4" t="inlineStr">
        <is>
          <t xml:space="preserve"> </t>
        </is>
      </c>
      <c r="G39" s="4" t="inlineStr">
        <is>
          <t xml:space="preserve"> </t>
        </is>
      </c>
      <c r="H39" s="4" t="inlineStr">
        <is>
          <t xml:space="preserve"> </t>
        </is>
      </c>
    </row>
    <row r="40">
      <c r="A40" s="4" t="inlineStr">
        <is>
          <t>RSA [Member] | 2015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hares outstanding</t>
        </is>
      </c>
      <c r="B42" s="4" t="inlineStr">
        <is>
          <t xml:space="preserve"> </t>
        </is>
      </c>
      <c r="C42" s="5" t="n">
        <v>112600</v>
      </c>
      <c r="D42" s="4" t="inlineStr">
        <is>
          <t xml:space="preserve"> </t>
        </is>
      </c>
      <c r="E42" s="5" t="n">
        <v>112600</v>
      </c>
      <c r="F42" s="4" t="inlineStr">
        <is>
          <t xml:space="preserve"> </t>
        </is>
      </c>
      <c r="G42" s="4" t="inlineStr">
        <is>
          <t xml:space="preserve"> </t>
        </is>
      </c>
      <c r="H42" s="4" t="inlineStr">
        <is>
          <t xml:space="preserve"> </t>
        </is>
      </c>
    </row>
    <row r="43">
      <c r="A43" s="4" t="inlineStr">
        <is>
          <t>Performance Based RSUs [Member] | 2018 Equity Incentive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unvested shares</t>
        </is>
      </c>
      <c r="B45" s="4" t="inlineStr">
        <is>
          <t xml:space="preserve"> </t>
        </is>
      </c>
      <c r="C45" s="5" t="n">
        <v>125627</v>
      </c>
      <c r="D45" s="4" t="inlineStr">
        <is>
          <t xml:space="preserve"> </t>
        </is>
      </c>
      <c r="E45" s="5" t="n">
        <v>125627</v>
      </c>
      <c r="F45" s="4" t="inlineStr">
        <is>
          <t xml:space="preserve"> </t>
        </is>
      </c>
      <c r="G45" s="4" t="inlineStr">
        <is>
          <t xml:space="preserve"> </t>
        </is>
      </c>
      <c r="H45" s="4" t="inlineStr">
        <is>
          <t xml:space="preserve"> </t>
        </is>
      </c>
    </row>
    <row r="46">
      <c r="A46" s="4" t="inlineStr">
        <is>
          <t>Restricted Stock Awar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of number of shares granted</t>
        </is>
      </c>
      <c r="B48" s="4" t="inlineStr">
        <is>
          <t xml:space="preserve"> </t>
        </is>
      </c>
      <c r="C48" s="4" t="inlineStr">
        <is>
          <t xml:space="preserve"> </t>
        </is>
      </c>
      <c r="D48" s="4" t="inlineStr">
        <is>
          <t xml:space="preserve"> </t>
        </is>
      </c>
      <c r="E48" s="11" t="n">
        <v>0.25</v>
      </c>
      <c r="F48" s="4" t="inlineStr">
        <is>
          <t xml:space="preserve"> </t>
        </is>
      </c>
      <c r="G48" s="4" t="inlineStr">
        <is>
          <t xml:space="preserve"> </t>
        </is>
      </c>
      <c r="H48" s="4" t="inlineStr">
        <is>
          <t xml:space="preserve"> </t>
        </is>
      </c>
    </row>
    <row r="49">
      <c r="A49" s="4" t="inlineStr">
        <is>
          <t>Annual compensation amount</t>
        </is>
      </c>
      <c r="B49" s="6" t="n">
        <v>72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 - USD ($) $ in Thousands</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Share-based Compensation [Abstract]</t>
        </is>
      </c>
      <c r="B3" s="4" t="inlineStr">
        <is>
          <t xml:space="preserve"> </t>
        </is>
      </c>
      <c r="C3" s="4" t="inlineStr">
        <is>
          <t xml:space="preserve"> </t>
        </is>
      </c>
      <c r="D3" s="4" t="inlineStr">
        <is>
          <t xml:space="preserve"> </t>
        </is>
      </c>
      <c r="E3" s="4" t="inlineStr">
        <is>
          <t xml:space="preserve"> </t>
        </is>
      </c>
    </row>
    <row r="4">
      <c r="A4" s="4" t="inlineStr">
        <is>
          <t>Stock Options</t>
        </is>
      </c>
      <c r="B4" s="6" t="n">
        <v>0</v>
      </c>
      <c r="C4" s="6" t="n">
        <v>0</v>
      </c>
      <c r="D4" s="6" t="n">
        <v>0</v>
      </c>
      <c r="E4" s="6" t="n">
        <v>0</v>
      </c>
    </row>
    <row r="5">
      <c r="A5" s="4" t="inlineStr">
        <is>
          <t>Restricted Stock Awards and Restricted Stock Units</t>
        </is>
      </c>
      <c r="B5" s="5" t="n">
        <v>470</v>
      </c>
      <c r="C5" s="5" t="n">
        <v>391</v>
      </c>
      <c r="D5" s="5" t="n">
        <v>789</v>
      </c>
      <c r="E5" s="5" t="n">
        <v>743</v>
      </c>
    </row>
    <row r="6">
      <c r="A6" s="4" t="inlineStr">
        <is>
          <t>Employee Stock Purchase Plan</t>
        </is>
      </c>
      <c r="B6" s="5" t="n">
        <v>11</v>
      </c>
      <c r="C6" s="5" t="n">
        <v>7</v>
      </c>
      <c r="D6" s="5" t="n">
        <v>17</v>
      </c>
      <c r="E6" s="5" t="n">
        <v>11</v>
      </c>
    </row>
    <row r="7">
      <c r="A7" s="4" t="inlineStr">
        <is>
          <t>Total</t>
        </is>
      </c>
      <c r="B7" s="6" t="n">
        <v>481</v>
      </c>
      <c r="C7" s="6" t="n">
        <v>398</v>
      </c>
      <c r="D7" s="6" t="n">
        <v>806</v>
      </c>
      <c r="E7" s="6" t="n">
        <v>75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Aggregated Information Regarding Stock Option Activity (Detail) - $ / shares</t>
        </is>
      </c>
      <c r="B1" s="2" t="inlineStr">
        <is>
          <t>6 Months Ended</t>
        </is>
      </c>
      <c r="C1" s="2" t="inlineStr">
        <is>
          <t>12 Months Ended</t>
        </is>
      </c>
    </row>
    <row r="2">
      <c r="B2" s="2" t="inlineStr">
        <is>
          <t>Aug. 03, 2024</t>
        </is>
      </c>
      <c r="C2" s="2" t="inlineStr">
        <is>
          <t>Jan. 31, 2024</t>
        </is>
      </c>
    </row>
    <row r="3">
      <c r="A3" s="3" t="inlineStr">
        <is>
          <t>Share-based Compensation [Abstract]</t>
        </is>
      </c>
      <c r="B3" s="4" t="inlineStr">
        <is>
          <t xml:space="preserve"> </t>
        </is>
      </c>
      <c r="C3" s="4" t="inlineStr">
        <is>
          <t xml:space="preserve"> </t>
        </is>
      </c>
    </row>
    <row r="4">
      <c r="A4" s="4" t="inlineStr">
        <is>
          <t>Beginning balance, Number of Options</t>
        </is>
      </c>
      <c r="B4" s="5" t="n">
        <v>523349</v>
      </c>
      <c r="C4" s="4" t="inlineStr">
        <is>
          <t xml:space="preserve"> </t>
        </is>
      </c>
    </row>
    <row r="5">
      <c r="A5" s="4" t="inlineStr">
        <is>
          <t>Granted, Number of Options</t>
        </is>
      </c>
      <c r="B5" s="5" t="n">
        <v>0</v>
      </c>
      <c r="C5" s="5" t="n">
        <v>0</v>
      </c>
    </row>
    <row r="6">
      <c r="A6" s="4" t="inlineStr">
        <is>
          <t>Exercised, Number of Options</t>
        </is>
      </c>
      <c r="B6" s="5" t="n">
        <v>-65900</v>
      </c>
      <c r="C6" s="4" t="inlineStr">
        <is>
          <t xml:space="preserve"> </t>
        </is>
      </c>
    </row>
    <row r="7">
      <c r="A7" s="4" t="inlineStr">
        <is>
          <t>Forfeited, Number of Options</t>
        </is>
      </c>
      <c r="B7" s="5" t="n">
        <v>-27700</v>
      </c>
      <c r="C7" s="4" t="inlineStr">
        <is>
          <t xml:space="preserve"> </t>
        </is>
      </c>
    </row>
    <row r="8">
      <c r="A8" s="4" t="inlineStr">
        <is>
          <t>Canceled, Number of Options</t>
        </is>
      </c>
      <c r="B8" s="5" t="n">
        <v>-5000</v>
      </c>
      <c r="C8" s="4" t="inlineStr">
        <is>
          <t xml:space="preserve"> </t>
        </is>
      </c>
    </row>
    <row r="9">
      <c r="A9" s="4" t="inlineStr">
        <is>
          <t>Ending balance, Number of Options</t>
        </is>
      </c>
      <c r="B9" s="5" t="n">
        <v>424749</v>
      </c>
      <c r="C9" s="5" t="n">
        <v>523349</v>
      </c>
    </row>
    <row r="10">
      <c r="A10" s="4" t="inlineStr">
        <is>
          <t>Beginning balance, Weighted-Average Exercise Price</t>
        </is>
      </c>
      <c r="B10" s="7" t="n">
        <v>15.26</v>
      </c>
      <c r="C10" s="4" t="inlineStr">
        <is>
          <t xml:space="preserve"> </t>
        </is>
      </c>
    </row>
    <row r="11">
      <c r="A11" s="4" t="inlineStr">
        <is>
          <t>Granted, Weighted-Average Exercise Price</t>
        </is>
      </c>
      <c r="B11" s="5" t="n">
        <v>0</v>
      </c>
      <c r="C11" s="4" t="inlineStr">
        <is>
          <t xml:space="preserve"> </t>
        </is>
      </c>
    </row>
    <row r="12">
      <c r="A12" s="4" t="inlineStr">
        <is>
          <t>Exercised, Weighted-Average Exercise Price</t>
        </is>
      </c>
      <c r="B12" s="10" t="n">
        <v>13.86</v>
      </c>
      <c r="C12" s="4" t="inlineStr">
        <is>
          <t xml:space="preserve"> </t>
        </is>
      </c>
    </row>
    <row r="13">
      <c r="A13" s="4" t="inlineStr">
        <is>
          <t>Forfeited, Weighted-Average Exercise Price</t>
        </is>
      </c>
      <c r="B13" s="10" t="n">
        <v>14.91</v>
      </c>
      <c r="C13" s="4" t="inlineStr">
        <is>
          <t xml:space="preserve"> </t>
        </is>
      </c>
    </row>
    <row r="14">
      <c r="A14" s="4" t="inlineStr">
        <is>
          <t>Cancelled, Weighted-Average Exercise Price</t>
        </is>
      </c>
      <c r="B14" s="15" t="n">
        <v>13.8</v>
      </c>
      <c r="C14" s="4" t="inlineStr">
        <is>
          <t xml:space="preserve"> </t>
        </is>
      </c>
    </row>
    <row r="15">
      <c r="A15" s="4" t="inlineStr">
        <is>
          <t>Ending balance, Weighted-Average Exercise Price</t>
        </is>
      </c>
      <c r="B15" s="7" t="n">
        <v>15.51</v>
      </c>
      <c r="C15" s="7" t="n">
        <v>15.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3, 2024</t>
        </is>
      </c>
      <c r="C2" s="2" t="inlineStr">
        <is>
          <t>Jul. 29, 2023</t>
        </is>
      </c>
    </row>
    <row r="3">
      <c r="A3" s="3" t="inlineStr">
        <is>
          <t>Cash Flows from Operating Activities:</t>
        </is>
      </c>
      <c r="B3" s="4" t="inlineStr">
        <is>
          <t xml:space="preserve"> </t>
        </is>
      </c>
      <c r="C3" s="4" t="inlineStr">
        <is>
          <t xml:space="preserve"> </t>
        </is>
      </c>
    </row>
    <row r="4">
      <c r="A4" s="4" t="inlineStr">
        <is>
          <t>Net Income (Loss)</t>
        </is>
      </c>
      <c r="B4" s="6" t="n">
        <v>869</v>
      </c>
      <c r="C4" s="6" t="n">
        <v>-769</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16</v>
      </c>
      <c r="C6" s="5" t="n">
        <v>2144</v>
      </c>
    </row>
    <row r="7">
      <c r="A7" s="4" t="inlineStr">
        <is>
          <t>Amortization of Debt Issuance Costs</t>
        </is>
      </c>
      <c r="B7" s="5" t="n">
        <v>14</v>
      </c>
      <c r="C7" s="5" t="n">
        <v>11</v>
      </c>
    </row>
    <row r="8">
      <c r="A8" s="4" t="inlineStr">
        <is>
          <t>Share-Based Compensation</t>
        </is>
      </c>
      <c r="B8" s="5" t="n">
        <v>806</v>
      </c>
      <c r="C8" s="5" t="n">
        <v>754</v>
      </c>
    </row>
    <row r="9">
      <c r="A9" s="4" t="inlineStr">
        <is>
          <t>Restructuring, non-cash</t>
        </is>
      </c>
      <c r="B9" s="4" t="inlineStr">
        <is>
          <t xml:space="preserve"> </t>
        </is>
      </c>
      <c r="C9" s="5" t="n">
        <v>2040</v>
      </c>
    </row>
    <row r="10">
      <c r="A10" s="3" t="inlineStr">
        <is>
          <t>Changes in Assets and Liabilities, net of impact of acquisition:</t>
        </is>
      </c>
      <c r="B10" s="4" t="inlineStr">
        <is>
          <t xml:space="preserve"> </t>
        </is>
      </c>
      <c r="C10" s="4" t="inlineStr">
        <is>
          <t xml:space="preserve"> </t>
        </is>
      </c>
    </row>
    <row r="11">
      <c r="A11" s="4" t="inlineStr">
        <is>
          <t>Accounts Receivable</t>
        </is>
      </c>
      <c r="B11" s="5" t="n">
        <v>3612</v>
      </c>
      <c r="C11" s="5" t="n">
        <v>3612</v>
      </c>
    </row>
    <row r="12">
      <c r="A12" s="4" t="inlineStr">
        <is>
          <t>Inventories</t>
        </is>
      </c>
      <c r="B12" s="5" t="n">
        <v>-384</v>
      </c>
      <c r="C12" s="5" t="n">
        <v>283</v>
      </c>
    </row>
    <row r="13">
      <c r="A13" s="4" t="inlineStr">
        <is>
          <t>Income Taxes</t>
        </is>
      </c>
      <c r="B13" s="5" t="n">
        <v>-711</v>
      </c>
      <c r="C13" s="5" t="n">
        <v>-1461</v>
      </c>
    </row>
    <row r="14">
      <c r="A14" s="4" t="inlineStr">
        <is>
          <t>Accounts Payable and Accrued Expenses</t>
        </is>
      </c>
      <c r="B14" s="5" t="n">
        <v>2409</v>
      </c>
      <c r="C14" s="5" t="n">
        <v>-2267</v>
      </c>
    </row>
    <row r="15">
      <c r="A15" s="4" t="inlineStr">
        <is>
          <t>Deferred Revenue</t>
        </is>
      </c>
      <c r="B15" s="5" t="n">
        <v>-619</v>
      </c>
      <c r="C15" s="5" t="n">
        <v>0</v>
      </c>
    </row>
    <row r="16">
      <c r="A16" s="4" t="inlineStr">
        <is>
          <t>Other</t>
        </is>
      </c>
      <c r="B16" s="5" t="n">
        <v>-1146</v>
      </c>
      <c r="C16" s="5" t="n">
        <v>371</v>
      </c>
    </row>
    <row r="17">
      <c r="A17" s="4" t="inlineStr">
        <is>
          <t>Net Cash Provided by Operating Activities</t>
        </is>
      </c>
      <c r="B17" s="5" t="n">
        <v>7066</v>
      </c>
      <c r="C17" s="5" t="n">
        <v>4718</v>
      </c>
    </row>
    <row r="18">
      <c r="A18" s="3" t="inlineStr">
        <is>
          <t>Cash Flows from Investing Activities:</t>
        </is>
      </c>
      <c r="B18" s="4" t="inlineStr">
        <is>
          <t xml:space="preserve"> </t>
        </is>
      </c>
      <c r="C18" s="4" t="inlineStr">
        <is>
          <t xml:space="preserve"> </t>
        </is>
      </c>
    </row>
    <row r="19">
      <c r="A19" s="4" t="inlineStr">
        <is>
          <t>Purchases of Property, Plant and Equipment</t>
        </is>
      </c>
      <c r="B19" s="5" t="n">
        <v>-830</v>
      </c>
      <c r="C19" s="5" t="n">
        <v>-494</v>
      </c>
    </row>
    <row r="20">
      <c r="A20" s="4" t="inlineStr">
        <is>
          <t>Cash Paid for MTEX Acquisition, net of cash acquired</t>
        </is>
      </c>
      <c r="B20" s="5" t="n">
        <v>-20729</v>
      </c>
      <c r="C20" s="5" t="n">
        <v>0</v>
      </c>
    </row>
    <row r="21">
      <c r="A21" s="4" t="inlineStr">
        <is>
          <t>Net Cash Used for Investing Activities</t>
        </is>
      </c>
      <c r="B21" s="5" t="n">
        <v>-21559</v>
      </c>
      <c r="C21" s="5" t="n">
        <v>-494</v>
      </c>
    </row>
    <row r="22">
      <c r="A22" s="3" t="inlineStr">
        <is>
          <t>Cash Flows from Financing Activities:</t>
        </is>
      </c>
      <c r="B22" s="4" t="inlineStr">
        <is>
          <t xml:space="preserve"> </t>
        </is>
      </c>
      <c r="C22" s="4" t="inlineStr">
        <is>
          <t xml:space="preserve"> </t>
        </is>
      </c>
    </row>
    <row r="23">
      <c r="A23" s="4" t="inlineStr">
        <is>
          <t>Net Cash Proceeds from Employee Stock Option Plans</t>
        </is>
      </c>
      <c r="B23" s="5" t="n">
        <v>13</v>
      </c>
      <c r="C23" s="5" t="n">
        <v>71</v>
      </c>
    </row>
    <row r="24">
      <c r="A24" s="4" t="inlineStr">
        <is>
          <t>Net Cash Proceeds from Share Purchases under Employee Stock Purchase Plan</t>
        </is>
      </c>
      <c r="B24" s="5" t="n">
        <v>64</v>
      </c>
      <c r="C24" s="5" t="n">
        <v>54</v>
      </c>
    </row>
    <row r="25">
      <c r="A25" s="4" t="inlineStr">
        <is>
          <t>Net Cash Used for Payment of Taxes Related to Vested Restricted Stock</t>
        </is>
      </c>
      <c r="B25" s="5" t="n">
        <v>-432</v>
      </c>
      <c r="C25" s="5" t="n">
        <v>-350</v>
      </c>
    </row>
    <row r="26">
      <c r="A26" s="4" t="inlineStr">
        <is>
          <t>Borrowings under Revolving Credit Facility, net</t>
        </is>
      </c>
      <c r="B26" s="5" t="n">
        <v>3912</v>
      </c>
      <c r="C26" s="5" t="n">
        <v>0</v>
      </c>
    </row>
    <row r="27">
      <c r="A27" s="4" t="inlineStr">
        <is>
          <t>Repayment under Revolving Credit Facility, net</t>
        </is>
      </c>
      <c r="B27" s="5" t="n">
        <v>0</v>
      </c>
      <c r="C27" s="5" t="n">
        <v>-2000</v>
      </c>
    </row>
    <row r="28">
      <c r="A28" s="4" t="inlineStr">
        <is>
          <t>Proceeds from Long-Term Debt Borrowings</t>
        </is>
      </c>
      <c r="B28" s="5" t="n">
        <v>15078</v>
      </c>
      <c r="C28" s="5" t="n">
        <v>0</v>
      </c>
    </row>
    <row r="29">
      <c r="A29" s="4" t="inlineStr">
        <is>
          <t>Payment of Minimum Guarantee Royalty Obligation</t>
        </is>
      </c>
      <c r="B29" s="5" t="n">
        <v>-750</v>
      </c>
      <c r="C29" s="5" t="n">
        <v>-875</v>
      </c>
    </row>
    <row r="30">
      <c r="A30" s="4" t="inlineStr">
        <is>
          <t>Principal Payments of Long-Term Debt</t>
        </is>
      </c>
      <c r="B30" s="5" t="n">
        <v>-3274</v>
      </c>
      <c r="C30" s="5" t="n">
        <v>-750</v>
      </c>
    </row>
    <row r="31">
      <c r="A31" s="4" t="inlineStr">
        <is>
          <t>Payment of Debt Issuance Costs</t>
        </is>
      </c>
      <c r="B31" s="5" t="n">
        <v>-35</v>
      </c>
      <c r="C31" s="5" t="n">
        <v>0</v>
      </c>
    </row>
    <row r="32">
      <c r="A32" s="4" t="inlineStr">
        <is>
          <t>Net Cash Provided by (Used for) Financing Activities</t>
        </is>
      </c>
      <c r="B32" s="5" t="n">
        <v>14576</v>
      </c>
      <c r="C32" s="5" t="n">
        <v>-3850</v>
      </c>
    </row>
    <row r="33">
      <c r="A33" s="4" t="inlineStr">
        <is>
          <t>Effect of Exchange Rate Changes on Cash and Cash Equivalents</t>
        </is>
      </c>
      <c r="B33" s="5" t="n">
        <v>214</v>
      </c>
      <c r="C33" s="5" t="n">
        <v>210</v>
      </c>
    </row>
    <row r="34">
      <c r="A34" s="4" t="inlineStr">
        <is>
          <t>Net Increase in Cash and Cash Equivalents</t>
        </is>
      </c>
      <c r="B34" s="5" t="n">
        <v>297</v>
      </c>
      <c r="C34" s="5" t="n">
        <v>584</v>
      </c>
    </row>
    <row r="35">
      <c r="A35" s="4" t="inlineStr">
        <is>
          <t>Cash and Cash Equivalents, Beginning of Period</t>
        </is>
      </c>
      <c r="B35" s="5" t="n">
        <v>4527</v>
      </c>
      <c r="C35" s="5" t="n">
        <v>3946</v>
      </c>
    </row>
    <row r="36">
      <c r="A36" s="4" t="inlineStr">
        <is>
          <t>Cash and Cash Equivalents, End of Period</t>
        </is>
      </c>
      <c r="B36" s="5" t="n">
        <v>4824</v>
      </c>
      <c r="C36" s="5" t="n">
        <v>4530</v>
      </c>
    </row>
    <row r="37">
      <c r="A37" s="3" t="inlineStr">
        <is>
          <t>Supplemental Disclosures of Cash Flow Information:</t>
        </is>
      </c>
      <c r="B37" s="4" t="inlineStr">
        <is>
          <t xml:space="preserve"> </t>
        </is>
      </c>
      <c r="C37" s="4" t="inlineStr">
        <is>
          <t xml:space="preserve"> </t>
        </is>
      </c>
    </row>
    <row r="38">
      <c r="A38" s="4" t="inlineStr">
        <is>
          <t>Cash Paid During the Period for Interest</t>
        </is>
      </c>
      <c r="B38" s="5" t="n">
        <v>1008</v>
      </c>
      <c r="C38" s="5" t="n">
        <v>1184</v>
      </c>
    </row>
    <row r="39">
      <c r="A39" s="4" t="inlineStr">
        <is>
          <t>Cash Paid During the Period for Income Taxes, net of refunds</t>
        </is>
      </c>
      <c r="B39" s="5" t="n">
        <v>540</v>
      </c>
      <c r="C39" s="5" t="n">
        <v>1264</v>
      </c>
    </row>
    <row r="40">
      <c r="A40" s="3" t="inlineStr">
        <is>
          <t>Non-Cash Transactions:</t>
        </is>
      </c>
      <c r="B40" s="4" t="inlineStr">
        <is>
          <t xml:space="preserve"> </t>
        </is>
      </c>
      <c r="C40" s="4" t="inlineStr">
        <is>
          <t xml:space="preserve"> </t>
        </is>
      </c>
    </row>
    <row r="41">
      <c r="A41" s="4" t="inlineStr">
        <is>
          <t>Operating Lease Obtained in Exchange for Operating Lease Liabilities</t>
        </is>
      </c>
      <c r="B41" s="6" t="n">
        <v>1455</v>
      </c>
      <c r="C4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Summary of Options Outstanding (Detail) - $ / shares</t>
        </is>
      </c>
      <c r="B1" s="2" t="inlineStr">
        <is>
          <t>6 Months Ended</t>
        </is>
      </c>
    </row>
    <row r="2">
      <c r="B2" s="2" t="inlineStr">
        <is>
          <t>Aug. 03, 2024</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Number of shares outstanding, total</t>
        </is>
      </c>
      <c r="B4" s="5" t="n">
        <v>424749</v>
      </c>
      <c r="C4" s="5" t="n">
        <v>523349</v>
      </c>
    </row>
    <row r="5">
      <c r="A5" s="4" t="inlineStr">
        <is>
          <t>Outstanding, Weighted Average Exercise Price</t>
        </is>
      </c>
      <c r="B5" s="7" t="n">
        <v>15.51</v>
      </c>
      <c r="C5" s="4" t="inlineStr">
        <is>
          <t xml:space="preserve"> </t>
        </is>
      </c>
    </row>
    <row r="6">
      <c r="A6" s="4" t="inlineStr">
        <is>
          <t>Outstanding Remaining Contractual Life</t>
        </is>
      </c>
      <c r="B6" s="4" t="inlineStr">
        <is>
          <t>2 years 8 months 12 days</t>
        </is>
      </c>
      <c r="C6" s="4" t="inlineStr">
        <is>
          <t xml:space="preserve"> </t>
        </is>
      </c>
    </row>
    <row r="7">
      <c r="A7" s="4" t="inlineStr">
        <is>
          <t>Number of shares exercisable, total</t>
        </is>
      </c>
      <c r="B7" s="5" t="n">
        <v>424749</v>
      </c>
      <c r="C7" s="4" t="inlineStr">
        <is>
          <t xml:space="preserve"> </t>
        </is>
      </c>
    </row>
    <row r="8">
      <c r="A8" s="4" t="inlineStr">
        <is>
          <t>Exercisable, Weighted Average Exercise Price</t>
        </is>
      </c>
      <c r="B8" s="7" t="n">
        <v>15.51</v>
      </c>
      <c r="C8" s="4" t="inlineStr">
        <is>
          <t xml:space="preserve"> </t>
        </is>
      </c>
    </row>
    <row r="9">
      <c r="A9" s="4" t="inlineStr">
        <is>
          <t>Exercisable Remaining Contractual Life</t>
        </is>
      </c>
      <c r="B9" s="4" t="inlineStr">
        <is>
          <t>2 years 8 months 12 days</t>
        </is>
      </c>
      <c r="C9" s="4" t="inlineStr">
        <is>
          <t xml:space="preserve"> </t>
        </is>
      </c>
    </row>
    <row r="10">
      <c r="A10" s="4" t="inlineStr">
        <is>
          <t>$10.01 - $15.00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utstanding Range of Exercise prices, Lower Limit</t>
        </is>
      </c>
      <c r="B12" s="7" t="n">
        <v>10.01</v>
      </c>
      <c r="C12" s="4" t="inlineStr">
        <is>
          <t xml:space="preserve"> </t>
        </is>
      </c>
    </row>
    <row r="13">
      <c r="A13" s="4" t="inlineStr">
        <is>
          <t>Outstanding Range of Exercise prices, Upper Limit</t>
        </is>
      </c>
      <c r="B13" s="6" t="n">
        <v>15</v>
      </c>
      <c r="C13" s="4" t="inlineStr">
        <is>
          <t xml:space="preserve"> </t>
        </is>
      </c>
    </row>
    <row r="14">
      <c r="A14" s="4" t="inlineStr">
        <is>
          <t>Outstanding, Number of shares</t>
        </is>
      </c>
      <c r="B14" s="5" t="n">
        <v>218274</v>
      </c>
      <c r="C14" s="4" t="inlineStr">
        <is>
          <t xml:space="preserve"> </t>
        </is>
      </c>
    </row>
    <row r="15">
      <c r="A15" s="4" t="inlineStr">
        <is>
          <t>Outstanding, Weighted Average Exercise Price</t>
        </is>
      </c>
      <c r="B15" s="7" t="n">
        <v>13.71</v>
      </c>
      <c r="C15" s="4" t="inlineStr">
        <is>
          <t xml:space="preserve"> </t>
        </is>
      </c>
    </row>
    <row r="16">
      <c r="A16" s="4" t="inlineStr">
        <is>
          <t>Outstanding Remaining Contractual Life</t>
        </is>
      </c>
      <c r="B16" s="4" t="inlineStr">
        <is>
          <t>2 years 1 month 6 days</t>
        </is>
      </c>
      <c r="C16" s="4" t="inlineStr">
        <is>
          <t xml:space="preserve"> </t>
        </is>
      </c>
    </row>
    <row r="17">
      <c r="A17" s="4" t="inlineStr">
        <is>
          <t>Exercisable, Number of shares</t>
        </is>
      </c>
      <c r="B17" s="5" t="n">
        <v>218274</v>
      </c>
      <c r="C17" s="4" t="inlineStr">
        <is>
          <t xml:space="preserve"> </t>
        </is>
      </c>
    </row>
    <row r="18">
      <c r="A18" s="4" t="inlineStr">
        <is>
          <t>Exercisable, Weighted Average Exercise Price</t>
        </is>
      </c>
      <c r="B18" s="7" t="n">
        <v>13.71</v>
      </c>
      <c r="C18" s="4" t="inlineStr">
        <is>
          <t xml:space="preserve"> </t>
        </is>
      </c>
    </row>
    <row r="19">
      <c r="A19" s="4" t="inlineStr">
        <is>
          <t>Exercisable Remaining Contractual Life</t>
        </is>
      </c>
      <c r="B19" s="4" t="inlineStr">
        <is>
          <t>2 years 1 month 6 days</t>
        </is>
      </c>
      <c r="C19" s="4" t="inlineStr">
        <is>
          <t xml:space="preserve"> </t>
        </is>
      </c>
    </row>
    <row r="20">
      <c r="A20" s="4" t="inlineStr">
        <is>
          <t>$15.01 - $20.00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Outstanding Range of Exercise prices, Lower Limit</t>
        </is>
      </c>
      <c r="B22" s="7" t="n">
        <v>15.01</v>
      </c>
      <c r="C22" s="4" t="inlineStr">
        <is>
          <t xml:space="preserve"> </t>
        </is>
      </c>
    </row>
    <row r="23">
      <c r="A23" s="4" t="inlineStr">
        <is>
          <t>Outstanding Range of Exercise prices, Upper Limit</t>
        </is>
      </c>
      <c r="B23" s="6" t="n">
        <v>20</v>
      </c>
      <c r="C23" s="4" t="inlineStr">
        <is>
          <t xml:space="preserve"> </t>
        </is>
      </c>
    </row>
    <row r="24">
      <c r="A24" s="4" t="inlineStr">
        <is>
          <t>Outstanding, Number of shares</t>
        </is>
      </c>
      <c r="B24" s="5" t="n">
        <v>206475</v>
      </c>
      <c r="C24" s="4" t="inlineStr">
        <is>
          <t xml:space="preserve"> </t>
        </is>
      </c>
    </row>
    <row r="25">
      <c r="A25" s="4" t="inlineStr">
        <is>
          <t>Outstanding, Weighted Average Exercise Price</t>
        </is>
      </c>
      <c r="B25" s="7" t="n">
        <v>17.42</v>
      </c>
      <c r="C25" s="4" t="inlineStr">
        <is>
          <t xml:space="preserve"> </t>
        </is>
      </c>
    </row>
    <row r="26">
      <c r="A26" s="4" t="inlineStr">
        <is>
          <t>Outstanding Remaining Contractual Life</t>
        </is>
      </c>
      <c r="B26" s="4" t="inlineStr">
        <is>
          <t>3 years 3 months 18 days</t>
        </is>
      </c>
      <c r="C26" s="4" t="inlineStr">
        <is>
          <t xml:space="preserve"> </t>
        </is>
      </c>
    </row>
    <row r="27">
      <c r="A27" s="4" t="inlineStr">
        <is>
          <t>Exercisable, Number of shares</t>
        </is>
      </c>
      <c r="B27" s="5" t="n">
        <v>206475</v>
      </c>
      <c r="C27" s="4" t="inlineStr">
        <is>
          <t xml:space="preserve"> </t>
        </is>
      </c>
    </row>
    <row r="28">
      <c r="A28" s="4" t="inlineStr">
        <is>
          <t>Exercisable, Weighted Average Exercise Price</t>
        </is>
      </c>
      <c r="B28" s="7" t="n">
        <v>17.42</v>
      </c>
      <c r="C28" s="4" t="inlineStr">
        <is>
          <t xml:space="preserve"> </t>
        </is>
      </c>
    </row>
    <row r="29">
      <c r="A29" s="4" t="inlineStr">
        <is>
          <t>Exercisable Remaining Contractual Life</t>
        </is>
      </c>
      <c r="B29" s="4" t="inlineStr">
        <is>
          <t>3 years 3 months 18 days</t>
        </is>
      </c>
      <c r="C2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Aggregated Information Regarding RSU, PSU and RSA Activity (Detail) - Restricted Stock Award Preferred Stock Unit And Restricted Stock Unit [Member]</t>
        </is>
      </c>
      <c r="B1" s="2" t="inlineStr">
        <is>
          <t>6 Months Ended</t>
        </is>
      </c>
    </row>
    <row r="2">
      <c r="B2" s="2" t="inlineStr">
        <is>
          <t>Aug. 03, 2024 $ / shares shares</t>
        </is>
      </c>
    </row>
    <row r="3">
      <c r="A3" s="3" t="inlineStr">
        <is>
          <t>Share-based Compensation Arrangement by Share-based Payment Award [Line Items]</t>
        </is>
      </c>
      <c r="B3" s="4" t="inlineStr">
        <is>
          <t xml:space="preserve"> </t>
        </is>
      </c>
    </row>
    <row r="4">
      <c r="A4" s="4" t="inlineStr">
        <is>
          <t>Beginning balance, Outstanding Restricted Stock Units and Restricted Stock Awards | shares</t>
        </is>
      </c>
      <c r="B4" s="5" t="n">
        <v>300705</v>
      </c>
    </row>
    <row r="5">
      <c r="A5" s="4" t="inlineStr">
        <is>
          <t>Granted, Restricted Stock Units and Restricted Stock Awards | shares</t>
        </is>
      </c>
      <c r="B5" s="5" t="n">
        <v>76988</v>
      </c>
    </row>
    <row r="6">
      <c r="A6" s="4" t="inlineStr">
        <is>
          <t>Vested, Restricted Stock Units and Restricted Stock Awards | shares</t>
        </is>
      </c>
      <c r="B6" s="5" t="n">
        <v>-82389</v>
      </c>
    </row>
    <row r="7">
      <c r="A7" s="4" t="inlineStr">
        <is>
          <t>Forfeited, Restricted Stock Units and Restricted Stock Awards | shares</t>
        </is>
      </c>
      <c r="B7" s="5" t="n">
        <v>-45981</v>
      </c>
    </row>
    <row r="8">
      <c r="A8" s="4" t="inlineStr">
        <is>
          <t>Ending balance, Outstanding Restricted Stock Units and Restricted Stock Awards | shares</t>
        </is>
      </c>
      <c r="B8" s="5" t="n">
        <v>249323</v>
      </c>
    </row>
    <row r="9">
      <c r="A9" s="4" t="inlineStr">
        <is>
          <t>Beginning balance, Weighted Average Grant Date Fair Value | $ / shares</t>
        </is>
      </c>
      <c r="B9" s="8" t="n">
        <v>12.9</v>
      </c>
    </row>
    <row r="10">
      <c r="A10" s="4" t="inlineStr">
        <is>
          <t>Granted, Weighted Average Grant Date Fair Value | $ / shares</t>
        </is>
      </c>
      <c r="B10" s="10" t="n">
        <v>17.47</v>
      </c>
    </row>
    <row r="11">
      <c r="A11" s="4" t="inlineStr">
        <is>
          <t>Vested, Weighted Average Grant Date Fair Value | $ / shares</t>
        </is>
      </c>
      <c r="B11" s="10" t="n">
        <v>13.79</v>
      </c>
    </row>
    <row r="12">
      <c r="A12" s="4" t="inlineStr">
        <is>
          <t>Forfeited, Weighted Average Grant Date Fair Value | $ / shares</t>
        </is>
      </c>
      <c r="B12" s="10" t="n">
        <v>12.63</v>
      </c>
    </row>
    <row r="13">
      <c r="A13" s="4" t="inlineStr">
        <is>
          <t>Ending balance, Weighted Average Grant Date Fair Value | $ / shares</t>
        </is>
      </c>
      <c r="B13" s="8" t="n">
        <v>13.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Projected Effective Tax Rates (Detail)</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 for income from continuing operations</t>
        </is>
      </c>
      <c r="B4" s="4" t="inlineStr">
        <is>
          <t>(522.00%)</t>
        </is>
      </c>
      <c r="C4" s="13" t="n">
        <v>0.194</v>
      </c>
      <c r="D4" s="4" t="inlineStr">
        <is>
          <t>(24.90%)</t>
        </is>
      </c>
      <c r="E4" s="4" t="inlineStr">
        <is>
          <t>(21.50%)</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Aug. 03, 2024</t>
        </is>
      </c>
      <c r="C2" s="2" t="inlineStr">
        <is>
          <t>Jul. 29, 2023</t>
        </is>
      </c>
      <c r="D2" s="2" t="inlineStr">
        <is>
          <t>Aug. 03, 2024</t>
        </is>
      </c>
      <c r="E2" s="2" t="inlineStr">
        <is>
          <t>Jul. 29,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61000</v>
      </c>
      <c r="C4" s="6" t="n">
        <v>-390000</v>
      </c>
      <c r="D4" s="6" t="n">
        <v>-173000</v>
      </c>
      <c r="E4" s="6" t="n">
        <v>-211000</v>
      </c>
    </row>
    <row r="5">
      <c r="A5" s="4" t="inlineStr">
        <is>
          <t>Tax expenses benefits resulting from provisional adjustments</t>
        </is>
      </c>
      <c r="B5" s="5" t="n">
        <v>-13000</v>
      </c>
      <c r="C5" s="5" t="n">
        <v>20675</v>
      </c>
      <c r="D5" s="5" t="n">
        <v>-88000</v>
      </c>
      <c r="E5" s="5" t="n">
        <v>-49000</v>
      </c>
    </row>
    <row r="6">
      <c r="A6" s="4" t="inlineStr">
        <is>
          <t>Effective income tax reconciliation tax benefit related to expiration of statute of limitations on previously uncertain tax positions</t>
        </is>
      </c>
      <c r="B6" s="4" t="inlineStr">
        <is>
          <t xml:space="preserve"> </t>
        </is>
      </c>
      <c r="C6" s="4" t="inlineStr">
        <is>
          <t xml:space="preserve"> </t>
        </is>
      </c>
      <c r="D6" s="4" t="inlineStr">
        <is>
          <t xml:space="preserve"> </t>
        </is>
      </c>
      <c r="E6" s="5" t="n">
        <v>-77000</v>
      </c>
    </row>
    <row r="7">
      <c r="A7" s="4" t="inlineStr">
        <is>
          <t>Return to provision associated with amended federal tax return resulted in increase to tax expense</t>
        </is>
      </c>
      <c r="B7" s="5" t="n">
        <v>447000</v>
      </c>
      <c r="C7" s="4" t="inlineStr">
        <is>
          <t xml:space="preserve"> </t>
        </is>
      </c>
      <c r="D7" s="4" t="inlineStr">
        <is>
          <t xml:space="preserve"> </t>
        </is>
      </c>
      <c r="E7" s="4" t="inlineStr">
        <is>
          <t xml:space="preserve"> </t>
        </is>
      </c>
    </row>
    <row r="8">
      <c r="A8" s="4" t="inlineStr">
        <is>
          <t>Effective income tax reconciliation benefit related to a previously unrecorded reduction in our future income tax payable balance</t>
        </is>
      </c>
      <c r="B8" s="4" t="inlineStr">
        <is>
          <t xml:space="preserve"> </t>
        </is>
      </c>
      <c r="C8" s="4" t="inlineStr">
        <is>
          <t xml:space="preserve"> </t>
        </is>
      </c>
      <c r="D8" s="5" t="n">
        <v>124000</v>
      </c>
      <c r="E8" s="4" t="inlineStr">
        <is>
          <t xml:space="preserve"> </t>
        </is>
      </c>
    </row>
    <row r="9">
      <c r="A9" s="4" t="inlineStr">
        <is>
          <t>Effective income tax reconciliation tax expense related to foreign return to provision differences</t>
        </is>
      </c>
      <c r="B9" s="6" t="n">
        <v>-162000</v>
      </c>
      <c r="C9" s="6" t="n">
        <v>29000</v>
      </c>
      <c r="D9" s="6" t="n">
        <v>-162000</v>
      </c>
      <c r="E9" s="6" t="n">
        <v>290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Net Sales and Segment Operating Profit (Loss) for Each Reporting Segment (Detail) - USD ($)</t>
        </is>
      </c>
      <c r="B1" s="2" t="inlineStr">
        <is>
          <t>3 Months Ended</t>
        </is>
      </c>
      <c r="F1" s="2" t="inlineStr">
        <is>
          <t>6 Months Ended</t>
        </is>
      </c>
    </row>
    <row r="2">
      <c r="B2" s="2" t="inlineStr">
        <is>
          <t>Aug. 03, 2024</t>
        </is>
      </c>
      <c r="C2" s="2" t="inlineStr">
        <is>
          <t>Apr. 27, 2024</t>
        </is>
      </c>
      <c r="D2" s="2" t="inlineStr">
        <is>
          <t>Jul. 29, 2023</t>
        </is>
      </c>
      <c r="E2" s="2" t="inlineStr">
        <is>
          <t>Apr. 29, 2023</t>
        </is>
      </c>
      <c r="F2" s="2" t="inlineStr">
        <is>
          <t>Aug. 03, 2024</t>
        </is>
      </c>
      <c r="G2" s="2" t="inlineStr">
        <is>
          <t>Jul. 29,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6" t="n">
        <v>40539000</v>
      </c>
      <c r="C4" s="4" t="inlineStr">
        <is>
          <t xml:space="preserve"> </t>
        </is>
      </c>
      <c r="D4" s="6" t="n">
        <v>35524000</v>
      </c>
      <c r="E4" s="4" t="inlineStr">
        <is>
          <t xml:space="preserve"> </t>
        </is>
      </c>
      <c r="F4" s="6" t="n">
        <v>73500000</v>
      </c>
      <c r="G4" s="6" t="n">
        <v>70943000</v>
      </c>
    </row>
    <row r="5">
      <c r="A5" s="4" t="inlineStr">
        <is>
          <t>Corporate Expenses</t>
        </is>
      </c>
      <c r="B5" s="5" t="n">
        <v>5121000</v>
      </c>
      <c r="C5" s="4" t="inlineStr">
        <is>
          <t xml:space="preserve"> </t>
        </is>
      </c>
      <c r="D5" s="5" t="n">
        <v>2654000</v>
      </c>
      <c r="E5" s="4" t="inlineStr">
        <is>
          <t xml:space="preserve"> </t>
        </is>
      </c>
      <c r="F5" s="5" t="n">
        <v>8488000</v>
      </c>
      <c r="G5" s="5" t="n">
        <v>5780000</v>
      </c>
    </row>
    <row r="6">
      <c r="A6" s="4" t="inlineStr">
        <is>
          <t>Operating Income (Expense)</t>
        </is>
      </c>
      <c r="B6" s="5" t="n">
        <v>1061000</v>
      </c>
      <c r="C6" s="4" t="inlineStr">
        <is>
          <t xml:space="preserve"> </t>
        </is>
      </c>
      <c r="D6" s="5" t="n">
        <v>-1198000</v>
      </c>
      <c r="E6" s="4" t="inlineStr">
        <is>
          <t xml:space="preserve"> </t>
        </is>
      </c>
      <c r="F6" s="5" t="n">
        <v>2407000</v>
      </c>
      <c r="G6" s="5" t="n">
        <v>264000</v>
      </c>
    </row>
    <row r="7">
      <c r="A7" s="4" t="inlineStr">
        <is>
          <t>Other Income (Expense), net</t>
        </is>
      </c>
      <c r="B7" s="5" t="n">
        <v>-1111000</v>
      </c>
      <c r="C7" s="4" t="inlineStr">
        <is>
          <t xml:space="preserve"> </t>
        </is>
      </c>
      <c r="D7" s="5" t="n">
        <v>-809000</v>
      </c>
      <c r="E7" s="4" t="inlineStr">
        <is>
          <t xml:space="preserve"> </t>
        </is>
      </c>
      <c r="F7" s="5" t="n">
        <v>-1711000</v>
      </c>
      <c r="G7" s="5" t="n">
        <v>-1244000</v>
      </c>
    </row>
    <row r="8">
      <c r="A8" s="4" t="inlineStr">
        <is>
          <t>Income (Loss) Before Income Taxes</t>
        </is>
      </c>
      <c r="B8" s="5" t="n">
        <v>-50000</v>
      </c>
      <c r="C8" s="4" t="inlineStr">
        <is>
          <t xml:space="preserve"> </t>
        </is>
      </c>
      <c r="D8" s="5" t="n">
        <v>-2007000</v>
      </c>
      <c r="E8" s="4" t="inlineStr">
        <is>
          <t xml:space="preserve"> </t>
        </is>
      </c>
      <c r="F8" s="5" t="n">
        <v>696000</v>
      </c>
      <c r="G8" s="5" t="n">
        <v>-980000</v>
      </c>
    </row>
    <row r="9">
      <c r="A9" s="4" t="inlineStr">
        <is>
          <t>Income Tax Provision (Benefit)</t>
        </is>
      </c>
      <c r="B9" s="5" t="n">
        <v>261000</v>
      </c>
      <c r="C9" s="4" t="inlineStr">
        <is>
          <t xml:space="preserve"> </t>
        </is>
      </c>
      <c r="D9" s="5" t="n">
        <v>-390000</v>
      </c>
      <c r="E9" s="4" t="inlineStr">
        <is>
          <t xml:space="preserve"> </t>
        </is>
      </c>
      <c r="F9" s="5" t="n">
        <v>-173000</v>
      </c>
      <c r="G9" s="5" t="n">
        <v>-211000</v>
      </c>
    </row>
    <row r="10">
      <c r="A10" s="4" t="inlineStr">
        <is>
          <t>Net Income (Loss)</t>
        </is>
      </c>
      <c r="B10" s="5" t="n">
        <v>-311000</v>
      </c>
      <c r="C10" s="6" t="n">
        <v>1181000</v>
      </c>
      <c r="D10" s="5" t="n">
        <v>-1617000</v>
      </c>
      <c r="E10" s="6" t="n">
        <v>848000</v>
      </c>
      <c r="F10" s="5" t="n">
        <v>869000</v>
      </c>
      <c r="G10" s="5" t="n">
        <v>-769000</v>
      </c>
    </row>
    <row r="11">
      <c r="A11" s="4" t="inlineStr">
        <is>
          <t>P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5" t="n">
        <v>27165000</v>
      </c>
      <c r="C13" s="4" t="inlineStr">
        <is>
          <t xml:space="preserve"> </t>
        </is>
      </c>
      <c r="D13" s="5" t="n">
        <v>25777000</v>
      </c>
      <c r="E13" s="4" t="inlineStr">
        <is>
          <t xml:space="preserve"> </t>
        </is>
      </c>
      <c r="F13" s="5" t="n">
        <v>50350000</v>
      </c>
      <c r="G13" s="5" t="n">
        <v>50872000</v>
      </c>
    </row>
    <row r="14">
      <c r="A14" s="4" t="inlineStr">
        <is>
          <t>T&amp;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nue</t>
        </is>
      </c>
      <c r="B16" s="5" t="n">
        <v>13374000</v>
      </c>
      <c r="C16" s="4" t="inlineStr">
        <is>
          <t xml:space="preserve"> </t>
        </is>
      </c>
      <c r="D16" s="5" t="n">
        <v>9747000</v>
      </c>
      <c r="E16" s="4" t="inlineStr">
        <is>
          <t xml:space="preserve"> </t>
        </is>
      </c>
      <c r="F16" s="5" t="n">
        <v>23150000</v>
      </c>
      <c r="G16" s="5" t="n">
        <v>20071000</v>
      </c>
    </row>
    <row r="17">
      <c r="A17" s="4" t="inlineStr">
        <is>
          <t>Operating Seg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perating Income (Expense)</t>
        </is>
      </c>
      <c r="B19" s="5" t="n">
        <v>6182000</v>
      </c>
      <c r="C19" s="4" t="inlineStr">
        <is>
          <t xml:space="preserve"> </t>
        </is>
      </c>
      <c r="D19" s="5" t="n">
        <v>1456000</v>
      </c>
      <c r="E19" s="4" t="inlineStr">
        <is>
          <t xml:space="preserve"> </t>
        </is>
      </c>
      <c r="F19" s="5" t="n">
        <v>10895000</v>
      </c>
      <c r="G19" s="5" t="n">
        <v>6044000</v>
      </c>
    </row>
    <row r="20">
      <c r="A20" s="4" t="inlineStr">
        <is>
          <t>Operating Segments [Member] | PI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Income (Expense)</t>
        </is>
      </c>
      <c r="B22" s="5" t="n">
        <v>2348000</v>
      </c>
      <c r="C22" s="4" t="inlineStr">
        <is>
          <t xml:space="preserve"> </t>
        </is>
      </c>
      <c r="D22" s="5" t="n">
        <v>-461000</v>
      </c>
      <c r="E22" s="4" t="inlineStr">
        <is>
          <t xml:space="preserve"> </t>
        </is>
      </c>
      <c r="F22" s="5" t="n">
        <v>5340000</v>
      </c>
      <c r="G22" s="5" t="n">
        <v>2055000</v>
      </c>
    </row>
    <row r="23">
      <c r="A23" s="4" t="inlineStr">
        <is>
          <t>Operating Segments [Member] | T&amp;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perating Income (Expense)</t>
        </is>
      </c>
      <c r="B25" s="5" t="n">
        <v>3834000</v>
      </c>
      <c r="C25" s="4" t="inlineStr">
        <is>
          <t xml:space="preserve"> </t>
        </is>
      </c>
      <c r="D25" s="5" t="n">
        <v>1917000</v>
      </c>
      <c r="E25" s="4" t="inlineStr">
        <is>
          <t xml:space="preserve"> </t>
        </is>
      </c>
      <c r="F25" s="5" t="n">
        <v>5555000</v>
      </c>
      <c r="G25" s="5" t="n">
        <v>3989000</v>
      </c>
    </row>
    <row r="26">
      <c r="A26" s="4" t="inlineStr">
        <is>
          <t>Corporate Expens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rporate Expenses</t>
        </is>
      </c>
      <c r="B28" s="6" t="n">
        <v>5121000</v>
      </c>
      <c r="C28" s="4" t="inlineStr">
        <is>
          <t xml:space="preserve"> </t>
        </is>
      </c>
      <c r="D28" s="6" t="n">
        <v>2654000</v>
      </c>
      <c r="E28" s="4" t="inlineStr">
        <is>
          <t xml:space="preserve"> </t>
        </is>
      </c>
      <c r="F28" s="6" t="n">
        <v>8488000</v>
      </c>
      <c r="G28" s="6" t="n">
        <v>5780000</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ompany's Long-Term Debt Including the Current Portion Not Reflected in Financial Statements at Fair Value (Detail) - USD ($) $ in Thousands</t>
        </is>
      </c>
      <c r="B1" s="2" t="inlineStr">
        <is>
          <t>Aug. 03, 2024</t>
        </is>
      </c>
      <c r="C1" s="2" t="inlineStr">
        <is>
          <t>Jan. 31, 2024</t>
        </is>
      </c>
    </row>
    <row r="2">
      <c r="A2" s="4" t="inlineStr">
        <is>
          <t>Fair Value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and related current maturities</t>
        </is>
      </c>
      <c r="B4" s="6" t="n">
        <v>29236</v>
      </c>
      <c r="C4" s="6" t="n">
        <v>13026</v>
      </c>
    </row>
    <row r="5">
      <c r="A5" s="4" t="inlineStr">
        <is>
          <t>Fair Value [Member] | Level 3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and related current maturities</t>
        </is>
      </c>
      <c r="B7" s="5" t="n">
        <v>29236</v>
      </c>
      <c r="C7" s="5" t="n">
        <v>13026</v>
      </c>
    </row>
    <row r="8">
      <c r="A8" s="4" t="inlineStr">
        <is>
          <t>Carrying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and related current maturities</t>
        </is>
      </c>
      <c r="B10" s="6" t="n">
        <v>29290</v>
      </c>
      <c r="C10" s="6" t="n">
        <v>129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tructuring - Additional Information (Detail) $ in Thousands</t>
        </is>
      </c>
      <c r="B1" s="2" t="inlineStr">
        <is>
          <t>3 Months Ended</t>
        </is>
      </c>
      <c r="C1" s="2" t="inlineStr">
        <is>
          <t>6 Months Ended</t>
        </is>
      </c>
    </row>
    <row r="2">
      <c r="B2" s="2" t="inlineStr">
        <is>
          <t>Jul. 29, 2023 USD ($)</t>
        </is>
      </c>
      <c r="C2" s="2" t="inlineStr">
        <is>
          <t>Aug. 03, 2024 Printer</t>
        </is>
      </c>
      <c r="D2" s="2" t="inlineStr">
        <is>
          <t>Jul. 29,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Pre-tax restructuring</t>
        </is>
      </c>
      <c r="B4" s="6" t="n">
        <v>2651</v>
      </c>
      <c r="C4" s="4" t="inlineStr">
        <is>
          <t xml:space="preserve"> </t>
        </is>
      </c>
      <c r="D4" s="6" t="n">
        <v>2651</v>
      </c>
    </row>
    <row r="5">
      <c r="A5" s="4" t="inlineStr">
        <is>
          <t>Balance in restructuring liability</t>
        </is>
      </c>
      <c r="B5" s="5" t="n">
        <v>571</v>
      </c>
      <c r="C5" s="4" t="inlineStr">
        <is>
          <t xml:space="preserve"> </t>
        </is>
      </c>
      <c r="D5" s="5" t="n">
        <v>571</v>
      </c>
    </row>
    <row r="6">
      <c r="A6" s="4" t="inlineStr">
        <is>
          <t>Product Retrofit Program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Number of printers sold to customers | Printer</t>
        </is>
      </c>
      <c r="B8" s="4" t="inlineStr">
        <is>
          <t xml:space="preserve"> </t>
        </is>
      </c>
      <c r="C8" s="5" t="n">
        <v>150</v>
      </c>
      <c r="D8" s="4" t="inlineStr">
        <is>
          <t xml:space="preserve"> </t>
        </is>
      </c>
    </row>
    <row r="9">
      <c r="A9" s="4" t="inlineStr">
        <is>
          <t>Expected restructuring expense</t>
        </is>
      </c>
      <c r="B9" s="5" t="n">
        <v>900</v>
      </c>
      <c r="C9" s="4" t="inlineStr">
        <is>
          <t xml:space="preserve"> </t>
        </is>
      </c>
      <c r="D9" s="4" t="inlineStr">
        <is>
          <t xml:space="preserve"> </t>
        </is>
      </c>
    </row>
    <row r="10">
      <c r="A10" s="4" t="inlineStr">
        <is>
          <t>Restructuring, Incurred Cost, Statement of Income or Comprehensive Income [Extensible Enumeration]</t>
        </is>
      </c>
      <c r="B10" s="4" t="inlineStr">
        <is>
          <t xml:space="preserve"> </t>
        </is>
      </c>
      <c r="C10" s="4" t="inlineStr">
        <is>
          <t>Cost of Revenue</t>
        </is>
      </c>
      <c r="D10" s="4" t="inlineStr">
        <is>
          <t xml:space="preserve"> </t>
        </is>
      </c>
    </row>
    <row r="11">
      <c r="A11" s="4" t="inlineStr">
        <is>
          <t>Severance and Related Cost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Pre-tax restructuring</t>
        </is>
      </c>
      <c r="B13" s="5" t="n">
        <v>611</v>
      </c>
      <c r="C13" s="4" t="inlineStr">
        <is>
          <t xml:space="preserve"> </t>
        </is>
      </c>
      <c r="D13" s="4" t="inlineStr">
        <is>
          <t xml:space="preserve"> </t>
        </is>
      </c>
    </row>
    <row r="14">
      <c r="A14" s="4" t="inlineStr">
        <is>
          <t>Balance in restructuring liability</t>
        </is>
      </c>
      <c r="B14" s="5" t="n">
        <v>571</v>
      </c>
      <c r="C14" s="4" t="inlineStr">
        <is>
          <t xml:space="preserve"> </t>
        </is>
      </c>
      <c r="D14" s="6" t="n">
        <v>571</v>
      </c>
    </row>
    <row r="15">
      <c r="A15" s="4" t="inlineStr">
        <is>
          <t>PI Segment Restructuring Plan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Pre-tax restructuring</t>
        </is>
      </c>
      <c r="B17" s="6" t="n">
        <v>2700</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 Summary of Restructuring Cost and Liability by Type (Detail) $ in Thousands</t>
        </is>
      </c>
      <c r="B1" s="2" t="inlineStr">
        <is>
          <t>3 Months Ended</t>
        </is>
      </c>
      <c r="C1" s="2" t="inlineStr">
        <is>
          <t>6 Months Ended</t>
        </is>
      </c>
    </row>
    <row r="2">
      <c r="B2" s="2" t="inlineStr">
        <is>
          <t>Jul. 29, 2023 USD ($)</t>
        </is>
      </c>
      <c r="C2" s="2" t="inlineStr">
        <is>
          <t>Jul. 29, 2023 USD ($)</t>
        </is>
      </c>
    </row>
    <row r="3">
      <c r="A3" s="3" t="inlineStr">
        <is>
          <t>Restructuring Cost and Reserve [Line Items]</t>
        </is>
      </c>
      <c r="B3" s="4" t="inlineStr">
        <is>
          <t xml:space="preserve"> </t>
        </is>
      </c>
      <c r="C3" s="4" t="inlineStr">
        <is>
          <t xml:space="preserve"> </t>
        </is>
      </c>
    </row>
    <row r="4">
      <c r="A4" s="4" t="inlineStr">
        <is>
          <t>Restructuring Costs</t>
        </is>
      </c>
      <c r="B4" s="6" t="n">
        <v>2651</v>
      </c>
      <c r="C4" s="6" t="n">
        <v>2651</v>
      </c>
    </row>
    <row r="5">
      <c r="A5" s="4" t="inlineStr">
        <is>
          <t>Amounts paid</t>
        </is>
      </c>
      <c r="B5" s="5" t="n">
        <v>-40</v>
      </c>
      <c r="C5" s="4" t="inlineStr">
        <is>
          <t xml:space="preserve"> </t>
        </is>
      </c>
    </row>
    <row r="6">
      <c r="A6" s="4" t="inlineStr">
        <is>
          <t>Restructuring Liability</t>
        </is>
      </c>
      <c r="B6" s="5" t="n">
        <v>571</v>
      </c>
      <c r="C6" s="5" t="n">
        <v>571</v>
      </c>
    </row>
    <row r="7">
      <c r="A7" s="4" t="inlineStr">
        <is>
          <t>Severance and Employee Related Costs [Member]</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611</v>
      </c>
      <c r="C9" s="4" t="inlineStr">
        <is>
          <t xml:space="preserve"> </t>
        </is>
      </c>
    </row>
    <row r="10">
      <c r="A10" s="4" t="inlineStr">
        <is>
          <t>Amounts paid</t>
        </is>
      </c>
      <c r="B10" s="5" t="n">
        <v>-40</v>
      </c>
      <c r="C10" s="4" t="inlineStr">
        <is>
          <t xml:space="preserve"> </t>
        </is>
      </c>
    </row>
    <row r="11">
      <c r="A11" s="4" t="inlineStr">
        <is>
          <t>Restructuring Liability</t>
        </is>
      </c>
      <c r="B11" s="5" t="n">
        <v>571</v>
      </c>
      <c r="C11" s="6" t="n">
        <v>571</v>
      </c>
    </row>
    <row r="12">
      <c r="A12" s="4" t="inlineStr">
        <is>
          <t>Inventory Write-Off [Member]</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 Costs</t>
        </is>
      </c>
      <c r="B14" s="5" t="n">
        <v>1991</v>
      </c>
      <c r="C14" s="4" t="inlineStr">
        <is>
          <t xml:space="preserve"> </t>
        </is>
      </c>
    </row>
    <row r="15">
      <c r="A15" s="4" t="inlineStr">
        <is>
          <t>Facility Exit and Other Restructuring Costs [Member]</t>
        </is>
      </c>
      <c r="B15" s="4" t="inlineStr">
        <is>
          <t xml:space="preserve"> </t>
        </is>
      </c>
      <c r="C15" s="4" t="inlineStr">
        <is>
          <t xml:space="preserve"> </t>
        </is>
      </c>
    </row>
    <row r="16">
      <c r="A16" s="3" t="inlineStr">
        <is>
          <t>Restructuring Cost and Reserve [Line Items]</t>
        </is>
      </c>
      <c r="B16" s="4" t="inlineStr">
        <is>
          <t xml:space="preserve"> </t>
        </is>
      </c>
      <c r="C16" s="4" t="inlineStr">
        <is>
          <t xml:space="preserve"> </t>
        </is>
      </c>
    </row>
    <row r="17">
      <c r="A17" s="4" t="inlineStr">
        <is>
          <t>Restructuring Costs</t>
        </is>
      </c>
      <c r="B17" s="6" t="n">
        <v>49</v>
      </c>
      <c r="C1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Summarizes Restructuring Costs (Detail) - USD ($) $ in Thousands</t>
        </is>
      </c>
      <c r="B1" s="2" t="inlineStr">
        <is>
          <t>3 Months Ended</t>
        </is>
      </c>
      <c r="C1" s="2" t="inlineStr">
        <is>
          <t>6 Months Ended</t>
        </is>
      </c>
    </row>
    <row r="2">
      <c r="B2" s="2" t="inlineStr">
        <is>
          <t>Jul. 29, 2023</t>
        </is>
      </c>
      <c r="C2" s="2" t="inlineStr">
        <is>
          <t>Jul. 29, 2023</t>
        </is>
      </c>
    </row>
    <row r="3">
      <c r="A3" s="3" t="inlineStr">
        <is>
          <t>Restructuring Cost and Reserve [Line Items]</t>
        </is>
      </c>
      <c r="B3" s="4" t="inlineStr">
        <is>
          <t xml:space="preserve"> </t>
        </is>
      </c>
      <c r="C3" s="4" t="inlineStr">
        <is>
          <t xml:space="preserve"> </t>
        </is>
      </c>
    </row>
    <row r="4">
      <c r="A4" s="4" t="inlineStr">
        <is>
          <t>Restructuring Costs</t>
        </is>
      </c>
      <c r="B4" s="6" t="n">
        <v>2651</v>
      </c>
      <c r="C4" s="6" t="n">
        <v>2651</v>
      </c>
    </row>
    <row r="5">
      <c r="A5" s="4" t="inlineStr">
        <is>
          <t>Cost of Revenu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s</t>
        </is>
      </c>
      <c r="B7" s="5" t="n">
        <v>2096</v>
      </c>
      <c r="C7" s="5" t="n">
        <v>2096</v>
      </c>
    </row>
    <row r="8">
      <c r="A8" s="4" t="inlineStr">
        <is>
          <t>Selling &amp; Marketing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osts</t>
        </is>
      </c>
      <c r="B10" s="5" t="n">
        <v>443</v>
      </c>
      <c r="C10" s="5" t="n">
        <v>443</v>
      </c>
    </row>
    <row r="11">
      <c r="A11" s="4" t="inlineStr">
        <is>
          <t>Research &amp; Development [Member]</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osts</t>
        </is>
      </c>
      <c r="B13" s="5" t="n">
        <v>29</v>
      </c>
      <c r="C13" s="5" t="n">
        <v>29</v>
      </c>
    </row>
    <row r="14">
      <c r="A14" s="4" t="inlineStr">
        <is>
          <t>General &amp; Administrative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osts</t>
        </is>
      </c>
      <c r="B16" s="6" t="n">
        <v>83</v>
      </c>
      <c r="C16" s="6" t="n">
        <v>8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structuring - Schedule of Restructuring Balance Related Liabilities (Detail) $ in Thousands</t>
        </is>
      </c>
      <c r="B1" s="2" t="inlineStr">
        <is>
          <t>3 Months Ended</t>
        </is>
      </c>
      <c r="C1" s="2" t="inlineStr">
        <is>
          <t>6 Months Ended</t>
        </is>
      </c>
    </row>
    <row r="2">
      <c r="B2" s="2" t="inlineStr">
        <is>
          <t>Jul. 29, 2023 USD ($)</t>
        </is>
      </c>
      <c r="C2" s="2" t="inlineStr">
        <is>
          <t>Jul. 29, 2023 USD ($)</t>
        </is>
      </c>
    </row>
    <row r="3">
      <c r="A3" s="3" t="inlineStr">
        <is>
          <t>Restructuring Cost and Reserve [Line Items]</t>
        </is>
      </c>
      <c r="B3" s="4" t="inlineStr">
        <is>
          <t xml:space="preserve"> </t>
        </is>
      </c>
      <c r="C3" s="4" t="inlineStr">
        <is>
          <t xml:space="preserve"> </t>
        </is>
      </c>
    </row>
    <row r="4">
      <c r="A4" s="4" t="inlineStr">
        <is>
          <t>Cost of Repairs and Replacements incurred through July 29, 2023</t>
        </is>
      </c>
      <c r="B4" s="6" t="n">
        <v>-40</v>
      </c>
      <c r="C4" s="4" t="inlineStr">
        <is>
          <t xml:space="preserve"> </t>
        </is>
      </c>
    </row>
    <row r="5">
      <c r="A5" s="4" t="inlineStr">
        <is>
          <t>Product Retrofit Program [Member] | Cost of Revenue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vision for Product Retrofit Program</t>
        </is>
      </c>
      <c r="B7" s="5" t="n">
        <v>852</v>
      </c>
      <c r="C7" s="6" t="n">
        <v>852</v>
      </c>
    </row>
    <row r="8">
      <c r="A8" s="4" t="inlineStr">
        <is>
          <t>Cost of Repairs and Replacements incurred through July 29, 2023</t>
        </is>
      </c>
      <c r="B8" s="5" t="n">
        <v>-149</v>
      </c>
      <c r="C8" s="5" t="n">
        <v>-149</v>
      </c>
    </row>
    <row r="9">
      <c r="A9" s="4" t="inlineStr">
        <is>
          <t>Balance at July 29, 2023</t>
        </is>
      </c>
      <c r="B9" s="6" t="n">
        <v>703</v>
      </c>
      <c r="C9" s="6" t="n">
        <v>70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t>
        </is>
      </c>
      <c r="B1" s="2" t="inlineStr">
        <is>
          <t>6 Months Ended</t>
        </is>
      </c>
    </row>
    <row r="2">
      <c r="B2" s="2" t="inlineStr">
        <is>
          <t>Aug. 03, 2024</t>
        </is>
      </c>
    </row>
    <row r="3">
      <c r="A3" s="3" t="inlineStr">
        <is>
          <t>Business and Basis Of Presentation [Abstract]</t>
        </is>
      </c>
      <c r="B3" s="4" t="inlineStr">
        <is>
          <t xml:space="preserve"> </t>
        </is>
      </c>
    </row>
    <row r="4">
      <c r="A4" s="4" t="inlineStr">
        <is>
          <t>Business and Basis of Presentation</t>
        </is>
      </c>
      <c r="B4" s="4" t="inlineStr">
        <is>
          <t xml:space="preserve">Note 1 – Business and Basis of Presentation Overview Headquartered in West Warwick, Rhode Island, AstroNova, Inc. leverages its expertise in data visualization technologies to design, develop, manufacture and distribute a broad range of specialty printers and data acquisition and analysis systems. Our products are employed around the world in a wide range of applications in the aerospace, apparel, automotive, avionics, chemical, computer peripherals, communications, distribution, food and beverage, general manufacturing, packaging and transportation industries. Our business consists of two segments, Product Identification (“PI”) and Test &amp; Measurement (“T&amp;M”). The PI segment includes specialty printing systems and related supplies sold under the QuickLabel ® , TrojanLabel ® and GetLabels  brand names. The T&amp;M segment consists of our line of aerospace products, including flight deck printers, networking hardware, and related accessories as well as T&amp;M data acquisition systems sold under the AstroNova ® brand name. On May 4, 2024, we entered into an agreement to acquire MTEX New Solution, S.A., (“MTEX”), a Portugal-based manufacturer of digital printing equipment that addresses a wide variety of markets and applications including textiles, packaging, labeling, apparel, footwear and more. We reported MTEX as a part of our PI segment as of May 6, 2024, the closing date of this acquisition. Refer to Note 3, “Acquisition” for further details. PI products sold under the QuickLabel, TrojanLabel and GetLabels brands are used in brand owner and commercial applications to provide product packaging, marketing, tracking, branding, and labeling solutions to a wide array of industries. The PI segment offers a variety of digital color label tabletop printers and light commercial label printers, direct-to-package printers, high-volume presses, and specialty original equipment manufacturer (“OEM”) printing systems, as well as a wide range of label, tag and other supplies, including ink and toner, allowing customers to mark, track, protect and enhance the appearance of their products. PI products sold under the Astro Machine brand also include a variety of label printers, envelope and packaging printing, and related processing and handling equipment. In the T&amp;M segment, we have a long history of using our technologies to provide networking systems and high-resolution flight deck and cabin printers for the aerospace market. In addition, the T&amp;M segment includes data acquisition recorders, sold under the AstroNova brand, to enable our customers to acquire and record visual and electronic signal data from local and networked data streams and sensors. The recorded data is processed, analyzed, stored and presented in various visual output formats. Our PI products are sold by direct field salespersons, OEMs and independent dealers and representatives, while our T&amp;M products are sold predominantly through direct sales and independent representatives. In the United States, we have factory-trained direct field salespeople located throughout the country specializing in PI products. We also have direct field sales or service centers in Canada, China, Denmark, France, Germany, Malaysia, Mexico, Portugal, Singapore, and the United Kingdom staffed by our own employees and dedicated third party contractors. Additionally, we utilize over 100 independent dealers and representatives selling and marketing our products in over 60 countries. Unless otherwise indicated, references to “AstroNova,” the “Company,” “we,” “our,” and “us” in this Quarterly Report on Form 10-Q refer to AstroNova, Inc. and its consolidated subsidiaries. Basis of Presentation The accompanying unaudited condensed consolidated financial statements have been prepared in accordance with U.S. generally accepted accounting principles and reflect all adjustments consisting of normal recurring adjustments which, in the opinion of management, are necessary for a fair presentation of the results of the interim periods included herein. These financial statements do not include all disclosures associated with annual financial statements and, accordingly, should be read in conjunction with our Annual Report on Form 10-K for the fiscal year ended January 31, 2024. The presentation of financial statements in conformity with generally accepted accounting principles requires management to make estimates and assumptions that affect the amounts reported and disclosed in the condensed consolidated financial statements and accompanying notes, including those that require consideration of forecasted financial information using information that is reasonably available to us at this time. Some of the more significant estimates relate to revenue recognition, allowances for doubtful accounts, inventory valuation, income taxes, valuation of long-lived assets, intangible assets and goodwill, share-based compensation, contingent consideration liability and warranty reserves. Management’s estimates are based on the facts and circumstances available at the time estimates are made, historical experience, risk of loss, general economic conditions and trends, and management’s assessments of the probable future outcome of these matters. Consequently, actual results could differ from those estimates. Results of operations for the interim periods presented herein are not necessarily indicative of the results that may be expected for the full year. Certain amounts in the prior year’s financial statements have been reclassified to conform to the current year’s presentation. Principles of Consolidation The accompanying condensed consolidated financial statements include the accounts of AstroNova, Inc. and its wholly-owned subsidiaries. All significant intercompany accounts and transactions are eliminated in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Significant Accounting Policies Update</t>
        </is>
      </c>
      <c r="B1" s="2" t="inlineStr">
        <is>
          <t>6 Months Ended</t>
        </is>
      </c>
    </row>
    <row r="2">
      <c r="B2" s="2" t="inlineStr">
        <is>
          <t>Aug. 03, 2024</t>
        </is>
      </c>
    </row>
    <row r="3">
      <c r="A3" s="3" t="inlineStr">
        <is>
          <t>Accounting Policies [Abstract]</t>
        </is>
      </c>
      <c r="B3" s="4" t="inlineStr">
        <is>
          <t xml:space="preserve"> </t>
        </is>
      </c>
    </row>
    <row r="4">
      <c r="A4" s="4" t="inlineStr">
        <is>
          <t>Summary of Significant Accounting Policies Update</t>
        </is>
      </c>
      <c r="B4" s="4" t="inlineStr">
        <is>
          <t xml:space="preserve">Note 2 – Summary of Significant Accounting Policies Update The accounting policies used in preparing the condensed consolidated financial statements in this Form 10-Q are the same as those used in preparing our consolidated financial statements included in our Annual Report on Form 10-K for the fiscal year ended January 31, 2024. Recent Accounting Pronouncements Not Yet Adopted On March 6, 2024, the SEC adopted the final rule under SEC Release No. 33-11275, The Enhancement and Standardization of Climate-Related Disclosures for Investors. This rule will require registrants to disclose certain climate-related information in registration statements and annual reports on Form 10-K including, among other things, material climate-related risks and their impact; activities to mitigate or adapt to material climate-related risks; governance and oversight of climate-related risks; material climate-related targets or goals and their financial impact; and qualitative and quantitative disclosures regarding greenhouse gas emissions. The final rules follow a phase-in timeline and would begin to apply prospectively to our fiscal year beginning February 1, 2027. In April 2024, the SEC voluntarily stayed the effectiveness of the rules pending completion of judicial review of the consolidated challenges to the final rules. We are currently monitoring the legal challenges and evaluating the potential impact of these rules on our consolidated financial statements and disclosures. In December 2023, the Financial Accounting Standards Board (“FASB”) issued Accounting Standards Update No. 2023-09, “Income Taxes (Topic 740): Improvements to Income Tax Disclosures” (“ASU 2023-09”) to enhance the transparency and decision usefulness of income tax disclosures primarily related to the rate reconciliation and income taxes paid information. ASU 2023-09 modifies the requirement for income tax disclosures to includ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We will adopt this standard beginning with our fiscal year ending January 31, 2026. We are currently evaluating the potential impact of adopting this new guidance on our consolidated financial statements and related disclosures. In November 2023, the FASB issued Accounting Standards Update No. 2023-07, Segment Reporting (Topic 280): Improvements to Reportable Segment Disclosures (“ASU 2023-07”), which requires disclosures, on an annual and interim basis, of significant segment expenses that are regularly provided to the chief operating decision maker (CODM), as well as the aggregate amount of other segment items included in the reported measure of segment profit or loss. ASU 2023-07 also requires that a public entity disclose the title and position of the CODM and an explanation of how the CODM uses the reported measure(s) of segment profit or loss. Public entities will be required to provide all annual disclosures currently required by ASU 2023-07 in interim periods. ASU 2023-07 is effective for fiscal years beginning after December 15, 2023, with early adoption permitted. We will adopt this standard beginning with our fiscal year ending January 31, 2025, and for interim periods beginning with our first quarter of fiscal 2026. We are currently evaluating the new disclosure requirements of ASU 2023-07 and do not expect the adoption of this guidance to have a material impact on our consolidated financial statements or disclosures. No other new accounting pronouncements, issued or effective during the first six months of the current year, have had or are expected to have a material impa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9:00:05Z</dcterms:created>
  <dcterms:modified xmlns:dcterms="http://purl.org/dc/terms/" xmlns:xsi="http://www.w3.org/2001/XMLSchema-instance" xsi:type="dcterms:W3CDTF">2024-09-17T19:00:05Z</dcterms:modified>
</cp:coreProperties>
</file>